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Goodwill and Other Intangibles"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Loan and Lease Lo" sheetId="14" state="visible" r:id="rId14"/>
    <sheet xmlns:r="http://schemas.openxmlformats.org/officeDocument/2006/relationships" name="Short-Term Borrowings and Long " sheetId="15" state="visible" r:id="rId15"/>
    <sheet xmlns:r="http://schemas.openxmlformats.org/officeDocument/2006/relationships" name="Fair Value Measurements and Dis" sheetId="16" state="visible" r:id="rId16"/>
    <sheet xmlns:r="http://schemas.openxmlformats.org/officeDocument/2006/relationships" name="Derivative Financial Instrument" sheetId="17" state="visible" r:id="rId17"/>
    <sheet xmlns:r="http://schemas.openxmlformats.org/officeDocument/2006/relationships" name="Segments" sheetId="18" state="visible" r:id="rId18"/>
    <sheet xmlns:r="http://schemas.openxmlformats.org/officeDocument/2006/relationships" name="Recent Litigation" sheetId="19" state="visible" r:id="rId19"/>
    <sheet xmlns:r="http://schemas.openxmlformats.org/officeDocument/2006/relationships" name="Recent Accounting Pronouncement" sheetId="20" state="visible" r:id="rId20"/>
    <sheet xmlns:r="http://schemas.openxmlformats.org/officeDocument/2006/relationships" name="Basis of Presentation (Tables)" sheetId="21" state="visible" r:id="rId21"/>
    <sheet xmlns:r="http://schemas.openxmlformats.org/officeDocument/2006/relationships" name="Earnings per Common Share (Tabl" sheetId="22" state="visible" r:id="rId22"/>
    <sheet xmlns:r="http://schemas.openxmlformats.org/officeDocument/2006/relationships" name="Goodwill and Other Intangibles " sheetId="23" state="visible" r:id="rId23"/>
    <sheet xmlns:r="http://schemas.openxmlformats.org/officeDocument/2006/relationships" name="Securities (Tables)" sheetId="24" state="visible" r:id="rId24"/>
    <sheet xmlns:r="http://schemas.openxmlformats.org/officeDocument/2006/relationships" name="Loans Receivable (Tables)" sheetId="25" state="visible" r:id="rId25"/>
    <sheet xmlns:r="http://schemas.openxmlformats.org/officeDocument/2006/relationships" name="Allowance for Loan and Lease _2" sheetId="26" state="visible" r:id="rId26"/>
    <sheet xmlns:r="http://schemas.openxmlformats.org/officeDocument/2006/relationships" name="Short-Term Borrowings and Long-" sheetId="27" state="visible" r:id="rId27"/>
    <sheet xmlns:r="http://schemas.openxmlformats.org/officeDocument/2006/relationships" name="Fair Value Measurements and D_2" sheetId="28" state="visible" r:id="rId28"/>
    <sheet xmlns:r="http://schemas.openxmlformats.org/officeDocument/2006/relationships" name="Derivative Financial Instrume_2" sheetId="29" state="visible" r:id="rId29"/>
    <sheet xmlns:r="http://schemas.openxmlformats.org/officeDocument/2006/relationships" name="Segment (Tables)" sheetId="30" state="visible" r:id="rId30"/>
    <sheet xmlns:r="http://schemas.openxmlformats.org/officeDocument/2006/relationships" name="Basis of Presentation (Details)" sheetId="31" state="visible" r:id="rId31"/>
    <sheet xmlns:r="http://schemas.openxmlformats.org/officeDocument/2006/relationships" name="Basis of Presentation - Impact " sheetId="32" state="visible" r:id="rId32"/>
    <sheet xmlns:r="http://schemas.openxmlformats.org/officeDocument/2006/relationships" name="Earnings per Common Share (Deta" sheetId="33" state="visible" r:id="rId33"/>
    <sheet xmlns:r="http://schemas.openxmlformats.org/officeDocument/2006/relationships" name="Goodwill and Other Intangible_2" sheetId="34" state="visible" r:id="rId34"/>
    <sheet xmlns:r="http://schemas.openxmlformats.org/officeDocument/2006/relationships" name="Securities - Amortized cost and" sheetId="35" state="visible" r:id="rId35"/>
    <sheet xmlns:r="http://schemas.openxmlformats.org/officeDocument/2006/relationships" name="Securities - Continuous Unreali" sheetId="36" state="visible" r:id="rId36"/>
    <sheet xmlns:r="http://schemas.openxmlformats.org/officeDocument/2006/relationships" name="Securities - Contractual Maturi" sheetId="37" state="visible" r:id="rId37"/>
    <sheet xmlns:r="http://schemas.openxmlformats.org/officeDocument/2006/relationships" name="Loans Receivable - Loans and le" sheetId="38" state="visible" r:id="rId38"/>
    <sheet xmlns:r="http://schemas.openxmlformats.org/officeDocument/2006/relationships" name="Loans Receivable - Loans and _2" sheetId="39" state="visible" r:id="rId39"/>
    <sheet xmlns:r="http://schemas.openxmlformats.org/officeDocument/2006/relationships" name="Loans Receivable - Components o" sheetId="40" state="visible" r:id="rId40"/>
    <sheet xmlns:r="http://schemas.openxmlformats.org/officeDocument/2006/relationships" name="Loans Receivable - Age analysis" sheetId="41" state="visible" r:id="rId41"/>
    <sheet xmlns:r="http://schemas.openxmlformats.org/officeDocument/2006/relationships" name="Allowance for Loan and Lease _3" sheetId="42" state="visible" r:id="rId42"/>
    <sheet xmlns:r="http://schemas.openxmlformats.org/officeDocument/2006/relationships" name="Allowance for Loan and Lease _4" sheetId="43" state="visible" r:id="rId43"/>
    <sheet xmlns:r="http://schemas.openxmlformats.org/officeDocument/2006/relationships" name="Allowance for Loan and Lease _5" sheetId="44" state="visible" r:id="rId44"/>
    <sheet xmlns:r="http://schemas.openxmlformats.org/officeDocument/2006/relationships" name="Allowance for Loan and Lease _6" sheetId="45" state="visible" r:id="rId45"/>
    <sheet xmlns:r="http://schemas.openxmlformats.org/officeDocument/2006/relationships" name="Allowance for Loan and Lease _7" sheetId="46" state="visible" r:id="rId46"/>
    <sheet xmlns:r="http://schemas.openxmlformats.org/officeDocument/2006/relationships" name="Allowance for Loan and Lease _8" sheetId="47" state="visible" r:id="rId47"/>
    <sheet xmlns:r="http://schemas.openxmlformats.org/officeDocument/2006/relationships" name="Allowance for Loan and Lease _9" sheetId="48" state="visible" r:id="rId48"/>
    <sheet xmlns:r="http://schemas.openxmlformats.org/officeDocument/2006/relationships" name="Short-Term Borrowings and Lon_2" sheetId="49" state="visible" r:id="rId49"/>
    <sheet xmlns:r="http://schemas.openxmlformats.org/officeDocument/2006/relationships" name="Short-Term Borrowings and Lon_3" sheetId="50" state="visible" r:id="rId50"/>
    <sheet xmlns:r="http://schemas.openxmlformats.org/officeDocument/2006/relationships" name="Fair Value Measurements and D_3" sheetId="51" state="visible" r:id="rId51"/>
    <sheet xmlns:r="http://schemas.openxmlformats.org/officeDocument/2006/relationships" name="Fair Value Measurements and D_4" sheetId="52" state="visible" r:id="rId52"/>
    <sheet xmlns:r="http://schemas.openxmlformats.org/officeDocument/2006/relationships" name="Fair Value Measurements and D_5" sheetId="53" state="visible" r:id="rId53"/>
    <sheet xmlns:r="http://schemas.openxmlformats.org/officeDocument/2006/relationships" name="Fair Value Measurements and D_6" sheetId="54" state="visible" r:id="rId54"/>
    <sheet xmlns:r="http://schemas.openxmlformats.org/officeDocument/2006/relationships" name="Fair Value Measurements and D_7" sheetId="55" state="visible" r:id="rId55"/>
    <sheet xmlns:r="http://schemas.openxmlformats.org/officeDocument/2006/relationships" name="Fair Value Measurements and D_8"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Segment (Details)" sheetId="59" state="visible" r:id="rId59"/>
    <sheet xmlns:r="http://schemas.openxmlformats.org/officeDocument/2006/relationships" name="Recent Litigation (Details)" sheetId="60" state="visible" r:id="rId60"/>
  </sheets>
  <definedNames/>
  <calcPr calcId="124519" fullCalcOnLoad="1"/>
</workbook>
</file>

<file path=xl/sharedStrings.xml><?xml version="1.0" encoding="utf-8"?>
<sst xmlns="http://schemas.openxmlformats.org/spreadsheetml/2006/main" uniqueCount="618">
  <si>
    <t>Document and Entity Information - shares</t>
  </si>
  <si>
    <t>3 Months Ended</t>
  </si>
  <si>
    <t>Mar. 31, 2019</t>
  </si>
  <si>
    <t>May 28, 2019</t>
  </si>
  <si>
    <t>Document And Entity Information Abstract</t>
  </si>
  <si>
    <t>Entity Registrant Name</t>
  </si>
  <si>
    <t>Meridian Corp</t>
  </si>
  <si>
    <t>Entity Central Index Key</t>
  </si>
  <si>
    <t>0001750735</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Document Fiscal Year Focus</t>
  </si>
  <si>
    <t>2019</t>
  </si>
  <si>
    <t>Document Fiscal Period Focus</t>
  </si>
  <si>
    <t>Q1</t>
  </si>
  <si>
    <t>CONSOLIDATED BALANCE SHEETS - USD ($) $ in Thousands</t>
  </si>
  <si>
    <t>Dec. 31, 2018</t>
  </si>
  <si>
    <t>CONSOLIDATED BALANCE SHEETS</t>
  </si>
  <si>
    <t>Cash and due from banks</t>
  </si>
  <si>
    <t>Federal funds sold</t>
  </si>
  <si>
    <t>Cash and cash equivalents</t>
  </si>
  <si>
    <t>Securities available-for-sale (amortized cost of $50,473 and $50,942 as of March 31, 2019 and December 31, 2018)</t>
  </si>
  <si>
    <t>Securities held-to-maturity (fair value of $12,814 and $12,655 as of March 31, 2019 and December 31, 2018)</t>
  </si>
  <si>
    <t>Mortgage loans held for sale (amortized cost of $29,163 and $37,337 as of March 31, 2019 and December 31, 2018)</t>
  </si>
  <si>
    <t>Loans, net of fees and costs (includes $12,751 and $11,422 of loans at fair value, amortized cost of $12,472 and $11,466 as of March 31, 2019 and December 31, 2018)</t>
  </si>
  <si>
    <t>Allowance for loan and lease losses</t>
  </si>
  <si>
    <t>Loans, net of the allowance for loan and lease losses</t>
  </si>
  <si>
    <t>Restricted investment in bank stock</t>
  </si>
  <si>
    <t>Bank premises and equipment, net</t>
  </si>
  <si>
    <t>Bank owned life insurance</t>
  </si>
  <si>
    <t>Accrued interest receivable</t>
  </si>
  <si>
    <t>Other real estate owned</t>
  </si>
  <si>
    <t>Deferred income taxes (See Footnote 1)</t>
  </si>
  <si>
    <t>Goodwill and intangible assets</t>
  </si>
  <si>
    <t>Other assets</t>
  </si>
  <si>
    <t>Total assets</t>
  </si>
  <si>
    <t>Deposits:</t>
  </si>
  <si>
    <t>Noninterest bearing</t>
  </si>
  <si>
    <t>Interest-bearing</t>
  </si>
  <si>
    <t>Total deposits</t>
  </si>
  <si>
    <t>Short-term borrowings</t>
  </si>
  <si>
    <t>Long-term debt</t>
  </si>
  <si>
    <t>Subordinated debentures</t>
  </si>
  <si>
    <t>Accrued interest payable</t>
  </si>
  <si>
    <t>Other liabilities (See Footnote 1)</t>
  </si>
  <si>
    <t>Total liabilities</t>
  </si>
  <si>
    <t>Stockholders’ equity:</t>
  </si>
  <si>
    <t>Common stock, $1 par value. Authorized 10,000,000 shares; issued and outstanding 6,406,996 and 6,406,795 as of March 31, 2019 and December 31, 2018</t>
  </si>
  <si>
    <t>Surplus</t>
  </si>
  <si>
    <t>Retained earnings (See Footnote 1)</t>
  </si>
  <si>
    <t>Accumulated other comprehensive loss</t>
  </si>
  <si>
    <t>Total stockholders’ equity</t>
  </si>
  <si>
    <t>Total liabilities and stockholders’ equity</t>
  </si>
  <si>
    <t>CONSOLIDATED BALANCE SHEETS (Parenthetical) - USD ($) $ in Thousands</t>
  </si>
  <si>
    <t>Available-for-sale, Amortized Cost</t>
  </si>
  <si>
    <t>Securities held-to-maturity</t>
  </si>
  <si>
    <t>Mortgage loans held for sale, amortized cost</t>
  </si>
  <si>
    <t>Loans at fair value</t>
  </si>
  <si>
    <t>Loans at amortized cost</t>
  </si>
  <si>
    <t>Common stock, par value</t>
  </si>
  <si>
    <t>Common stock, Authorized shares</t>
  </si>
  <si>
    <t>Common Stock, Shares, Issued</t>
  </si>
  <si>
    <t>Common Stock, Shares, Outstanding</t>
  </si>
  <si>
    <t>CONSOLIDATED STATEMENTS OF INCOME - USD ($) $ in Thousands</t>
  </si>
  <si>
    <t>Mar. 31, 2018</t>
  </si>
  <si>
    <t>Interest income:</t>
  </si>
  <si>
    <t>Loans, including fees</t>
  </si>
  <si>
    <t>Securities:</t>
  </si>
  <si>
    <t>Taxable</t>
  </si>
  <si>
    <t>Tax-exempt</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Mortgage banking income</t>
  </si>
  <si>
    <t>Wealth management income</t>
  </si>
  <si>
    <t>Earnings on investment in life insurance</t>
  </si>
  <si>
    <t>Net change in the fair value of derivative instruments</t>
  </si>
  <si>
    <t>Net change in the fair value of loans held-for-sale</t>
  </si>
  <si>
    <t>Net change in the fair value of loans held-for-investment</t>
  </si>
  <si>
    <t>Service charges</t>
  </si>
  <si>
    <t>Other</t>
  </si>
  <si>
    <t>Total non-interest income</t>
  </si>
  <si>
    <t>Non-interest expenses:</t>
  </si>
  <si>
    <t>Salaries and employee benefits</t>
  </si>
  <si>
    <t>Occupancy and equipment</t>
  </si>
  <si>
    <t>Loan expenses</t>
  </si>
  <si>
    <t>Professional fees</t>
  </si>
  <si>
    <t>Advertising and promotion</t>
  </si>
  <si>
    <t>Data processing</t>
  </si>
  <si>
    <t>Information technology</t>
  </si>
  <si>
    <t>Communications</t>
  </si>
  <si>
    <t>Total non-interest expenses</t>
  </si>
  <si>
    <t>Income before income taxes</t>
  </si>
  <si>
    <t>Income tax expense</t>
  </si>
  <si>
    <t>Net income</t>
  </si>
  <si>
    <t>Basic earnings per common share</t>
  </si>
  <si>
    <t>Diluted earnings per common share</t>
  </si>
  <si>
    <t>CONSOLIDATED STATEMENTS OF COMPREHENSIVE INCOME - USD ($) $ in Thousands</t>
  </si>
  <si>
    <t>CONSOLIDATED STATEMENTS OF COMPREHENSIVE INCOME</t>
  </si>
  <si>
    <t>Net income:</t>
  </si>
  <si>
    <t>Net change in unrealized gains on investment securities available for sale:</t>
  </si>
  <si>
    <t>Net unrealized (losses) gains arising during the period, net of tax (benefit) expense of $83 and ($87), respectively</t>
  </si>
  <si>
    <t>Unrealized investment gains (losses), net of tax expense (benefit) of $83 and ($87), respectively</t>
  </si>
  <si>
    <t>Total other comprehensive income</t>
  </si>
  <si>
    <t>Total comprehensive income</t>
  </si>
  <si>
    <t>CONSOLIDATED STATEMENTS OF COMPREHENSIVE INCOME (Parenthetical) - USD ($) $ in Thousands</t>
  </si>
  <si>
    <t>Tax (benefit) expense on unrealized (losses) gains arising during the period</t>
  </si>
  <si>
    <t>Tax expense on reclassification adjustment for net gains on sales realized in net income</t>
  </si>
  <si>
    <t>Tax (benefit) expense on unrealized investment gains (losses)</t>
  </si>
  <si>
    <t>CONSOLIDATED STATEMENTS OF STOCKHOLDERS’ EQUITY - USD ($) $ in Thousands</t>
  </si>
  <si>
    <t>Common stock</t>
  </si>
  <si>
    <t>Retained Earnings</t>
  </si>
  <si>
    <t>Accumulated Other Comprehensive Income (loss)</t>
  </si>
  <si>
    <t>Total</t>
  </si>
  <si>
    <t>Balance beginning of the period (See Footnote 1) at Dec. 31, 2017</t>
  </si>
  <si>
    <t>Comprehensive income:</t>
  </si>
  <si>
    <t>Change in unrealized gains on securities available-for-sale, net of tax</t>
  </si>
  <si>
    <t>Compensation expense related to stock option grants</t>
  </si>
  <si>
    <t>Balance ending of the period at Mar. 31, 2018</t>
  </si>
  <si>
    <t>Balance beginning of the period (See Footnote 1) at Dec. 31, 2018</t>
  </si>
  <si>
    <t>Balance ending of the period at Mar. 31, 2019</t>
  </si>
  <si>
    <t>CONSOLIDATED STATEMENTS OF CASH FLOWS - USD ($) $ in Thousands</t>
  </si>
  <si>
    <t>CONSOLIDATED STATEMENTS OF CASH FLOWS</t>
  </si>
  <si>
    <t>Adjustments to reconcile net income to net cash provided by operating activities:</t>
  </si>
  <si>
    <t>Depreciation and amortization</t>
  </si>
  <si>
    <t>Compensation expense for stock options</t>
  </si>
  <si>
    <t>Net change in fair value of loans held for sale</t>
  </si>
  <si>
    <t>Net change in fair value of derivative instruments</t>
  </si>
  <si>
    <t>proceeds from sale of loans</t>
  </si>
  <si>
    <t>Loans originated for sale</t>
  </si>
  <si>
    <t>Increase in accrued interest receivable</t>
  </si>
  <si>
    <t>Increase in other assets</t>
  </si>
  <si>
    <t>Earnings from investment in life insurance</t>
  </si>
  <si>
    <t>Deferred income tax benefit (See Footnote 1)</t>
  </si>
  <si>
    <t>Increase in accrued interest payable</t>
  </si>
  <si>
    <t>Increase in other liabilities (See Footnote 1)</t>
  </si>
  <si>
    <t>Net cash provided by operating activities</t>
  </si>
  <si>
    <t>Activity in available-for-sale securities:</t>
  </si>
  <si>
    <t>Maturities, repayments and calls</t>
  </si>
  <si>
    <t>Purchases</t>
  </si>
  <si>
    <t>Proceeds from sale of OREO</t>
  </si>
  <si>
    <t>Settlement of forward contracts</t>
  </si>
  <si>
    <t>Decrease in restricted stock</t>
  </si>
  <si>
    <t>Net increase in loans</t>
  </si>
  <si>
    <t>Purchases of premises and equipment</t>
  </si>
  <si>
    <t>Proceeds from settlement of loans</t>
  </si>
  <si>
    <t>Net cash used in investing activities</t>
  </si>
  <si>
    <t>Cash flows from financing activities:</t>
  </si>
  <si>
    <t>Net increase in deposits</t>
  </si>
  <si>
    <t>Decrease in short term borrowings</t>
  </si>
  <si>
    <t>Repayment of long term debt (Acquisition note)</t>
  </si>
  <si>
    <t>Repayment of long term debt (Subordinated debt)</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t>
  </si>
  <si>
    <t>Income taxes</t>
  </si>
  <si>
    <t>Transfers from loans and leases to real estate owned</t>
  </si>
  <si>
    <t>Transfer from loans held for sale to loans held for investment</t>
  </si>
  <si>
    <t>Basis of Presentation</t>
  </si>
  <si>
    <t>(1) Basis of Presentation
Meridian Corporation (the “Corporation”) was incorporated on June 8, 2009, by and at the direction of the board of directors of Meridian Bank (the “Bank”) for the sole purpose of acquiring the Bank and serving as the Bank’s parent bank holding company. On August 24, 2018, the Corporation acquired the Bank in a merger and reorganization effected under Pennsylvania law and in accordance with the terms of a Plan of Merger and Reorganization dated April 26, 2018 (the “Agreement”). Pursuant to the Agreement, on August 24, 2018 at 5:00 p.m. all of the outstanding shares of the Bank’s $1.00 par value common stock formerly held by its shareholders was converted into and exchanged for one newly issued share of the Corporation’s par value common stock, and the Bank became a subsidiary of the Corporation. Because the Bank and the Corporation were entities under common control, this exchange of shares between entities under common control resulted in the retrospective combination of the Bank and the Corporation for all periods presented as if the combination had been in effect since inception of common control. As the Corporation had no assets, liabilities, revenues, expenses or operations prior to August 24, 2018, the historical financial statements of the Bank are the historical financial statements of the combined entity.
The Corporation’s unaudited consolidated financial statements have been prepared in accordance with U.S. generally accepted accounting principle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loan losses and lending related commitments, the fair value of financial instruments, other-than-temporary impairments of investment securities, and the valuations of goodwill and intangible assets.
These unaudited consolidated financial statements should be read in conjunction with the Corporation’s filings with the Securities and Exchange Commission (including our Annual Report on Form 10-K for the year ended December 31, 2018) and, for periods prior to the completion of the holding company reorganization, the Bank’s filings with the FDIC, including the Bank’s annual report on Form 10-K for the year ended December 31, 2017, and subsequently filed quarterly reports on Form 10-Q and current reports on Form 8-K that update or provide information in addition to the information included in Form 10-K and Form 10-Q filings, if any. Certain prior period amounts have been reclassified to conform with current period presentation. Operating results for the three months ended March 31, 2019 are not necessarily indicative of the results for the year ended December 31, 2019 or for any other period.
During the quarter, the Corporation identified and corrected an immaterial error related to Maryland state licensing requirements for mortgage loan originations by our Mortgage division. As the result of our mortgage operations not being fully compliant with Maryland licensing law, we have agreed to reimburse consumers approximately $474 thousand in interest and fees on loans originated, in addition to paying a fine of $12 thousand to resolve the matter. The Corporation has revised its comparative consolidated financial statements in the amount of $407 thousand, $315 thousand net of tax, for periods prior to January 1, 2018 related to interest and fees on loans. The error correction impacted beginning retained earnings, deferred tax assets and other liabilities as of January 1, 2018, as shown below.
The following table summarizes the impacts of the correction on the consolidated balance sheet as of January 1, 2018:
(dollars in thousands, except per share data)
Reported
Corrections
Revised
Deferred income taxes
$
1,312
92
1,404
Other liabilities
5,426
407
5,833
Retained earnings
15,768
(315)
15,453</t>
  </si>
  <si>
    <t>Earnings per Common Share</t>
  </si>
  <si>
    <t>(2) 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computed pursuant to the treasury stock method that could occur if stock options were exercised and converted into common stock. The effects of stock options are excluded from the computation of diluted earnings per share in periods in which the effect would be anti-dilutive.
Three Months Ended
March 31,
(dollars in thousands, except per share data)
2019
2018
Numerator:
Net income available to common stockholders
$
2,006
1,270
Denominator for basic earnings per share - weighted average shares outstanding
6,407
6,392
Effect of dilutive common shares
29
34
Denominator for diluted earnings per share - adjusted weighted average shares outstanding
6,436
6,426
Basic earnings per share
$
0.31
0.20
Diluted earnings per share
$
0.31
0.20
Antidilutive shares excluded from computation of average dilutive earnings per share
126
47</t>
  </si>
  <si>
    <t>Goodwill and Other Intangibles</t>
  </si>
  <si>
    <t>(3) Goodwill and Other Intangibles
The Corporation’s goodwill and intangible assets related to the acquisition of HJ Wealth in April 2017 are detailed below:
Balance
Balance
Amortization
December 31,
Amortization
March 31,
Period
(dollars in thousands)
2018
Expense
2019
(in years)
Goodwill - Wealth
$
899
—
899
Indefinite
Total Goodwill
899
—
899
Intangible assets - trade name
266
—
266
Indefinite
Intangible assets - customer relationships
3,727
(51)
3,676
20
Intangible assets - non competition agreements
154
(17)
137
4
Total Intangible Assets
4,147
(68)
4,079
Total
$
5,046
(68)
4,978
Accumulated amortization on intangible assets was $545 thousand and $273 thousand as of March 31, 2019 and 2018, respectively.
The Corporation performed its annual review of goodwill and identifiable intangible assets in accordance with ASC 350, “Intangibles - Goodwill and Other” as of December 31, 2018. For the period from January 1, 2019 through March 31, 2019, the Corporation determined there were no events that would necessitate impairment testing of goodwill and other intangible assets.</t>
  </si>
  <si>
    <t>Securities</t>
  </si>
  <si>
    <t>(4) Securities
The amortized cost and fair value of securities as of March 31, 2019 and December 31, 2018 are as follows:
March 31, 2019
Gross
Gross
Amortized
unrealized
unrealized
Fair
(dollars in thousands)
cost
gains
losses
value
Securities available-for-sale:
U.S. government agency mortgage-backed securities
$
23,005
69
(156)
22,918
U.S. government agency collateralized mortgage obligations
15,419
100
(114)
15,405
State and municipal securities
11,048
104
(27)
11,125
Investments in mutual funds
1,000
—
(8)
992
Total securities available-for-sale
$
50,472
273
(305)
50,440
Securities held to maturity:
U.S. Treasuries
$
1,994
—
(7)
1,987
State and municipal securities
10,718
113
(4)
10,827
Total securities held-to-maturity
$
12,712
113
(11)
12,814
December 31, 2018
Gross
Gross
Amortized
unrealized
unrealized
Fair
(dollars in thousands)
cost
gains
losses
value
Securities available-for-sale:
U.S. government agency mortgage-backed securities
$
24,092
45
(271)
23,866
U.S. government agency collateralized mortgage obligations
14,754
52
(142)
14,664
State and municipal securities
11,096
22
(199)
10,919
Investments in mutual funds
1,000
—
(21)
979
Total securities available-for-sale
$
50,942
119
(633)
50,428
Securities held to maturity:
U.S. Treasuries
$
1,991
—
(13)
1,978
State and municipal securities
10,750
17
(90)
10,677
Total securities held-to-maturity
$
12,741
17
(103)
12,655
At March 31, 2019, the Corporation had twenty U.S. government sponsored agency mortgage‑backed securities, ten U.S. government sponsored agency collateralized mortgage obligations, twelve state and municipal securities, one mutual fund, and two U.S. treasuries in unrealized loss positions. At December 31, 2018, the Corporation had twenty-four U.S. government sponsored agency mortgage‑backed securities, twelve U.S. government sponsored agency collateralized mortgage obligations, twenty-six state and municipal securities, one mutual fund, and two U.S. treasurites in unrealized loss positions. At March 31, 2019, the temporary impairment is primarily the result of changes in market interest rates subsequent to purchase and the Corporation does not intend to sell these securities prior to recovery and it is more likely than not that the Corporation will not be required to sell these securities prior to recovery to satisfy liquidity needs, and therefore, no securities are deemed to be other‑than‑temporarily impaired.
The following table shows the Corporation’s investment gross unrealized losses and fair value aggregated by investment category and length of time that individual securities have been in continuous unrealized loss position at March 31, 2019 and December 31, 2018:
March 31, 2019
Less than 12 Months
12 Months or more
Total
Fair
Unrealized
Fair
Unrealized
Fair
Unrealized
(dollars in thousands)
value
losses
value
losses
value
losses
Securities available-for-sale:
U.S. government agency mortgage-backed securities
$
—
—
12,625
(156)
12,625
(156)
U.S. government agency collateralized mortgage obligations
1,258
(10)
5,614
(104)
6,872
(114)
State and municipal securities
—
—
5,420
(27)
5,420
(27)
Investments in mutual funds
—
—
992
(8)
992
(8)
Total securities available-for-sale
$
1,258
(10)
24,651
(295)
25,909
(305)
Securities held-to-maturity:
U.S. Treasuries
$
—
—
1,987
(7)
1,987
(7)
State and municipal securities
—
—
1,098
(4)
1,098
(4)
Total securities held-to-maturity
$
—
—
3,085
(11)
3,085
(11)
December 31, 2018
Less than 12 Months
12 Months or more
Total
Fair
Unrealized
Fair
Unrealized
Fair
Unrealized
(dollars in thousands)
value
losses
value
losses
value
losses
Securities available-for-sale:
U.S. government agency mortgage-backed securities
$
2,354
(6)
15,223
(265)
17,577
(271)
U.S. government agency collateralized mortgage obligations
2,636
(14)
5,620
(128)
8,256
(142)
State and municipal securities
957
(11)
8,746
(188)
9,703
(199)
Investments in mutual funds
980
(21)
—
—
980
(21)
Total securities available-for-sale
$
6,927
(52)
29,589
(581)
36,516
(633)
Securities held-to-maturity:
U.S. Treasuries
$
—
—
1,978
(13)
1,978
(13)
State and municipal securities
1,545
(5)
4,783
(85)
6,328
(90)
Total securities held-to-maturity
$
1,545
(5)
6,761
(98)
8,306
(103)
The amortized cost and carrying value of securities at March 31, 2019 and December 31, 2018 are shown below by contractual maturities. Actual maturities may differ from contractual maturities as issuers may have the right to call or repay obligations with or without call or prepayment penalties.
March 31, 2019
December 31, 2018
Available-for-sale
Held-to-maturity
Available-for-sale
Held-to-maturity
Amortized
Fair
Amortized
Fair
Amortized
Fair
Amortized
Fair
(dollars in thousands)
cost
value
cost
value
cost
value
cost
value
Investment securities:
Due in one year or less
$
900
899
1,994
1,987
$
906
902
1,991
1,978
Due after one year through five years
1,725
1,720
3,748
3,774
1,236
1,226
3,154
3,148
Due after five years through ten years
5,891
5,933
6,970
7,053
6,411
6,290
7,596
7,529
Due after ten years
2,532
2,573
—
—
2,543
2,501
—
—
Subtotal
11,048
11,125
12,712
12,814
11,096
10,919
12,741
12,655
Mortgage-related securities
38,424
38,323
—
—
38,846
38,530
—
—
Mutual funds with no stated maturity
1,000
992
—
—
1,000
979
—
—
Total
$
50,472
50,440
12,712
12,814
$
50,942
50,428
12,741
12,655</t>
  </si>
  <si>
    <t>Loans Receivable</t>
  </si>
  <si>
    <t>(5) Loans Receivable
Loans and leases outstanding at March 31, 2019 and December 31, 2018 are detailed by category as follows:
March 31,
December 31,
(dollars in thousands)
2019
2018
Mortgage loans held for sale
$
29,612
37,695
Real estate loans:
Commercial mortgage
325,843
325,393
Home equity lines and loans
81,939
82,286
Residential mortgage (1)
57,604
53,360
Construction
127,663
116,906
Total real estate loans
593,049
577,945
Commercial and industrial
269,028
259,806
Consumer
751
701
Leases, net
1,159
1,335
Total portfolio loans and leases
863,987
839,787
Total loans and leases
$
893,599
877,482
Loans with predetermined rates
$
266,947
264,376
Loans with adjustable or floating rates
626,652
613,106
Total loans and leases
$
893,599
877,482
Net deferred loan origination (fees) costs
$
(1,615)
(1,681)
(1)
Includes $12,751 and $11,422 of loans at fair value as of March 31, 2019 and December 31, 2018, respectively.
Components of the net investment in leases at March 31, 2019 and December 31, 2018 are detailed as follows:
March 31,
December 31,
(dollars in thousands)
2019
2018
Minimum lease payments receivable
$
1,228
1,420
Unearned lease income
(69)
(85)
Total
$
1,159
1,335
Age Analysis of Past Due Loans and Leases
The following tables present an aging of the Corporation’s loan and lease portfolio as of March 31, 2019 and December 31, 2018, respectively:
Total
90+ days
Accruing
Nonaccrual
March 31, 2019
30-89 days
past due and
Total past
Loans and
loans and
Total loans
Delinquency
(dollars in thousands)
past due
still accruing
due
Current
leases
leases
and leases
percentage
Commercial mortgage
$
—
—
—
324,620
324,620
1,223
325,843
0.38
%
Home equity lines and loans
596
—
596
81,262
81,858
81
81,939
0.83
Residential mortgage (1)
—
—
—
55,575
55,575
2,029
57,604
3.52
Construction
253
—
253
127,383
127,636
27
127,663
0.22
Commercial and industrial
186
—
186
268,371
268,557
471
269,028
0.24
Consumer
—
—
—
751
751
—
751
—
Leases
11
—
11
1,148
1,159
—
1,159
0.95
Total
$
1,046
—
1,046
859,110
860,156
3,831
863,987
0.56
%
(1) Includes $12,751 of loans at fair value as of March 31, 2019 ($11,581 of current, $0 of 30-89 days past due and $1,170 of nonaccrual).
Total
90+ days
Accruing
Nonaccrual
December 31, 2018
30-89 days
past due and
Total past
Loans and
loans and
Total loans
Delinquency
(dollars in thousands)
past due
still accruing
due
Current
leases
leases
and leases
percentage
Commercial mortgage
$
—
—
—
324,169
324,169
1,224
325,393
0.38
%
Home equity lines and loans
348
—
348
81,855
82,203
83
82,286
0.52
Residential mortgage (1)
195
—
195
51,018
51,213
2,147
53,360
4.39
Construction
—
—
—
116,906
116,906
—
116,906
—
Commercial and industrial
217
—
217
259,112
259,329
477
259,806
0.27
Consumer
—
—
—
701
701
—
701
—
Leases
49
—
49
1,286
1,335
—
1,335
3.67
Total
$
809
—
809
835,047
835,856
3,931
839,787
0.56
%
(1) Includes $11,422 of loans at fair value as of December 31, 2018 ($10,098 of current, $187 of 30-89 days past due and $1,137 of nonaccrual).</t>
  </si>
  <si>
    <t>Allowance for Loan and Lease Losses (the "Allowance")</t>
  </si>
  <si>
    <t>Allowance for Loan Losses (the Allowance)</t>
  </si>
  <si>
    <t>(6) Allowance for Loan Losses (the “Allowance”)
The Allowance is established through provisions for loan losses charged against income. Loans deemed to be uncollectible are charged against the Allowance, and subsequent recoveries, if any, are credited to the Allowance.
The Allowance is maintained at a level considered adequate to provide for losses that are probable and estimable.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Allowance for Loan and Lease Losses by Portfolio Segment
The following tables detail the roll‑forward of the Corporation’s Allowance, by portfolio segment, for the three month periods ended March 31, 2019 and 2018, respectively:
Balance,
Balance,
(dollars in thousands)
December 31, 2018
Charge-offs
Recoveries
Provision
March 31, 2019
Commercial mortgage
$
3,209
—
3
(49)
3,163
Home Equity lines and loans
323
—
3
15
341
Residential mortgage
191
—
—
21
212
Construction
1,627
—
—
175
1,802
Commercial and industrial
2,690
—
97
59
2,846
Consumer
3
—
1
—
4
Leases
10
—
—
(2)
8
Total
$
8,053
—
104
219
8,376
Balance,
Balance,
(dollars in thousands)
December 31, 2017
Charge-offs
Recoveries
Provision
March 31, 2018
Commercial mortgage
$
2,434
—
2
130
2,566
Home Equity lines and loans
280
(66)
2
46
262
Residential mortgage
82
—
—
45
127
Construction
1,689
—
—
172
1,861
Commercial and industrial
2,214
(80)
16
165
2,315
Consumer
5
—
1
(3)
3
Leases
5
—
—
(1)
4
Total
$
6,709
(146)
21
554
7,138
Allowance for Loan and Lease Losses Allocated by Portfolio Segment
The following tables detail the allocation of the allowance for loan and lease losses and the carrying value for loans and leases by portfolio segment based on the methodology used to evaluate the loans and leases for impairment as of March 31, 2019 and December 31, 2018.
Allowance on loans and leases
Carrying value of loans and leases
Individually
Collectively
Individually
Collectively
March 31, 2019
evaluated
evaluated
evaluated
evaluated
(dollars in thousands)
for impairment
for impairment
Total
for impairment
for impairment
Total
Commercial mortgage
$
—
3,163
3,163
$
1,921
323,922
325,843
Home Equity lines and loans
—
341
341
81
81,858
81,939
Residential mortgage
—
212
212
857
43,996
44,853
Construction
—
1,802
1,802
1,294
126,369
127,663
Commercial and industrial
133
2,713
2,846
1,448
267,580
269,028
Consumer
—
4
4
—
751
751
Leases
—
8
8
—
1,159
1,159
Total
$
133
8,243
8,376
$
5,601
845,635
851,236
(1)
Allowance on loans and leases
Carrying value of loans and leases
Individually
Collectively
Individually
Collectively
December 31, 2018
evaluated
evaluated
evaluated
evaluated
(dollars in thousands)
for impairment
for impairment
Total
for impairment
for impairment
Total
Commercial mortgage
$
—
3,209
3,209
$
1,929
323,464
325,393
Home Equity lines and loans
—
323
323
83
82,203
82,286
Residential mortgage
—
191
191
969
40,969
41,938
Construction
—
1,627
1,627
1,281
115,625
116,906
Commercial and industrial
103
2,587
2,690
1,537
258,269
259,806
Consumer
—
3
3
—
701
701
Leases
—
10
10
—
1,335
1,335
Total
$
103
7,950
8,053
$
5,799
822,566
828,365
(1)
(1)
Excludes deferred fees and loans carried at fair value.
Loans and Leases by Credit Ratings
As part of the process of determining the Allowance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 Loan balances classified as doubtful have been reduced by partial charge-offs and are carried at their net realizable values.
The following tables detail the carrying value of loans and leases by portfolio segment based on the credit quality indicators used to allocate the allowance for loan and lease losses as of March 31, 2019 and December 31, 2018:
March 31, 2019
Special
(dollars in thousands)
Pass
mention
Substandard
Doubtful
Total
Commercial mortgage
$
320,616
3,347
1,880
—
325,843
Home equity lines and loans
81,776
—
163
—
81,939
Construction
125,000
2,663
—
—
127,663
Commercial and industrial
244,843
11,951
12,204
30
269,028
Total
$
772,235
17,961
14,247
30
804,473
December 31, 2018
Special
(dollars in thousands)
Pass
mention
Substandard
Doubtful
Total
Commercial mortgage
$
320,130
3,713
1,550
—
325,393
Home equity lines and loans
82,121
—
165
—
82,286
Construction
114,249
2,657
—
—
116,906
Commercial and industrial
239,181
12,620
7,975
30
259,806
Total
$
755,681
18,990
9,690
30
784,391
In addition to credit quality indicators as shown in the above tables, allowance allocations for residential mortgages, consumer loans and leases are also applied based on their performance status as of March 31, 2019 and December 31, 2018. No troubled debt restructurings performing according to modified terms are included in performing residential mortgages below as of March 31, 2019 and December 31, 2018.
March 31, 2019
December 31, 2018
(dollars in thousands)
Performing
Nonperforming
Total
Performing
Nonperforming
Total
Residential mortgage
$
43,996
857
44,853
$
40,969
969
41,938
Consumer
751
—
751
701
—
701
Leases
1,159
—
1,159
1,335
—
1,335
Total
$
45,906
857
46,763
$
43,005
969
43,974
There were six nonperforming residential mortgage loans at March 31, 2019 and December 31, 2018 with a combined outstanding principal balance of $1.2 million and $1.9 million, respectively, which were carried at fair value and not included in the table above.
Impaired Loans
The following tables detail the recorded investment and principal balance of impaired loans by portfolio segment, their related allowance for loan and lease losses and interest income recognized for the periods.
At March 31, 2019
At December 31, 2018
Average
Average
Recorded
Principal
Related
recorded
Recorded
Principal
Related
recorded
(dollars in thousands)
investment
balance
allowance
investment
investment
balance
allowance
investment
Impaired loans with related allowance:
Commercial mortgage
$
—
—
—
—
—
—
—
—
Commercial and industrial
671
674
133
673
676
679
103
680
Home equity lines and loans
—
—
—
—
—
—
—
—
Residential mortgage
—
—
—
—
—
—
—
—
Construction
—
—
—
—
—
—
—
—
Total
671
674
133
673
676
679
103
680
Impaired loans without related allowance:
Commercial mortgage
$
1,921
2,371
—
1,926
1,929
2,379
—
1,982
Commercial and industrial
777
863
—
797
861
945
—
885
Home equity lines and loans
81
89
—
82
83
89
—
84
Residential mortgage
857
857
—
857
969
978
—
978
Construction
1,294
1,294
—
1,287
1,281
1,281
—
1,293
Total
4,930
5,474
—
4,949
5,123
5,672
—
5,222
Grand Total
$
5,601
6,148
133
5,622
5,799
6,351
103
5,902
Interest income recognized on performing impaired loans amounted to $49 thousand and $52 thousand for the three months ended March 31, 2019 and 2018, respectively.
Troubled Debt Restructuring
The restructuring of a loan is considered a “troubled debt restructuring” (“TDR”)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The determination of whether a concession has been granted is subjective in nature. For example, simply extending the term of a loan at its original interest rate or even at a higher interest rate could be interpreted as a concession unless the borrower could readily obtain similar credit terms from a different lender.
The balance of TDRs at March 31, 2019 and December 31, 2018 are as follows:
March 31,
December 31,
(dollars in thousands)
2019
2018
TDRs included in nonperforming loans and leases
$
1,213
1,219
TDRs in compliance with modified terms
2,940
3,047
Total TDRs
$
4,153
4,266
There were no loan and lease modifications granted during the three months ended March 31, 2019 and 2018 that were categorized as TDRs. No loan and lease modifications granted during the three months ended March 31, 2019 and 2018 subsequently defaulted during the same time period.</t>
  </si>
  <si>
    <t>Short-Term Borrowings and Long -Term Debt</t>
  </si>
  <si>
    <t>Short-Term Borrowings and Long-Term Debt</t>
  </si>
  <si>
    <t>(7) Short-Term Borrowings and Long‑Term Debt
The Corporation’s short‑term borrowings generally consist of federal funds purchased and short‑term borrowings extended under agreements with the Federal Home Loan Bank of Pittsburgh (“FHLB”). The Corporation has two unsecured Federal Funds borrowing facilities with correspondent banks: one of $24 million and one of $15 million. Federal funds purchased generally represent one-day borrowings. The Corporation had Federal funds purchased of $549 thousand and $0 at March 31, 2019 and December 31, 2018, respectively. The Corporation also has a facility with the Federal Reserve discount window of $10.2 million. This facility is fully secured by investment securities and loans. There were no borrowings under this facility at March 31, 2019 or at December 31, 2018.
Short‑term borrowings as of March 31, 2019 consisted of short‑term advances from the FHLB of Pittsburgh in the amount of $79.9 million with interest at 2.70%, and $1.8 million with an original term of 4 years with interest at 1.70% .
Short‑term borrowings as of December 31, 2018 consisted of short-term advances from the FHLB of Pittsburgh in the amount of $112.5 million with interest at 2.62%, and $1.8 million with an original term of 4 years and interest at 1.70%.
Long‑term debt at March 31, 2019 and December 31, 2018 consisted of the following fixed rate notes with the FHLB and the acquisition purchase note issued in connection with HJ Wealth:
Balance as of
Maturity
Interest
March 31,
December 31,
(dollars in thousands)
date
rate
2019
2018
Mid-term Repo-fixed
08/10/20
2.76
%
5,000
5,000
Acquisition Purchase Note
04/01/20
3.00
%
1,031
1,238
Total
$
6,031
6,238
The FHLB of Pittsburgh has also issued $112.1 million of letters of credit to the Corporation for the benefit of the Corporation’s public deposit funds and loan customers. These letters of credit expire by June 14, 2019. The Corporation has a maximum borrowing capacity with the FHLB of $454.6 million as of March 31, 2019 and $437.2 million as of December 31, 2018. All advances and letters of credit from the FHLB are secured by a blanket lien on non-pledged, mortgage-related loans and securities as part of the Corporation’s borrowing agreement with the FHLB.</t>
  </si>
  <si>
    <t>Fair Value Measurements and Disclosures</t>
  </si>
  <si>
    <t>(8) Fair Value Measurements and Disclosures
The Corporation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r financial assets measured at fair value on a recurring basis, the fair value measurements by level within the fair value hierarchy used at March 31, 2019 and December 31, 2018 are as follows:
March 31, 2019
(dollars in thousands)
Total
Level 1
Level 2
Level 3
Securities available for sale:
U.S. government agency mortgage-backed securities
$
22,918
—
22,918
—
U.S. government agency collateralized mortgage obligations
15,405
—
15,405
—
State and municipal securities
11,125
—
11,125
—
Investments in mutual funds and other equity securities
992
—
992
—
Mortgage loans held-for-sale
29,612
—
29,612
—
Mortgage loans held-for-investment
12,751
—
12,751
—
Interest rate lock commitments
330
—
—
330
Customer derivatives - Interest rate swaps
229
—
229
—
Total
$
93,362
—
93,032
330
December 31, 2018
(dollars in thousands)
Total
Level 1
Level 2
Level 3
Securities available for sale:
U.S. government agency mortgage-backed securities
$
23,866
—
23,866
—
U.S. government agency collateralized mortgage obligations
14,664
—
14,664
—
State and municipal securities
10,919
—
10,919
—
Investments in mutual funds and other equity securities
979
—
979
—
Mortgage loans held-for-sale
37,695
—
37,695
—
Mortgage loans held-for-investment
11,422
—
11,422
—
Interest rate lock commitments
310
—
—
310
Customer derivatives - Interest rate swaps
141
—
141
—
Total
$
99,996
—
99,686
310
For financial assets measured at fair value on a nonrecurring basis, the fair value measurements by level within the fair value hierarchy used at March 31, 2019 and December 31, 2018 are as follows:
March 31, 2019
(dollars in thousands)
Total
Level 1
Level 2
Level 3
Impaired loans (1)
$
5,468
—
—
5,468
Other real estate owned (2)
120
—
—
120
Total
$
5,588
—
—
5,588
December 31, 2018
(dollars in thousands)
Total
Level 1
Level 2
Level 3
Impaired loans (1)
$
5,799
—
—
5,799
Other real estate owned (2)
—
—
—
—
Total
$
5,799
—
—
5,799
(1)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ppraised values may be discounted based on management’s expertise, historical knowledge, changes in market conditions from the time of valuation and/or estimated costs to sell.
(2)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a) Cash and Cash Equivalents
The carrying amounts reported in the balance sheet for cash and short‑term instruments approximate those assets’ fair values.
(b)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c) Mortgage Loans Held for Sale
The fair value of mortgage loans held for sale is based on secondary market prices.
(d)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not reflective of an exit price.
(e) Mortgage Loans Held for Investment
The fair value of mortgage loans held for investment is based on the price secondary markets are currently offering for similar loans using observable market data .
(f) Impaired Loans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g) Restricted Investment in Bank Stock
The carrying amount of restricted investment in bank stock approximates fair value, and considers the limited marketability of such securities.
(h) Accrued Interest Receivable and Payable
The carrying amount of accrued interest receivable and accrued interest payable approximates its fair value.
(i)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j) Short‑Term Borrowings
The carrying amounts of short‑term borrowings approximate their fair values.
(k) Long‑Term Debt
Fair values of FHLB advances and the acquisition purchase note payable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l) Subordinated Debt
Fair values of junior subordinated debt are estimated using discounted cash flow analysis, based on market rates currently offered on such debt with similar credit risk characteristics, terms and remaining maturity.
(m)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n) Derivative Financial Instruments
The f air value of forward commitments and interest rate swaps is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estimated fair values of the Corporation’s financial instruments at March 31, 2019 and December 31, 2018 are as follows:
March 31, 2019
December 31, 2018
Fair Value
Carrying
Carrying
(dollars in thousands)
Hierarchy Level
amount
Fair value
amount
Fair value
Financial assets:
Cash and cash equivalents
Level 1
$
38,940
38,940
23,952
23,952
Securities available-for-sale
Level 2
50,440
50,440
50,428
50,428
Securities held-to-maturity
Level 2
12,712
12,814
12,741
12,655
Mortgage loans held-for-sale
Level 2
29,612
29,612
37,695
37,695
Loans receivable, net
Level 3
841,245
849,409
818,631
820,512
Mortgage loans held-for-investment
Level 2
12,751
12,751
11,422
11,422
Interest rate lock commitments
Level 3
330
330
310
310
Restricted investment in bank stock
Level 3
6,179
6,179
7,002
7,002
Accrued interest receivable
Level 3
3,001
3,001
2,889
2,889
Customer derivatives - Interest rate swaps
Level 2
229
229
141
141
Financial liabilities:
Deposits
Level 2
810,713
817,200
752,130
744,300
Short-term borrowings
Level 2
82,233
82,233
114,300
114,300
Long-term debt
Level 2
6,031
6,034
6,238
6,240
Subordinated debentures
Level 2
9,239
9,396
9,239
9,396
Accrued interest payable
Level 2
434
434
305
305
Interest rate lock commitments
Level 3
41
41
40
40
Forward commitments
Level 2
170
170
176
176
Customer derivatives - Interest rate swaps
Level 2
260
260
161
161
Notional
Notional
Off-balance sheet financial instruments:
amount
Fair value
amount
Fair value
Commitments to extend credit
Level 2
$
289,692
330
290,614
310
Letters of credit
Level 2
6,354
—
5,158
—
The following table includes a rollforward of interest rate lock commitments for which the Corporation utilized Level 3 inputs to determine fair value on a recurring basis for the three month peiods ended March 31, 2019 and 2018.
Three Months Ended March 31,
2019
2018
Balance at beginning of the period
$
310
344
(Decrease) increase in value
19
242
Balance at end of the period
$
329
586
Significant
Valuation Techniques for Level 3 interest rate lock
Fair Value
Unobservable
Range of
Weighted
commitments as of March 31, 2019
Level 3
Valuation Technique
Input
Inputs
Average
Interest rate lock commitments
$
329
Market comparable pricing
Pull through
1 - 99
%
89.27
%
Losses of $19 thousand and $242 thousand due to changes in the fair value of interest rate lock commitments which are classified as Level 3 assets and liabilities for the three months ended March 31, 2019 and 2018, respectively, are recorded in non-interest income as net change in the fair value of derivative instruments in the Corporation’s consolidated statements of income.</t>
  </si>
  <si>
    <t>Derivative Financial Instruments</t>
  </si>
  <si>
    <t>(9) Derivative Financial Instruments
Risk Management Objective of Using Derivativ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loan portfolio.
Mortgage Banking Derivatives
In connection with its mortgage banking activities, the Corporation enters into commitments to originate certain fixed 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unaudited consolidated statements of income.
Customer Derivatives – Interest Rate Swaps
Derivatives not designated as hedges are not speculative and result from a service the Corporation provides to certain customers to swap a fixed rate product for a variable rate product, or vice versa. The Corporation executes interest rate derivatives with commercial banking customers to facilitate their respective risk management strategies. Those interest rate derivatives are simultaneously hedged by offsetting derivatives that the Corporation executes with a third party, such that the Corporation minimizes its net interest rate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following table presents a summary of the notional amounts and fair values of derivative financial instruments:
March 31, 2019
December 31, 2018
(dollars in thousands)
Balance Sheet Line Item
Notional
Asset
Notional
Asset
Interest Rate Lock Commitments
Positive fair values
Other assets
$
29,072
330
27,188
310
Negative fair values
Other liabilities
5,131
(41)
6,218
(40)
Net interest rate lock commitments
34,203
289
33,406
270
Forward Commitments
Positive fair values
Other assets
2,000
2
—
—
Negative fair values
Other liabilities
31,500
(170)
26,500
(176)
Net forward commitments
33,500
(168)
26,500
(176)
Customer Derivatives - Interest Rate Swaps
Positive fair values
Other assets
3,330
229
3,330
141
Negative fair values
Other liabilities
3,330
(260)
3,330
(161)
Net customer derivatives - interest rate swaps
6,660
(31)
6,660
(20)
Net derivative fair value asset
$
74,363
90
66,566
74
Interest rate lock commitments are considered Level 3 in the fair value hierarchy, while the forward commitments and interest rate swaps are considered Level 2 in the fair value hierarchy.
The following table presents a summary of the fair value gains and losses on derivative financial instruments:
Three Months Ended March 31,
(dollars in thousands)
2019
2018
Interest Rate Lock Commitments
$
19
252
Forward Commitments
8
(45)
Customer Derivatives - Interest Rate Swaps
(11)
—
Net fair value gains (losses) on derivative financial instrument
$
16
207
Realized gains/(losses) on derivatives were ($275) thousand and $700 thousand for the three months ended March 31, 2019 and 2018, respectively, and are included in other non-interest income in the unaudited consolidated statements of income.</t>
  </si>
  <si>
    <t>Segments</t>
  </si>
  <si>
    <t>(10) Segments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consists of commercial and retail banking.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gains on the sale of residential mortgage loans, service charges on deposit accounts, cash sweep fees, overdraft fees, BOLI income.
Meridian Wealth, a registered investment advisor and wholly-owned subsidiary of the Corporation,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one central loan production facility and several retail and profit sharing loan production offices located throughout the Delaware Valley. The Mortgage segment originates 1 – 4 family residential mortgages and sells all of its production, including servicing to third party investors. The unit generates net interest income on the loans it originates and earns fee income (primarily gain on sales) at the time of the sale.
The table below summarizes income and expenses, directly attributable to each business line, which has been included in the statement of operations.
Three Months Ended March 31, 2019
Three Months Ended March 31, 2018
(dollars in thousands)
Bank
Wealth
Mortgage
Total
Bank
Wealth
Mortgage
Total
Net interest income
$
8,381
38
58
8,477
$
7,527
84
81
7,692
Provision for loan losses
(219)
—
—
(219)
(554)
—
—
(554)
Net interest income after provision
8,162
38
58
8,258
6,973
84
81
7,138
Non-interest Income
Mortgage banking income
39
—
4,869
4,908
30
—
4,791
4,821
Wealth management income
46
818
—
864
29
1,049
—
1,078
Net change in fair values
—
—
430
430
—
—
33
33
Other
378
—
(133)
245
313
—
811
1,124
Total non-interest income
463
818
5,166
6,447
372
1,049
5,635
7,056
Non-interest Expense
Salaries and employee benefits
3,673
566
3,488
7,727
3,492
489
4,455
8,436
Occupancy and equipment
523
30
410
963
534
33
393
960
Professional fees
315
1
156
472
431
8
40
479
Advertising and promotion
256
76
133
465
254
98
229
581
Other
1,296
147
1,047
2,490
1,225
142
739
2,106
Total non-interest expense
6,063
820
5,234
12,117
5,936
770
5,856
12,562
Operating Margin
$
2,562
36
(10)
2,588
$
1,409
363
(140)
1,632</t>
  </si>
  <si>
    <t>Recent Litigation</t>
  </si>
  <si>
    <t>(11) Recent Litigation
On November 21, 2017, three former employees of the mortgage-banking division of the Bank filed suit in the United States District Court for the Eastern District of Pennsylvania, Juan Jordan et al. v. Meridian Bank, Thomas Campbell and Christopher Annas , against the Bank purporting to be a class and collective action seeking unpaid and overtime wages under the Fair Labor Standards Act of 1938, the New Jersey Wage and Hour Law, and the Pennsylvania Minimum Wage Act of 1968 on behalf of similarly situated plaintiffs. In February 2018, the Bank answered the complaint and presented affirmative defenses. In March 2018, plaintiffs’ counsel and the Bank agreed to move forward with non-binding mediation. Although the Bank believes it has strong and meritorious defenses, given the uncertainty of litigation, the preliminary stage of the case, and the legal standards that must be met for, among other things, success on the merits, the Bank has recorded a $325 thousand reserve, $125 thousand of which was added in the quarter ended March 31, 2019, as a reasonable estimate for possible losses that may result from this action. This estimate may change from time to time, and actual losses could vary.</t>
  </si>
  <si>
    <t>Recent Accounting Pronouncements</t>
  </si>
  <si>
    <t>(12) Recent Accounting Pronouncements
As an “emerging growth company” under the Jumpstart Our Business Startups Act of 2012 (“JOBS Act”), Meridian Corporation is permitted an extended transition period for complying with new or revised accounting standards affecting public companies. We will remain an emerging growth company until the earliest of (i) the end of the fiscal year during which we have total annual gross revenues of $1,070,000,000 or more, (ii) the end of the fiscal year following the fifth anniversary of the completion of our initial offering, (iii) the date on which we have, during the previous three-year period, issued more than $1.0 billion in non-convertible debt and (iv) the end of the fiscal year in which the market value of our equity securities that are held by non-affiliates exceeds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FASB ASU 2014‑09 (Topic 606), “Revenue from Contracts with Customers”
Issued in May 2014, ASU 2014‑09 will require an entity to recognize revenue when it transfers promised goods or services to customers using a five-step model that requires entities to exercise judgment when considering the terms of the contracts. In August 2015, the Financial Accounting Standards Board (“FASB”) issued ASU No. 2015‑14, “Revenue from Contracts with Customers (Topic 606): Deferral of the Effective Date. This amendment defers the effective date of ASU 2014‑09 by one year. In March 2016, the FASB issued ASU 2016‑ 08”, “Principal versus Agent Considerations (Reporting Gross versus Net),”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and 2016‑12, “Narrow-Scope Improvements and Practical Expedients”, both of which provide additional clarification of certain provisions in Topic 606. These Accounting Standards Codification (“ASC”) updates are effective for public companies for annual reporting periods beginning after December 15, 2017, but early adoption is permitted. Early adoption is permitted only as of annual reporting periods after December 15, 2016. The standard permits the use of either the ‘retrospective’ or ‘retrospectively with the cumulative effect’ transition method. For non-public companies, the ASC updates are effective for annual reporting periods beginning after December 15, 2018, and interim periods beginning after December 15, 2019. The Corporation’s revenue is the sum of net interest income and non-interest income. The scope of the guidance excludes nearly all net interest income as well as many other revenues for financial assets and liabilities including loans, leases, securities, and derivatives. The Corporation performed a review and determined that the majority of non-interest income revenue streams are within the scope of the new standard. Non-interest income streams that are out of scope of the new standard include BOLI, sales of investment securities, mortgage banking activities, and certain items within service charges and other income. Management is reviewing contracts related to service charges on deposits, investment advisory commissions and fee income, and certain items within other service charges and other income, however our preliminary evaluation of revenue streams that are in the scope of this ASU suggests that adoption of this guidance is not expected to have a material impact on our consolidated statement of income. The Corporation expects to adopt this ASU as of December 31, 2019 and has not yet determined the impact to our Consolidated Financial Statements.
FASB ASU 2017-05 (Topic 610), “Clarifying the Scope of Asset Derecognition Guidance and Accounting for Partial Sales of Nonfinancial Assets”
Issued in February 2017, ASU 2017-05 provides clarification of the scope of ASC 610-20. Specifically, the new guidance clarifies that ASC 610-20 applies to nonfinancial assets which do not meet the definition of a business or not-for-profit activity. Further, the new guidance clarifies that a financial asset is within the scope of ASC 610-20 if it meets the definition of an in-substance nonfinancial asset which is defined as a financial asset promised to a counterparty in a contract where substantially all of the assets promised are nonfinancial. Finally, the new guidance clarifies that each distinct nonfinancial asset and insubstance nonfinancial asset should be derecognized when the counterparty obtains control of it. The Corporation plans to adopt this ASU at the same time we adopt ASU 2014-09.
FASB ASU 2017‑01 (Topic 805), “Business Combinations”
Issued in January 2017,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public companies for annual periods beginning after December 15, 2017 including interim periods within those periods, while for non-public companies the ASU is effective for annual periods beginning after December 15, 2018, and interim periods within annual periods beginning after December 15, 2019. The Corporation expects to adopt this ASU as of December 31, 2019 and does not anticipate the adoption of this ASU to have a material impact on its consolidated financial statements and related disclosures.
FASB ASU 2016‑15 (Topic 320), “Classification of Certain Cash Receipts and Cash Payments”
Issued in August 2016, ASU 2016‑15 provides guidance on eight specific cash flow issues and their disclosure in the consolidated statements of cash flows. The issues addressed include debt prepayment, settlement of zero-coupon debt, contingent consideration in business combinations, proceeds from settlement of insurance claims, proceeds from settlement of BOLI, distributions received from equity method investees, beneficial interests in securitization transactions, and separately identifiable cash flows and application of the Predominance principle. ASU 2016‑15 is effective for public companies for the annual and interim periods in fiscal years beginning after December 15, 2017, with early adoption permitted. For non-public companies ASU 2016‑15 is effective for fiscal years beginning after December 15, 2018, and interim periods within fiscal years beginning after December 15, 2019. The Corporation expects to adopt this ASU as of December 31, 2019 and does not anticipate the adoption of this ASU to have a material impact on its consolidated financial statements and related disclosures.
FASB ASU 2016‑13 (Topic 326), “Measurement of Credit Losses on Financial Instruments”
Issued in June 2016, ASU 2016‑13 significantly changes how companies measure and recognize credit impairment for many financial asse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 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ASU 2016‑13 is effective for public companies for the annual and interim periods in fiscal years beginning after December 15, 2019, with early adoption permitted. For non-public companies the ASU is effective for fiscal years and interim periods beginning after December 15, 2021, or January 1, 2022 for the Corporation. The Corporation has assembled a cross-functional team from Finance, Credit, and IT that is leading the implementation efforts to evaluate the impact of this guidance on the Corporation's consolidated financial statements and related disclosures, internal systems, accounting policies, processes and related internal controls.
FASB ASU 2016‑02 (Topic 842), “Leases”
Issued in February 2016, ASU 2016‑02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public companies for the first interim period within annual periods beginning after December 15, 2018, with early adoption permitted. For non-public companies the ASU is effective for fiscal years beginning after December 15, 2019, and interim periods within the fiscal years beginning after December 31, 2020. In July 2018 ASU 2018-11 was issued which creates a new, optional transition method for implementing ASU 2016-02 and a lessor practical expedient for separating lease and non-lease components and has the same effective date as ASU 2016-02. Under the optional transition method of ASU 2018-11, the Corporation may initially apply the new lease standard at the adoption date and recognize a cumulative-effect adjustment to the opening balance of retained earnings in the period of adoption. The Corporation is evaluating the effects that ASU 2016‑02 and ASU 2018-11 will have on its consolidated financial statements and related disclosures.
FASB ASU 2016‑01 (Subtopic 825‑10), “Financial Instruments – Overall, Recognition and Measurement of Financial Assets and Financial Liabilities”
Issued in January 2016, ASU 2016‑01 provides that equity investments will be measured at fair value with changes in fair value recognized in net income. When fair value is not readily determinable, an entity may elect to measure the equity investment at cost, minus impairment, plus or minus any change in the investment’s observable price. For financial liabilities that are measured at fair value, the amendment requires an entity to present separately, in other comprehensive income, any change in fair value resulting from a change in instrument-specific credit risk. For public companies, ASU 2016‑01 will be effective for fiscal years beginning after December 15, 2017, including interim periods within those fiscal years. For non-public companies the ASU is effective for fiscal years beginning after December 15, 2018, and interim periods within the fiscal years beginning after December 31, 2019. Early adoption is permitted. Entities may apply this guidance on a prospective or retrospective basis. ASU 2018‑03, Technical Corrections and Improvements to Financial Instruments—Overall (Subtopic 825‑10) clarifies certain aspects of ASU 2016‑01 and has the same effective dates for non-public companies. The Corporation is evaluating the effects that ASU 2016‑01 and ASU 2018‑03 will have on its consolidated financial statements and related disclosures upon our adoption as of December 31, 2019.
FASB ASU 2017‑08 (Subtopic 310‑20), “Nonrefundable Fees and Other Costs (Subtopic 310‑20): Premium Amortization on Purchased Callable Debt Securities”
Issued in March 2017, ASU 2017‑08 shortens the amortization period for certain callable debt securities held at a premium. Specifically, the amendment requires the premium to be amortized to the earliest call date. The amendment does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For non-public companies the ASU is effective for fiscal years beginning after December 15, 2019, and interim periods within the fiscal years beginning after December 31, 2020. The Corporation is evaluating the effect that ASU 2017‑08 will have on its consolidated financial statements and related disclosures.
FASB ASU 2017‑12 (Subtopic 815), “Derivatives and Hedging: Targeted Improvements to Accounting for Hedging Activities”
Issued in August 2017, ASU 2017‑12 better aligns hedge accounting with an organization’s risk management activities in the financial statements. In addition, the ASU simplifies the application of hedge accounting guidance in areas where practice issues exist. Specifically, the proposed ASU eases the requirements for effectiveness testing, hedge documentation and application of the shortcut and the critical terms match methods. Entities would be permitted to designate contractually specified components as the hedged risk in a cash flow hedge involving the purchase or sale of nonfinancial assets or variable rate financial instruments. In addition, entities would no longer separately measure and report hedge ineffectiveness. Also, entities, may choose refined measurement techniques to determine the changes in fair value of the hedged item in fair value hedges of benchmark interest rate risk. For public business entities, the ASU is effective for fiscal years beginning after December 15, 2018, and interim periods within those fiscal years. For all other entities, the ASU is effective for fiscal years beginning after December 15, 2019, and interim periods beginning after December 15, 2020. Early application is permitted in any interim period after issuance of the ASU for existing hedging relationships on the date of adoption and the effect of adoption should be reflected as of the beginning of the fiscal year of adoption (that is, the initial application date). The Corporation has evaluated ASU 2017‑12, and has determined it has no current hedging strategies for which it plans to implement the ASU but we will consider the impact of the ASU on future hedging strategies that may arise.
FASB ASU 2018-16 (Subtopic 815), “Inclusion of the Secured Overnight Financing Rate (SOFR) Overnight Index Swap (OIS) Rate as a Benchmark Interest Rate for Hedge Accounting Purposes”
In October 2018 ASU 2018-16 was issued. The new guidance applies to all entities that elect to apply hedge accounting to benchmark interest rate hedges under Topic 815. It permits the use of the OIS rate based on SOFR as a U.S. benchmark interest rate for hedge accounting purposes in addition to the existing applicable rates. The guidance is required to be adopted concurrently with ASU 2017-12, on a prospective basis for qualifying new or redesignated hedging relationships entered into on or after adoption. The Corporation does not anticipate the adoption of this ASU to have a material impact on its consolidated financial statements and related disclosures.</t>
  </si>
  <si>
    <t>Basis of Presentation (Tables)</t>
  </si>
  <si>
    <t>Summarized the impacts of the correction</t>
  </si>
  <si>
    <t>The following table summarizes the impacts of the correction on the consolidated balance sheet as of January 1, 2018:
(dollars in thousands, except per share data)
Reported
Corrections
Revised
Deferred income taxes
$
1,312
92
1,404
Other liabilities
5,426
407
5,833
Retained earnings
15,768
(315)
15,453
The following table summarizes the impacts of the correction on the consolidated balance sheet as of December 31, 2018:
(dollars in thousands, except per share data)
Reported
Corrections
Revised
Deferred income taxes
$
1,728
Other liabilities
5,716
Retained earnings
(315)
23,616
The following table summarizes the impacts of the corrections to our capital ratios as of December 31, 2018:
December 31, 2018 - as presented
To be well capitalized under
For capital adequacy
prompt corrective action
Actual
purposes *
provisions
(dollars in thousands):
Amount
Ratio
Amount
Ratio
Amount
Ratio
Total capital (to risk-weighted assets)
$
122,577
$
71,577
$
89,472
Common equity tier 1 capital (to risk-weighted assets)
105,196
40,262
58,157
Tier 1 capital (to risk-weighted assets)
105,196
53,683
71,577
Tier 1 capital (to average assets)
105,196
37,578
46,972
December 31, 2018 - as revised
To be well capitalized under
For capital adequacy
prompt corrective action
Actual
purposes *
provisions
(dollars in thousands):
Amount
Ratio
Amount
Ratio
Amount
Ratio
Total capital (to risk-weighted assets)
$
122,262
$
71,585
$
89,481
Common equity tier 1 capital (to risk-weighted assets)
104,881
40,266
58,163
Tier 1 capital (to risk-weighted assets)
104,881
53,689
71,585
Tier 1 capital (to average assets)
104,881
37,581
46,977</t>
  </si>
  <si>
    <t>Earnings per Common Share (Tables)</t>
  </si>
  <si>
    <t>Schedule of basic and diluted earnings per common share</t>
  </si>
  <si>
    <t>Three Months Ended
March 31,
(dollars in thousands, except per share data)
2019
2018
Numerator:
Net income available to common stockholders
$
2,006
1,270
Denominator for basic earnings per share - weighted average shares outstanding
6,407
6,392
Effect of dilutive common shares
29
34
Denominator for diluted earnings per share - adjusted weighted average shares outstanding
6,436
6,426
Basic earnings per share
$
0.31
0.20
Diluted earnings per share
$
0.31
0.20
Antidilutive shares excluded from computation of average dilutive earnings per share
126
47</t>
  </si>
  <si>
    <t>Goodwill and Other Intangibles (Tables)</t>
  </si>
  <si>
    <t>Schedule of goodwill and intangibles assets related to acquisition</t>
  </si>
  <si>
    <t>Balance
Balance
Amortization
December 31,
Amortization
March 31,
Period
(dollars in thousands)
2018
Expense
2019
(in years)
Goodwill - Wealth
$
899
—
899
Indefinite
Total Goodwill
899
—
899
Intangible assets - trade name
266
—
266
Indefinite
Intangible assets - customer relationships
3,727
(51)
3,676
20
Intangible assets - non competition agreements
154
(17)
137
4
Total Intangible Assets
4,147
(68)
4,079
Total
$
5,046
(68)
4,978</t>
  </si>
  <si>
    <t>Securities (Tables)</t>
  </si>
  <si>
    <t>Schedule of amortized cost and fair value of securities</t>
  </si>
  <si>
    <t>March 31, 2019
Gross
Gross
Amortized
unrealized
unrealized
Fair
(dollars in thousands)
cost
gains
losses
value
Securities available-for-sale:
U.S. government agency mortgage-backed securities
$
23,005
69
(156)
22,918
U.S. government agency collateralized mortgage obligations
15,419
100
(114)
15,405
State and municipal securities
11,048
104
(27)
11,125
Investments in mutual funds
1,000
—
(8)
992
Total securities available-for-sale
$
50,472
273
(305)
50,440
Securities held to maturity:
U.S. Treasuries
$
1,994
—
(7)
1,987
State and municipal securities
10,718
113
(4)
10,827
Total securities held-to-maturity
$
12,712
113
(11)
12,814
December 31, 2018
Gross
Gross
Amortized
unrealized
unrealized
Fair
(dollars in thousands)
cost
gains
losses
value
Securities available-for-sale:
U.S. government agency mortgage-backed securities
$
24,092
45
(271)
23,866
U.S. government agency collateralized mortgage obligations
14,754
52
(142)
14,664
State and municipal securities
11,096
22
(199)
10,919
Investments in mutual funds
1,000
—
(21)
979
Total securities available-for-sale
$
50,942
119
(633)
50,428
Securities held to maturity:
U.S. Treasuries
$
1,991
—
(13)
1,978
State and municipal securities
10,750
17
(90)
10,677
Total securities held-to-maturity
$
12,741
17
(103)
12,655</t>
  </si>
  <si>
    <t>Schedule of investment unrealized loss in continuous unrealized loss position</t>
  </si>
  <si>
    <t>March 31, 2019
Less than 12 Months
12 Months or more
Total
Fair
Unrealized
Fair
Unrealized
Fair
Unrealized
(dollars in thousands)
value
losses
value
losses
value
losses
Securities available-for-sale:
U.S. government agency mortgage-backed securities
$
—
—
12,625
(156)
12,625
(156)
U.S. government agency collateralized mortgage obligations
1,258
(10)
5,614
(104)
6,872
(114)
State and municipal securities
—
—
5,420
(27)
5,420
(27)
Investments in mutual funds
—
—
992
(8)
992
(8)
Total securities available-for-sale
$
1,258
(10)
24,651
(295)
25,909
(305)
Securities held-to-maturity:
U.S. Treasuries
$
—
—
1,987
(7)
1,987
(7)
State and municipal securities
—
—
1,098
(4)
1,098
(4)
Total securities held-to-maturity
$
—
—
3,085
(11)
3,085
(11)
December 31, 2018
Less than 12 Months
12 Months or more
Total
Fair
Unrealized
Fair
Unrealized
Fair
Unrealized
(dollars in thousands)
value
losses
value
losses
value
losses
Securities available-for-sale:
U.S. government agency mortgage-backed securities
$
2,354
(6)
15,223
(265)
17,577
(271)
U.S. government agency collateralized mortgage obligations
2,636
(14)
5,620
(128)
8,256
(142)
State and municipal securities
957
(11)
8,746
(188)
9,703
(199)
Investments in mutual funds
980
(21)
—
—
980
(21)
Total securities available-for-sale
$
6,927
(52)
29,589
(581)
36,516
(633)
Securities held-to-maturity:
U.S. Treasuries
$
—
—
1,978
(13)
1,978
(13)
State and municipal securities
1,545
(5)
4,783
(85)
6,328
(90)
Total securities held-to-maturity
$
1,545
(5)
6,761
(98)
8,306
(103)</t>
  </si>
  <si>
    <t>Schedule of amortized cost and fair value of held-to-maturity securities and available-for-sale securities by contractual maturity</t>
  </si>
  <si>
    <t>March 31, 2019
December 31, 2018
Available-for-sale
Held-to-maturity
Available-for-sale
Held-to-maturity
Amortized
Fair
Amortized
Fair
Amortized
Fair
Amortized
Fair
(dollars in thousands)
cost
value
cost
value
cost
value
cost
value
Investment securities:
Due in one year or less
$
900
899
1,994
1,987
$
906
902
1,991
1,978
Due after one year through five years
1,725
1,720
3,748
3,774
1,236
1,226
3,154
3,148
Due after five years through ten years
5,891
5,933
6,970
7,053
6,411
6,290
7,596
7,529
Due after ten years
2,532
2,573
—
—
2,543
2,501
—
—
Subtotal
11,048
11,125
12,712
12,814
11,096
10,919
12,741
12,655
Mortgage-related securities
38,424
38,323
—
—
38,846
38,530
—
—
Mutual funds with no stated maturity
1,000
992
—
—
1,000
979
—
—
Total
$
50,472
50,440
12,712
12,814
$
50,942
50,428
12,741
12,655</t>
  </si>
  <si>
    <t>Loans Receivable (Tables)</t>
  </si>
  <si>
    <t>Summary of loans and leases outstanding</t>
  </si>
  <si>
    <t>March 31,
December 31,
(dollars in thousands)
2019
2018
Mortgage loans held for sale
$
29,612
37,695
Real estate loans:
Commercial mortgage
325,843
325,393
Home equity lines and loans
81,939
82,286
Residential mortgage (1)
57,604
53,360
Construction
127,663
116,906
Total real estate loans
593,049
577,945
Commercial and industrial
269,028
259,806
Consumer
751
701
Leases, net
1,159
1,335
Total portfolio loans and leases
863,987
839,787
Total loans and leases
$
893,599
877,482
Loans with predetermined rates
$
266,947
264,376
Loans with adjustable or floating rates
626,652
613,106
Total loans and leases
$
893,599
877,482
Net deferred loan origination (fees) costs
$
(1,615)
(1,681)
(1)
Includes $12,751 and $11,422 of loans at fair value as of March 31, 2019 and December 31, 2018, respectively.</t>
  </si>
  <si>
    <t>Schedule of components of the net investment in leases</t>
  </si>
  <si>
    <t>March 31,
December 31,
(dollars in thousands)
2019
2018
Minimum lease payments receivable
$
1,228
1,420
Unearned lease income
(69)
(85)
Total
$
1,159
1,335</t>
  </si>
  <si>
    <t>Schedule of age analysis of past due loans and leases</t>
  </si>
  <si>
    <t>Total
90+ days
Accruing
Nonaccrual
March 31, 2019
30-89 days
past due and
Total past
Loans and
loans and
Total loans
Delinquency
(dollars in thousands)
past due
still accruing
due
Current
leases
leases
and leases
percentage
Commercial mortgage
$
—
—
—
324,620
324,620
1,223
325,843
0.38
%
Home equity lines and loans
596
—
596
81,262
81,858
81
81,939
0.83
Residential mortgage (1)
—
—
—
55,575
55,575
2,029
57,604
3.52
Construction
253
—
253
127,383
127,636
27
127,663
0.22
Commercial and industrial
186
—
186
268,371
268,557
471
269,028
0.24
Consumer
—
—
—
751
751
—
751
—
Leases
11
—
11
1,148
1,159
—
1,159
0.95
Total
$
1,046
—
1,046
859,110
860,156
3,831
863,987
0.56
%
(1) Includes $12,751 of loans at fair value as of March 31, 2019 ($11,581 of current, $0 of 30-89 days past due and $1,170 of nonaccrual).
Total
90+ days
Accruing
Nonaccrual
December 31, 2018
30-89 days
past due and
Total past
Loans and
loans and
Total loans
Delinquency
(dollars in thousands)
past due
still accruing
due
Current
leases
leases
and leases
percentage
Commercial mortgage
$
—
—
—
324,169
324,169
1,224
325,393
0.38
%
Home equity lines and loans
348
—
348
81,855
82,203
83
82,286
0.52
Residential mortgage (1)
195
—
195
51,018
51,213
2,147
53,360
4.39
Construction
—
—
—
116,906
116,906
—
116,906
—
Commercial and industrial
217
—
217
259,112
259,329
477
259,806
0.27
Consumer
—
—
—
701
701
—
701
—
Leases
49
—
49
1,286
1,335
—
1,335
3.67
Total
$
809
—
809
835,047
835,856
3,931
839,787
0.56
%
(1) Includes $11,422 of loans at fair value as of December 31, 2018 ($10,098 of current, $187 of 30-89 days past due and $1,137 of nonaccrual).</t>
  </si>
  <si>
    <t>Allowance for Loan and Lease Losses (the "Allowance") (Tables)</t>
  </si>
  <si>
    <t>Roll-forward of allowance for loan and lease losses by portfolio segment</t>
  </si>
  <si>
    <t>Balance,
Balance,
(dollars in thousands)
December 31, 2018
Charge-offs
Recoveries
Provision
March 31, 2019
Commercial mortgage
$
3,209
—
3
(49)
3,163
Home Equity lines and loans
323
—
3
15
341
Residential mortgage
191
—
—
21
212
Construction
1,627
—
—
175
1,802
Commercial and industrial
2,690
—
97
59
2,846
Consumer
3
—
1
—
4
Leases
10
—
—
(2)
8
Total
$
8,053
—
104
219
8,376
Balance,
Balance,
(dollars in thousands)
December 31, 2017
Charge-offs
Recoveries
Provision
March 31, 2018
Commercial mortgage
$
2,434
—
2
130
2,566
Home Equity lines and loans
280
(66)
2
46
262
Residential mortgage
82
—
—
45
127
Construction
1,689
—
—
172
1,861
Commercial and industrial
2,214
(80)
16
165
2,315
Consumer
5
—
1
(3)
3
Leases
5
—
—
(1)
4
Total
$
6,709
(146)
21
554
7,138</t>
  </si>
  <si>
    <t>Schedule of allocation of the allowance for loan and lease losses</t>
  </si>
  <si>
    <t>Allowance on loans and leases
Carrying value of loans and leases
Individually
Collectively
Individually
Collectively
March 31, 2019
evaluated
evaluated
evaluated
evaluated
(dollars in thousands)
for impairment
for impairment
Total
for impairment
for impairment
Total
Commercial mortgage
$
—
3,163
3,163
$
1,921
323,922
325,843
Home Equity lines and loans
—
341
341
81
81,858
81,939
Residential mortgage
—
212
212
857
43,996
44,853
Construction
—
1,802
1,802
1,294
126,369
127,663
Commercial and industrial
133
2,713
2,846
1,448
267,580
269,028
Consumer
—
4
4
—
751
751
Leases
—
8
8
—
1,159
1,159
Total
$
133
8,243
8,376
$
5,601
845,635
851,236
(1)
Allowance on loans and leases
Carrying value of loans and leases
Individually
Collectively
Individually
Collectively
December 31, 2018
evaluated
evaluated
evaluated
evaluated
(dollars in thousands)
for impairment
for impairment
Total
for impairment
for impairment
Total
Commercial mortgage
$
—
3,209
3,209
$
1,929
323,464
325,393
Home Equity lines and loans
—
323
323
83
82,203
82,286
Residential mortgage
—
191
191
969
40,969
41,938
Construction
—
1,627
1,627
1,281
115,625
116,906
Commercial and industrial
103
2,587
2,690
1,537
258,269
259,806
Consumer
—
3
3
—
701
701
Leases
—
10
10
—
1,335
1,335
Total
$
103
7,950
8,053
$
5,799
822,566
828,365
(1)
(1)
Excludes deferred fees and loans carried at fair value.</t>
  </si>
  <si>
    <t>Schedule of carrying value of loans and leases by portfolio segment based on the credit quality indicators</t>
  </si>
  <si>
    <t>March 31, 2019
Special
(dollars in thousands)
Pass
mention
Substandard
Doubtful
Total
Commercial mortgage
$
320,616
3,347
1,880
—
325,843
Home equity lines and loans
81,776
—
163
—
81,939
Construction
125,000
2,663
—
—
127,663
Commercial and industrial
244,843
11,951
12,204
30
269,028
Total
$
772,235
17,961
14,247
30
804,473
December 31, 2018
Special
(dollars in thousands)
Pass
mention
Substandard
Doubtful
Total
Commercial mortgage
$
320,130
3,713
1,550
—
325,393
Home equity lines and loans
82,121
—
165
—
82,286
Construction
114,249
2,657
—
—
116,906
Commercial and industrial
239,181
12,620
7,975
30
259,806
Total
$
755,681
18,990
9,690
30
784,391</t>
  </si>
  <si>
    <t>Schedule of allocations based on the credit quality indicators</t>
  </si>
  <si>
    <t>March 31, 2019
December 31, 2018
(dollars in thousands)
Performing
Nonperforming
Total
Performing
Nonperforming
Total
Residential mortgage
$
43,996
857
44,853
$
40,969
969
41,938
Consumer
751
—
751
701
—
701
Leases
1,159
—
1,159
1,335
—
1,335
Total
$
45,906
857
46,763
$
43,005
969
43,974</t>
  </si>
  <si>
    <t>Schedule of recorded investment and principal balance of impaired loans</t>
  </si>
  <si>
    <t>At March 31, 2019
At December 31, 2018
Average
Average
Recorded
Principal
Related
recorded
Recorded
Principal
Related
recorded
(dollars in thousands)
investment
balance
allowance
investment
investment
balance
allowance
investment
Impaired loans with related allowance:
Commercial mortgage
$
—
—
—
—
—
—
—
—
Commercial and industrial
671
674
133
673
676
679
103
680
Home equity lines and loans
—
—
—
—
—
—
—
—
Residential mortgage
—
—
—
—
—
—
—
—
Construction
—
—
—
—
—
—
—
—
Total
671
674
133
673
676
679
103
680
Impaired loans without related allowance:
Commercial mortgage
$
1,921
2,371
—
1,926
1,929
2,379
—
1,982
Commercial and industrial
777
863
—
797
861
945
—
885
Home equity lines and loans
81
89
—
82
83
89
—
84
Residential mortgage
857
857
—
857
969
978
—
978
Construction
1,294
1,294
—
1,287
1,281
1,281
—
1,293
Total
4,930
5,474
—
4,949
5,123
5,672
—
5,222
Grand Total
$
5,601
6,148
133
5,622
5,799
6,351
103
5,902</t>
  </si>
  <si>
    <t>Schedule of balances of TDRs</t>
  </si>
  <si>
    <t>March 31,
December 31,
(dollars in thousands)
2019
2018
TDRs included in nonperforming loans and leases
$
1,213
1,219
TDRs in compliance with modified terms
2,940
3,047
Total TDRs
$
4,153
4,266</t>
  </si>
  <si>
    <t>Short-Term Borrowings and Long-Term Debt (Tables)</t>
  </si>
  <si>
    <t>Schedule of long term debt</t>
  </si>
  <si>
    <t>Balance as of
Maturity
Interest
March 31,
December 31,
(dollars in thousands)
date
rate
2019
2018
Mid-term Repo-fixed
08/10/20
2.76
%
5,000
5,000
Acquisition Purchase Note
04/01/20
3.00
%
1,031
1,238
Total
$
6,031
6,238</t>
  </si>
  <si>
    <t>Fair Value Measurements and Disclosures (Tables)</t>
  </si>
  <si>
    <t>Schedule of financial assets measured at fair value on a recurring basis</t>
  </si>
  <si>
    <t>March 31, 2019
(dollars in thousands)
Total
Level 1
Level 2
Level 3
Securities available for sale:
U.S. government agency mortgage-backed securities
$
22,918
—
22,918
—
U.S. government agency collateralized mortgage obligations
15,405
—
15,405
—
State and municipal securities
11,125
—
11,125
—
Investments in mutual funds and other equity securities
992
—
992
—
Mortgage loans held-for-sale
29,612
—
29,612
—
Mortgage loans held-for-investment
12,751
—
12,751
—
Interest rate lock commitments
330
—
—
330
Customer derivatives - Interest rate swaps
229
—
229
—
Total
$
93,362
—
93,032
330
December 31, 2018
(dollars in thousands)
Total
Level 1
Level 2
Level 3
Securities available for sale:
U.S. government agency mortgage-backed securities
$
23,866
—
23,866
—
U.S. government agency collateralized mortgage obligations
14,664
—
14,664
—
State and municipal securities
10,919
—
10,919
—
Investments in mutual funds and other equity securities
979
—
979
—
Mortgage loans held-for-sale
37,695
—
37,695
—
Mortgage loans held-for-investment
11,422
—
11,422
—
Interest rate lock commitments
310
—
—
310
Customer derivatives - Interest rate swaps
141
—
141
—
Total
$
99,996
—
99,686
310</t>
  </si>
  <si>
    <t>Schedule of financial assets measured at fair value on non-recurring basis</t>
  </si>
  <si>
    <t>March 31, 2019
(dollars in thousands)
Total
Level 1
Level 2
Level 3
Impaired loans (1)
$
5,468
—
—
5,468
Other real estate owned (2)
120
—
—
120
Total
$
5,588
—
—
5,588
December 31, 2018
(dollars in thousands)
Total
Level 1
Level 2
Level 3
Impaired loans (1)
$
5,799
—
—
5,799
Other real estate owned (2)
—
—
—
—
Total
$
5,799
—
—
5,799
(1)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ppraised values may be discounted based on management’s expertise, historical knowledge, changes in market conditions from the time of valuation and/or estimated costs to sell.
(2)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t>
  </si>
  <si>
    <t>Schedule of estimated fair values of financial instruments</t>
  </si>
  <si>
    <t>March 31, 2019
December 31, 2018
Fair Value
Carrying
Carrying
(dollars in thousands)
Hierarchy Level
amount
Fair value
amount
Fair value
Financial assets:
Cash and cash equivalents
Level 1
$
38,940
38,940
23,952
23,952
Securities available-for-sale
Level 2
50,440
50,440
50,428
50,428
Securities held-to-maturity
Level 2
12,712
12,814
12,741
12,655
Mortgage loans held-for-sale
Level 2
29,612
29,612
37,695
37,695
Loans receivable, net
Level 3
841,245
849,409
818,631
820,512
Mortgage loans held-for-investment
Level 2
12,751
12,751
11,422
11,422
Interest rate lock commitments
Level 3
330
330
310
310
Restricted investment in bank stock
Level 3
6,179
6,179
7,002
7,002
Accrued interest receivable
Level 3
3,001
3,001
2,889
2,889
Customer derivatives - Interest rate swaps
Level 2
229
229
141
141
Financial liabilities:
Deposits
Level 2
810,713
817,200
752,130
744,300
Short-term borrowings
Level 2
82,233
82,233
114,300
114,300
Long-term debt
Level 2
6,031
6,034
6,238
6,240
Subordinated debentures
Level 2
9,239
9,396
9,239
9,396
Accrued interest payable
Level 2
434
434
305
305
Interest rate lock commitments
Level 3
41
41
40
40
Forward commitments
Level 2
170
170
176
176
Customer derivatives - Interest rate swaps
Level 2
260
260
161
161
Notional
Notional
Off-balance sheet financial instruments:
amount
Fair value
amount
Fair value
Commitments to extend credit
Level 2
$
289,692
330
290,614
310
Letters of credit
Level 2
6,354
—
5,158
—</t>
  </si>
  <si>
    <t>Schedule of level 3 inputs reconciliation</t>
  </si>
  <si>
    <t>Three Months Ended March 31,
2019
2018
Balance at beginning of the period
$
310
344
(Decrease) increase in value
19
242
Balance at end of the period
$
329
586</t>
  </si>
  <si>
    <t>Schedule of measurement inputs</t>
  </si>
  <si>
    <t>Significant
Valuation Techniques for Level 3 interest rate lock
Fair Value
Unobservable
Range of
Weighted
commitments as of March 31, 2019
Level 3
Valuation Technique
Input
Inputs
Average
Interest rate lock commitments
$
329
Market comparable pricing
Pull through
1 - 99
%
89.27
%</t>
  </si>
  <si>
    <t>Derivative Financial Instruments (Tables)</t>
  </si>
  <si>
    <t>Summary of the notional amounts and fair values of derivative financial instruments</t>
  </si>
  <si>
    <t>March 31, 2019
December 31, 2018
(dollars in thousands)
Balance Sheet Line Item
Notional
Asset
Notional
Asset
Interest Rate Lock Commitments
Positive fair values
Other assets
$
29,072
330
27,188
310
Negative fair values
Other liabilities
5,131
(41)
6,218
(40)
Net interest rate lock commitments
34,203
289
33,406
270
Forward Commitments
Positive fair values
Other assets
2,000
2
—
—
Negative fair values
Other liabilities
31,500
(170)
26,500
(176)
Net forward commitments
33,500
(168)
26,500
(176)
Customer Derivatives - Interest Rate Swaps
Positive fair values
Other assets
3,330
229
3,330
141
Negative fair values
Other liabilities
3,330
(260)
3,330
(161)
Net customer derivatives - interest rate swaps
6,660
(31)
6,660
(20)
Net derivative fair value asset
$
74,363
90
66,566
74</t>
  </si>
  <si>
    <t>Summary of the fair value gains and losses on derivative financial instruments</t>
  </si>
  <si>
    <t>Three Months Ended March 31,
(dollars in thousands)
2019
2018
Interest Rate Lock Commitments
$
19
252
Forward Commitments
8
(45)
Customer Derivatives - Interest Rate Swaps
(11)
—
Net fair value gains (losses) on derivative financial instrument
$
16
207</t>
  </si>
  <si>
    <t>Segment (Tables)</t>
  </si>
  <si>
    <t>Schedule of business segment financial information</t>
  </si>
  <si>
    <t>Three Months Ended March 31, 2019
Three Months Ended March 31, 2018
(dollars in thousands)
Bank
Wealth
Mortgage
Total
Bank
Wealth
Mortgage
Total
Net interest income
$
8,381
38
58
8,477
$
7,527
84
81
7,692
Provision for loan losses
(219)
—
—
(219)
(554)
—
—
(554)
Net interest income after provision
8,162
38
58
8,258
6,973
84
81
7,138
Non-interest Income
Mortgage banking income
39
—
4,869
4,908
30
—
4,791
4,821
Wealth management income
46
818
—
864
29
1,049
—
1,078
Net change in fair values
—
—
430
430
—
—
33
33
Other
378
—
(133)
245
313
—
811
1,124
Total non-interest income
463
818
5,166
6,447
372
1,049
5,635
7,056
Non-interest Expense
Salaries and employee benefits
3,673
566
3,488
7,727
3,492
489
4,455
8,436
Occupancy and equipment
523
30
410
963
534
33
393
960
Professional fees
315
1
156
472
431
8
40
479
Advertising and promotion
256
76
133
465
254
98
229
581
Other
1,296
147
1,047
2,490
1,225
142
739
2,106
Total non-interest expense
6,063
820
5,234
12,117
5,936
770
5,856
12,562
Operating Margin
$
2,562
36
(10)
2,588
$
1,409
363
(140)
1,632</t>
  </si>
  <si>
    <t>Basis of Presentation (Details) - $ / shares</t>
  </si>
  <si>
    <t>Aug. 24, 2018</t>
  </si>
  <si>
    <t>Business Acquisition [Line Items]</t>
  </si>
  <si>
    <t>Meridian Bank</t>
  </si>
  <si>
    <t>Basis of Presentation - Impact of Correction (Details) - USD ($) $ in Thousands</t>
  </si>
  <si>
    <t>Jan. 01, 2018</t>
  </si>
  <si>
    <t>Error Corrections and Prior Period Adjustments Restatement [Line Items]</t>
  </si>
  <si>
    <t>Mortgage interest and fees to be reimbursed</t>
  </si>
  <si>
    <t>Mortgage loan origination licensing error fine to Maryland</t>
  </si>
  <si>
    <t>Deferred income taxes</t>
  </si>
  <si>
    <t>Other liabilities</t>
  </si>
  <si>
    <t>Retained earnings</t>
  </si>
  <si>
    <t>Total capital (to risk-weighted assets)</t>
  </si>
  <si>
    <t>Actual, Amount</t>
  </si>
  <si>
    <t>For capital adequacy purpose, Amount</t>
  </si>
  <si>
    <t>To be well capitalized under prompt corrective action provisions, Amount</t>
  </si>
  <si>
    <t>Actual, Ratio</t>
  </si>
  <si>
    <t>13.66%</t>
  </si>
  <si>
    <t>For capital adequacy purpose, Ratio</t>
  </si>
  <si>
    <t>8.00%</t>
  </si>
  <si>
    <t>To be well capitalized under prompt corrective action provisions, Ratio</t>
  </si>
  <si>
    <t>10.00%</t>
  </si>
  <si>
    <t>Common equity tier 1 capital (to risk-weighted assets)</t>
  </si>
  <si>
    <t>11.72%</t>
  </si>
  <si>
    <t>4.50%</t>
  </si>
  <si>
    <t>6.50%</t>
  </si>
  <si>
    <t>Tier 1 capital (to risk-weighted assets)</t>
  </si>
  <si>
    <t>6.00%</t>
  </si>
  <si>
    <t>Tier 1 capital (to average assets)</t>
  </si>
  <si>
    <t>11.16%</t>
  </si>
  <si>
    <t>4.00%</t>
  </si>
  <si>
    <t>5.00%</t>
  </si>
  <si>
    <t>Revision State Licensing Mortgage Loan Originations | Reported</t>
  </si>
  <si>
    <t>13.70%</t>
  </si>
  <si>
    <t>11.76%</t>
  </si>
  <si>
    <t>11.20%</t>
  </si>
  <si>
    <t>Revision State Licensing Mortgage Loan Originations | Corrections</t>
  </si>
  <si>
    <t>Earnings per Common Share (Details) - USD ($) $ / shares in Units, $ in Thousands</t>
  </si>
  <si>
    <t>Numerator:</t>
  </si>
  <si>
    <t>Denominator for basic earnings per share - weighted average shares outstanding</t>
  </si>
  <si>
    <t>Effect of dilutive common shares</t>
  </si>
  <si>
    <t>Denominator for diluted earnings per share - adjusted weighted average shares outstanding</t>
  </si>
  <si>
    <t>Basic earnings per share (in dollars per share)</t>
  </si>
  <si>
    <t>Diluted earnings per share (in dollars per share)</t>
  </si>
  <si>
    <t>Antidilutive shares excluded from computation of average dilutive earnings per share</t>
  </si>
  <si>
    <t>Goodwill and Other Intangibles (Details) - USD ($) $ in Thousands</t>
  </si>
  <si>
    <t>Goodwill and other intangibles rollforward</t>
  </si>
  <si>
    <t>Accumulated Amortization</t>
  </si>
  <si>
    <t>Grand total</t>
  </si>
  <si>
    <t>HJ Wealth</t>
  </si>
  <si>
    <t>Goodwill, Beginning Balance</t>
  </si>
  <si>
    <t>Goodwill, Ending Balance</t>
  </si>
  <si>
    <t>Amortization expense</t>
  </si>
  <si>
    <t>Total Intangible Assets</t>
  </si>
  <si>
    <t>HJ Wealth | Trade name</t>
  </si>
  <si>
    <t>Indefinite-lived Intangible Assets (Excluding Goodwill), Beginning Balance</t>
  </si>
  <si>
    <t>Indefinite-lived Intangible Assets (Excluding Goodwill), Ending Balance</t>
  </si>
  <si>
    <t>HJ Wealth | Customer relationships</t>
  </si>
  <si>
    <t>Finite-Lived Intangible Assets, Net, Beginning Balance</t>
  </si>
  <si>
    <t>Finite-Lived Intangible Assets, Net, Ending Balance</t>
  </si>
  <si>
    <t>Amortization Period</t>
  </si>
  <si>
    <t>20 years</t>
  </si>
  <si>
    <t>HJ Wealth | Non competition agreements</t>
  </si>
  <si>
    <t>4 years</t>
  </si>
  <si>
    <t>Securities - Amortized cost and fair value (Details) $ in Thousands</t>
  </si>
  <si>
    <t>Mar. 31, 2019USD ($)security</t>
  </si>
  <si>
    <t>Dec. 31, 2018USD ($)security</t>
  </si>
  <si>
    <t>Securities available-for-sale:</t>
  </si>
  <si>
    <t>Available-for-sale, Gross Unrealized Gains</t>
  </si>
  <si>
    <t>Available-for-sale, Gross Unrealized Losses</t>
  </si>
  <si>
    <t>Available-for-sale, Fair Value</t>
  </si>
  <si>
    <t>Securities held to maturity:</t>
  </si>
  <si>
    <t>Held-to-maturity, Amortized Cost</t>
  </si>
  <si>
    <t>Held-to-maturity, Gross Unrealized Gains</t>
  </si>
  <si>
    <t>Held-to-maturity, Gross Unrealized (Losses)</t>
  </si>
  <si>
    <t>Fair Value</t>
  </si>
  <si>
    <t>U.S. government agency mortgage-backed securities</t>
  </si>
  <si>
    <t>Number of securities in unrealized loss positions | security</t>
  </si>
  <si>
    <t>U.S. government agency collateralized mortgage obligations</t>
  </si>
  <si>
    <t>State and municipal securities</t>
  </si>
  <si>
    <t>Investments in mutual funds</t>
  </si>
  <si>
    <t>U.S. Treasuries</t>
  </si>
  <si>
    <t>Securities - Continuous Unrealized Loss Position (Details) - USD ($) $ in Thousands</t>
  </si>
  <si>
    <t>Available-for-sale securities, Continuous Unrealized Loss Position, Fair Value</t>
  </si>
  <si>
    <t>Available-for-sale securities, Continuous Unrealized Loss Position, Fair Value, Less than 12 Months</t>
  </si>
  <si>
    <t>Available-for-sale securities, Continuous Unrealized Loss Position, Fair Value, 12 Months or Longer</t>
  </si>
  <si>
    <t>Available-for-sale securities, Continuous Unrealized Loss Position, Fair Value, Total</t>
  </si>
  <si>
    <t>Available-for-sale securities, Continuous Unrealized Loss Position, Gross Unrealized Losses</t>
  </si>
  <si>
    <t>Available-for-sale securities, Continuous Unrealized Loss Position, Gross Unrealized Losses, Less than 12 Months</t>
  </si>
  <si>
    <t>Available-for-sale securities, Continuous Unrealized Loss Position, Gross Unrealized Losses, 12 Months or Longer</t>
  </si>
  <si>
    <t>Available-for-sale securities, Continuous Unrealized Loss Position, Gross Unrealized Losses, Total</t>
  </si>
  <si>
    <t>Held-to-maturity securities, Continuous Unrealized Loss Position, Fair Value</t>
  </si>
  <si>
    <t>Held-to-maturity securities, Continuous Unrealized Loss Position, Fair Value, Less than 12 Months</t>
  </si>
  <si>
    <t>Held-to-maturity securities, Continuous Unrealized Loss Position, Fair Value, 12 Months or Longer</t>
  </si>
  <si>
    <t>Held-to-maturity securities, Continuous Unrealized Loss Position, Fair Value, Total</t>
  </si>
  <si>
    <t>Debt securities, Held-to-maturity securities, Continuous unrealized loss position, accumulated loss</t>
  </si>
  <si>
    <t>Debt Securities, Held-to-maturity, Continuous Unrealized Loss Position, Less than 12 Months, Accumulated Loss</t>
  </si>
  <si>
    <t>Held-to-maturity securities, Continuous Unrealized Loss Position, Gross Unrealized Losses, 12 Months or Longer</t>
  </si>
  <si>
    <t>Held-to-maturity securities, Continuous Unrealized Loss Position, Gross Unrealized Losses, Total</t>
  </si>
  <si>
    <t>Securities - Contractual Maturities (Details) - USD ($) $ in Thousands</t>
  </si>
  <si>
    <t>Contractual Maturities, Available-for-sale, Amortized Cost</t>
  </si>
  <si>
    <t>Amortized Cost</t>
  </si>
  <si>
    <t>Contractual Maturities, Available-for-sale, Fair Value</t>
  </si>
  <si>
    <t>Contractual Maturities, Held-to-maturity, Amortized Cost</t>
  </si>
  <si>
    <t>Contractual Maturities, Held-to-maturity, Fair Value</t>
  </si>
  <si>
    <t>Due in one year or less</t>
  </si>
  <si>
    <t>Due after one year through five years</t>
  </si>
  <si>
    <t>Due after five years through ten years</t>
  </si>
  <si>
    <t>Due after ten years</t>
  </si>
  <si>
    <t>Due after five years through ten year</t>
  </si>
  <si>
    <t>Mortgage-related securities</t>
  </si>
  <si>
    <t>Investments in mutual funds and other equity securities</t>
  </si>
  <si>
    <t>Loans Receivable - Loans and leases outstanding by category (Details) - USD ($) $ in Thousands</t>
  </si>
  <si>
    <t>Mortgage loans held for sale</t>
  </si>
  <si>
    <t>Total portfolio loans and leases</t>
  </si>
  <si>
    <t>Total loans and leases</t>
  </si>
  <si>
    <t>Net deferred loan origination (fees) costs</t>
  </si>
  <si>
    <t>Commercial mortgage</t>
  </si>
  <si>
    <t>Home equity lines and loans</t>
  </si>
  <si>
    <t>Residential mortgage</t>
  </si>
  <si>
    <t>Construction</t>
  </si>
  <si>
    <t>Commercial and industrial</t>
  </si>
  <si>
    <t>Consumer</t>
  </si>
  <si>
    <t>Leases, net</t>
  </si>
  <si>
    <t>Real estate loans</t>
  </si>
  <si>
    <t>Real estate loans | Commercial mortgage</t>
  </si>
  <si>
    <t>Real estate loans | Home equity lines and loans</t>
  </si>
  <si>
    <t>Real estate loans | Residential mortgage</t>
  </si>
  <si>
    <t>Real estate loans | Construction</t>
  </si>
  <si>
    <t>Loans Receivable - Loans and leases outstanding by rate type (Details) - USD ($) $ in Thousands</t>
  </si>
  <si>
    <t>Loans with predetermined rates</t>
  </si>
  <si>
    <t>Loans with adjustable or floating rates</t>
  </si>
  <si>
    <t>Loans Receivable - Components of the net investment in leases (Details) - USD ($) $ in Thousands</t>
  </si>
  <si>
    <t>Minimum lease payments receivable</t>
  </si>
  <si>
    <t>Unearned lease income</t>
  </si>
  <si>
    <t>Loans Receivable - Age analysis of past due loans and leases (Details) - USD ($) $ in Thousands</t>
  </si>
  <si>
    <t>Age Analysis of Past Due Loans and Leases</t>
  </si>
  <si>
    <t>Total past due</t>
  </si>
  <si>
    <t>Current</t>
  </si>
  <si>
    <t>Total Accruing Loans and leases</t>
  </si>
  <si>
    <t>Nonaccrual loans and leases</t>
  </si>
  <si>
    <t>Loans and Leases Receivable, Gross, Total</t>
  </si>
  <si>
    <t>Delinquency percentage</t>
  </si>
  <si>
    <t>0.56%</t>
  </si>
  <si>
    <t>0.38%</t>
  </si>
  <si>
    <t>0.83%</t>
  </si>
  <si>
    <t>0.52%</t>
  </si>
  <si>
    <t>3.52%</t>
  </si>
  <si>
    <t>4.39%</t>
  </si>
  <si>
    <t>0.22%</t>
  </si>
  <si>
    <t>0.24%</t>
  </si>
  <si>
    <t>0.27%</t>
  </si>
  <si>
    <t>0.95%</t>
  </si>
  <si>
    <t>3.67%</t>
  </si>
  <si>
    <t>Current | Real estate loans</t>
  </si>
  <si>
    <t>30-89 days past due</t>
  </si>
  <si>
    <t>30-89 days past due | Home equity lines and loans</t>
  </si>
  <si>
    <t>30-89 days past due | Residential mortgage</t>
  </si>
  <si>
    <t>30-89 days past due | Construction</t>
  </si>
  <si>
    <t>30-89 days past due | Commercial and industrial</t>
  </si>
  <si>
    <t>30-89 days past due | Leases, net</t>
  </si>
  <si>
    <t>30-89 days past due | Real estate loans</t>
  </si>
  <si>
    <t>Nonaccrual | Real estate loans</t>
  </si>
  <si>
    <t>Allowance for Loan and Lease Losses (the "Allowance") - Roll-forward of allowance by portfolio segment (Details) - USD ($) $ in Thousands</t>
  </si>
  <si>
    <t>Roll-Forward of Allowance for Loan and Lease Losses by Portfolio Segment</t>
  </si>
  <si>
    <t>Balance at beginning of period</t>
  </si>
  <si>
    <t>Charge-offs</t>
  </si>
  <si>
    <t>Recoveries</t>
  </si>
  <si>
    <t>Provision</t>
  </si>
  <si>
    <t>Balance at end of period</t>
  </si>
  <si>
    <t>Allowance for Loan and Lease Losses (the "Allowance") - Allowance allocated by portfolio segment (Details) - USD ($) $ in Thousands</t>
  </si>
  <si>
    <t>Dec. 31, 2017</t>
  </si>
  <si>
    <t>Impaired Loans</t>
  </si>
  <si>
    <t>Allowance on loans and leases individually evaluated for impairment</t>
  </si>
  <si>
    <t>Allowance on loans and leases collectively evaluated for impairment</t>
  </si>
  <si>
    <t>Carrying value of loans and leases individually evaluated for impairment</t>
  </si>
  <si>
    <t>Carrying value of loans and leases collectively evaluated for impairment</t>
  </si>
  <si>
    <t>Allowance for Loan and Lease Losses (the "Allowance") - Carrying value based on credit quality indicators (Details) - USD ($) $ in Thousands</t>
  </si>
  <si>
    <t>Evaluated based on credit quality indicators</t>
  </si>
  <si>
    <t>Loans and Leases by Credit Ratings</t>
  </si>
  <si>
    <t>Carry value of loans and leases excluding residential mortgage, consumer and leases</t>
  </si>
  <si>
    <t>Pass</t>
  </si>
  <si>
    <t>Special mention</t>
  </si>
  <si>
    <t>Substandard</t>
  </si>
  <si>
    <t>Doubtful</t>
  </si>
  <si>
    <t>Commercial mortgage | Evaluated based on credit quality indicators</t>
  </si>
  <si>
    <t>Commercial mortgage | Pass</t>
  </si>
  <si>
    <t>Commercial mortgage | Special mention</t>
  </si>
  <si>
    <t>Commercial mortgage | Substandard</t>
  </si>
  <si>
    <t>Home equity lines and loans | Evaluated based on credit quality indicators</t>
  </si>
  <si>
    <t>Home equity lines and loans | Pass</t>
  </si>
  <si>
    <t>Home equity lines and loans | Substandard</t>
  </si>
  <si>
    <t>Construction | Evaluated based on credit quality indicators</t>
  </si>
  <si>
    <t>Construction | Pass</t>
  </si>
  <si>
    <t>Construction | Special mention</t>
  </si>
  <si>
    <t>Commercial and industrial | Evaluated based on credit quality indicators</t>
  </si>
  <si>
    <t>Commercial and industrial | Pass</t>
  </si>
  <si>
    <t>Commercial and industrial | Special mention</t>
  </si>
  <si>
    <t>Commercial and industrial | Substandard</t>
  </si>
  <si>
    <t>Commercial and industrial | Doubtful</t>
  </si>
  <si>
    <t>Allowance for Loan and Lease Losses (the "Allowance") - Carrying value based on performance status (Details) $ in Thousands</t>
  </si>
  <si>
    <t>Mar. 31, 2019USD ($)item</t>
  </si>
  <si>
    <t>Dec. 31, 2018USD ($)item</t>
  </si>
  <si>
    <t>Troubled debt restructurings</t>
  </si>
  <si>
    <t>Carrying value of residential mortgage, consumer and leases</t>
  </si>
  <si>
    <t>Performing</t>
  </si>
  <si>
    <t>Nonperforming</t>
  </si>
  <si>
    <t>Residential mortgage | Performing</t>
  </si>
  <si>
    <t>Residential mortgage | Nonperforming</t>
  </si>
  <si>
    <t>Number of loans | item</t>
  </si>
  <si>
    <t>Loans receivable, net</t>
  </si>
  <si>
    <t>Consumer | Performing</t>
  </si>
  <si>
    <t>Leases, net | Performing</t>
  </si>
  <si>
    <t>Allowance for Loan and Lease Losses (the "Allowance") - Impaired loans (Details) - USD ($) $ in Thousands</t>
  </si>
  <si>
    <t>12 Months Ended</t>
  </si>
  <si>
    <t>Impaired loans with related allowance:</t>
  </si>
  <si>
    <t>Recorded investment</t>
  </si>
  <si>
    <t>Principal balance</t>
  </si>
  <si>
    <t>Related allowance</t>
  </si>
  <si>
    <t>Average recorded investment</t>
  </si>
  <si>
    <t>Impaired loans without related allowance:</t>
  </si>
  <si>
    <t>Grand Total</t>
  </si>
  <si>
    <t>Interest income recognized on performing impaired loans</t>
  </si>
  <si>
    <t>Allowance for Loan and Lease Losses (the "Allowance") - Troubled debt restructuring (Details) - USD ($) $ in Thousands</t>
  </si>
  <si>
    <t>TDRs included in nonperforming loans and leases</t>
  </si>
  <si>
    <t>TDRs in compliance with modified terms</t>
  </si>
  <si>
    <t>Total TDRs</t>
  </si>
  <si>
    <t>Allowance for Loan and Lease Losses (the "Allowance") - Loan and lease modifications granted categorized as TDRs (Details) - USD ($) $ in Thousands</t>
  </si>
  <si>
    <t>Loan and lease modifications granted and subsequently defaulted</t>
  </si>
  <si>
    <t>Short-Term Borrowings and Long-Term Debt - Short-term borrowings (Details)</t>
  </si>
  <si>
    <t>Dec. 31, 2018USD ($)</t>
  </si>
  <si>
    <t>Short-Term Borrowings</t>
  </si>
  <si>
    <t>Short term borrowings</t>
  </si>
  <si>
    <t>Federal funds purchased | Federal Home Loan Bank of Pittsburgh</t>
  </si>
  <si>
    <t>Number of borrowing facilities | item</t>
  </si>
  <si>
    <t>Federal funds purchased, facility one | Federal Home Loan Bank of Pittsburgh</t>
  </si>
  <si>
    <t>Maximum borrowing capacity</t>
  </si>
  <si>
    <t>Federal funds purchased, facility two | Federal Home Loan Bank of Pittsburgh</t>
  </si>
  <si>
    <t>Federal Reserve discount window | Federal Home Loan Bank of Pittsburgh</t>
  </si>
  <si>
    <t>Short-term borrowing with interest rate 2.70% | Federal Home Loan Bank of Pittsburgh</t>
  </si>
  <si>
    <t>Interest rate (as a percent)</t>
  </si>
  <si>
    <t>2.70%</t>
  </si>
  <si>
    <t>Short-term borrowing with interest rate 1.70% | Federal Home Loan Bank of Pittsburgh</t>
  </si>
  <si>
    <t>1.70%</t>
  </si>
  <si>
    <t>Duration of debt (in years)</t>
  </si>
  <si>
    <t>Short-term borrowings with interest rate 2.62% | Federal Home Loan Bank of Pittsburgh</t>
  </si>
  <si>
    <t>2.62%</t>
  </si>
  <si>
    <t>Short-Term Borrowings and Long-Term Debt - Long-term debt (Details) - USD ($) $ in Thousands</t>
  </si>
  <si>
    <t>Long Term Debt</t>
  </si>
  <si>
    <t>Acquisition Purchase Note maturing On 04/01/2020</t>
  </si>
  <si>
    <t>Fixed interest rate (as a percent)</t>
  </si>
  <si>
    <t>3.00%</t>
  </si>
  <si>
    <t>Federal Home Loan Bank of Pittsburgh | Mid-term Repo-fixed Maturing On 08/10/2020</t>
  </si>
  <si>
    <t>2.76%</t>
  </si>
  <si>
    <t>Federal Home Loan Bank of Pittsburgh | Letters of credit</t>
  </si>
  <si>
    <t>Proceeds from long term debt</t>
  </si>
  <si>
    <t>Fair Value Measurements and Disclosures - Financial assets measured at fair value on a recurring basis (Details) - USD ($) $ in Thousands</t>
  </si>
  <si>
    <t>Securities available for sale</t>
  </si>
  <si>
    <t>Mortgage loans held-for-investment</t>
  </si>
  <si>
    <t>Interest rate lock commitments</t>
  </si>
  <si>
    <t>Derivative assets, Fair value</t>
  </si>
  <si>
    <t>Recurring</t>
  </si>
  <si>
    <t>Mortgage loans held-for-sale</t>
  </si>
  <si>
    <t>Recurring | U.S. government agency mortgage-backed securities</t>
  </si>
  <si>
    <t>Recurring | U.S. government agency collateralized mortgage obligations</t>
  </si>
  <si>
    <t>Recurring | State and municipal securities</t>
  </si>
  <si>
    <t>Recurring | Investments in mutual funds and other equity securities</t>
  </si>
  <si>
    <t>Recurring | Interest rate lock commitments</t>
  </si>
  <si>
    <t>Recurring | Customer derivatives - Interest rate swaps</t>
  </si>
  <si>
    <t>Recurring | Level 2</t>
  </si>
  <si>
    <t>Recurring | Level 2 | U.S. government agency mortgage-backed securities</t>
  </si>
  <si>
    <t>Recurring | Level 2 | U.S. government agency collateralized mortgage obligations</t>
  </si>
  <si>
    <t>Recurring | Level 2 | State and municipal securities</t>
  </si>
  <si>
    <t>Recurring | Level 2 | Investments in mutual funds and other equity securities</t>
  </si>
  <si>
    <t>Recurring | Level 2 | Customer derivatives - Interest rate swaps</t>
  </si>
  <si>
    <t>Recurring | Level 3</t>
  </si>
  <si>
    <t>Recurring | Level 3 | Interest rate lock commitments</t>
  </si>
  <si>
    <t>Fair Value Measurements and Disclosures - Financial assets measured at fair value on non-recurring basis (Details) - Nonrecurring - USD ($) $ in Thousands</t>
  </si>
  <si>
    <t>Financial assets measured at fair value on a nonrecurring basis</t>
  </si>
  <si>
    <t>Impaired loans</t>
  </si>
  <si>
    <t>Level 3</t>
  </si>
  <si>
    <t>Fair Value Measurements and Disclosures - Estimated fair values of financial instruments (Details) - USD ($) $ in Thousands</t>
  </si>
  <si>
    <t>Financial assets:</t>
  </si>
  <si>
    <t>Securities available-for-sale</t>
  </si>
  <si>
    <t>Derivative asset</t>
  </si>
  <si>
    <t>Level 1 | Carrying amount</t>
  </si>
  <si>
    <t>Level 1 | Fair value</t>
  </si>
  <si>
    <t>Level 2 | Carrying amount</t>
  </si>
  <si>
    <t>Financial liabilities:</t>
  </si>
  <si>
    <t>Level 2 | Carrying amount | Forward Commitments</t>
  </si>
  <si>
    <t>Derivatives</t>
  </si>
  <si>
    <t>Level 2 | Carrying amount | Customer derivatives - Interest rate swaps</t>
  </si>
  <si>
    <t>Level 2 | Fair value</t>
  </si>
  <si>
    <t>Level 2 | Fair value | Forward Commitments</t>
  </si>
  <si>
    <t>Level 2 | Fair value | Customer derivatives - Interest rate swaps</t>
  </si>
  <si>
    <t>Level 3 | Carrying amount</t>
  </si>
  <si>
    <t>Level 3 | Carrying amount | Interest rate lock commitments</t>
  </si>
  <si>
    <t>Level 3 | Fair value</t>
  </si>
  <si>
    <t>Level 3 | Fair value | Interest rate lock commitments</t>
  </si>
  <si>
    <t>Fair Value Measurements and Disclosures - Off-balance sheet financial instruments (Details) - Level 2 - USD ($) $ in Thousands</t>
  </si>
  <si>
    <t>Carrying amount | Commitments to extend credit</t>
  </si>
  <si>
    <t>Off-balance sheet financial instruments:</t>
  </si>
  <si>
    <t>Off-balance sheet financial instruments</t>
  </si>
  <si>
    <t>Carrying amount | Letters of credit</t>
  </si>
  <si>
    <t>Fair value | Commitments to extend credit</t>
  </si>
  <si>
    <t>Fair Value Measurements and Disclosures - Fair value on a recurring basis (Details) - Interest rate lock commitments - USD ($) $ in Thousands</t>
  </si>
  <si>
    <t>Fair Value, Assets Measured on Recurring Basis, Unobservable Input Reconciliation [Line Items]</t>
  </si>
  <si>
    <t>Balance at beginning of the period</t>
  </si>
  <si>
    <t>(Decrease) increase in value</t>
  </si>
  <si>
    <t>Balance at end of the period</t>
  </si>
  <si>
    <t>Fair Value Measurements and Disclosures - Valuation Techniques for Level 3 interest rate lock (Details) - Interest rate lock commitments $ in Thousands</t>
  </si>
  <si>
    <t>Mar. 31, 2019USD ($)</t>
  </si>
  <si>
    <t>Mar. 31, 2018USD ($)</t>
  </si>
  <si>
    <t>Fair Value Measurement Inputs and Valuation Techniques [Line Items]</t>
  </si>
  <si>
    <t>Valuation technique extensible list</t>
  </si>
  <si>
    <t>us-gaap:ValuationTechniqueConsensusPricingModelMember</t>
  </si>
  <si>
    <t>Measurement input extensible list</t>
  </si>
  <si>
    <t>mrbk:LoanOriginationSucessRateMember</t>
  </si>
  <si>
    <t>Loss in fair value of derivative assets</t>
  </si>
  <si>
    <t>Minimum</t>
  </si>
  <si>
    <t>Measurement input</t>
  </si>
  <si>
    <t>Maximum</t>
  </si>
  <si>
    <t>Weighted Average</t>
  </si>
  <si>
    <t>Derivative Financial Instruments - Notional amounts and fair values of derivative financial instruments (Details) - USD ($) $ in Thousands</t>
  </si>
  <si>
    <t>Notional Amount</t>
  </si>
  <si>
    <t>Asset (Liability) Fair Value</t>
  </si>
  <si>
    <t>Interest rate lock commitments | Other Assets</t>
  </si>
  <si>
    <t>Interest rate lock commitments | Other Liabilities</t>
  </si>
  <si>
    <t>Forward Commitments</t>
  </si>
  <si>
    <t>Forward Commitments | Other Assets</t>
  </si>
  <si>
    <t>Forward Commitments | Other Liabilities</t>
  </si>
  <si>
    <t>Customer derivatives - Interest rate swaps</t>
  </si>
  <si>
    <t>Customer derivatives - Interest rate swaps | Other Assets</t>
  </si>
  <si>
    <t>Customer derivatives - Interest rate swaps | Other Liabilities</t>
  </si>
  <si>
    <t>Derivative Financial Instruments - Fair value gains and losses on derivative financial instruments (Details) - USD ($) $ in Thousands</t>
  </si>
  <si>
    <t>Net fair value gains (losses) on derivative financial instrument</t>
  </si>
  <si>
    <t>Realized gains/(losses) on derivatives</t>
  </si>
  <si>
    <t>Segment (Details) $ in Thousands</t>
  </si>
  <si>
    <t>Mar. 31, 2019USD ($)loanfacility</t>
  </si>
  <si>
    <t>Number of central loan production facilities | loanfacility</t>
  </si>
  <si>
    <t>Non-interest Income</t>
  </si>
  <si>
    <t>Net interest income after provision</t>
  </si>
  <si>
    <t>Net change in fair values</t>
  </si>
  <si>
    <t>Operating Margin</t>
  </si>
  <si>
    <t>Bank</t>
  </si>
  <si>
    <t>Wealth</t>
  </si>
  <si>
    <t>Mortgage</t>
  </si>
  <si>
    <t>Recent Litigation (Details) $ in Thousands</t>
  </si>
  <si>
    <t>Nov. 21, 2017employee</t>
  </si>
  <si>
    <t>Number of employees filed suit | employee</t>
  </si>
  <si>
    <t>Litigation reserve</t>
  </si>
  <si>
    <t>Increase to litigation reserv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C15" s="5" t="n">
        <v>640699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8940</v>
      </c>
      <c r="C3" s="6" t="n">
        <v>23159</v>
      </c>
    </row>
    <row r="4" spans="1:3">
      <c r="A4" s="4" t="s">
        <v>34</v>
      </c>
      <c r="C4" s="5" t="n">
        <v>793</v>
      </c>
    </row>
    <row r="5" spans="1:3">
      <c r="A5" s="4" t="s">
        <v>35</v>
      </c>
      <c r="B5" s="5" t="n">
        <v>38940</v>
      </c>
      <c r="C5" s="5" t="n">
        <v>23952</v>
      </c>
    </row>
    <row r="6" spans="1:3">
      <c r="A6" s="4" t="s">
        <v>36</v>
      </c>
      <c r="B6" s="5" t="n">
        <v>50440</v>
      </c>
      <c r="C6" s="5" t="n">
        <v>50428</v>
      </c>
    </row>
    <row r="7" spans="1:3">
      <c r="A7" s="4" t="s">
        <v>37</v>
      </c>
      <c r="B7" s="5" t="n">
        <v>12712</v>
      </c>
      <c r="C7" s="5" t="n">
        <v>12741</v>
      </c>
    </row>
    <row r="8" spans="1:3">
      <c r="A8" s="4" t="s">
        <v>38</v>
      </c>
      <c r="B8" s="5" t="n">
        <v>29612</v>
      </c>
      <c r="C8" s="5" t="n">
        <v>37695</v>
      </c>
    </row>
    <row r="9" spans="1:3">
      <c r="A9" s="4" t="s">
        <v>39</v>
      </c>
      <c r="B9" s="5" t="n">
        <v>862372</v>
      </c>
      <c r="C9" s="5" t="n">
        <v>838106</v>
      </c>
    </row>
    <row r="10" spans="1:3">
      <c r="A10" s="4" t="s">
        <v>40</v>
      </c>
      <c r="B10" s="5" t="n">
        <v>-8376</v>
      </c>
      <c r="C10" s="5" t="n">
        <v>-8053</v>
      </c>
    </row>
    <row r="11" spans="1:3">
      <c r="A11" s="4" t="s">
        <v>41</v>
      </c>
      <c r="B11" s="5" t="n">
        <v>853996</v>
      </c>
      <c r="C11" s="5" t="n">
        <v>830053</v>
      </c>
    </row>
    <row r="12" spans="1:3">
      <c r="A12" s="4" t="s">
        <v>42</v>
      </c>
      <c r="B12" s="5" t="n">
        <v>6179</v>
      </c>
      <c r="C12" s="5" t="n">
        <v>7002</v>
      </c>
    </row>
    <row r="13" spans="1:3">
      <c r="A13" s="4" t="s">
        <v>43</v>
      </c>
      <c r="B13" s="5" t="n">
        <v>9276</v>
      </c>
      <c r="C13" s="5" t="n">
        <v>9638</v>
      </c>
    </row>
    <row r="14" spans="1:3">
      <c r="A14" s="4" t="s">
        <v>44</v>
      </c>
      <c r="B14" s="5" t="n">
        <v>11641</v>
      </c>
      <c r="C14" s="5" t="n">
        <v>11569</v>
      </c>
    </row>
    <row r="15" spans="1:3">
      <c r="A15" s="4" t="s">
        <v>45</v>
      </c>
      <c r="B15" s="5" t="n">
        <v>3001</v>
      </c>
      <c r="C15" s="5" t="n">
        <v>2889</v>
      </c>
    </row>
    <row r="16" spans="1:3">
      <c r="A16" s="4" t="s">
        <v>46</v>
      </c>
      <c r="B16" s="5" t="n">
        <v>120</v>
      </c>
    </row>
    <row r="17" spans="1:3">
      <c r="A17" s="4" t="s">
        <v>47</v>
      </c>
      <c r="B17" s="5" t="n">
        <v>1569</v>
      </c>
      <c r="C17" s="5" t="n">
        <v>1728</v>
      </c>
    </row>
    <row r="18" spans="1:3">
      <c r="A18" s="4" t="s">
        <v>48</v>
      </c>
      <c r="B18" s="5" t="n">
        <v>4978</v>
      </c>
      <c r="C18" s="5" t="n">
        <v>5046</v>
      </c>
    </row>
    <row r="19" spans="1:3">
      <c r="A19" s="4" t="s">
        <v>49</v>
      </c>
      <c r="B19" s="5" t="n">
        <v>5050</v>
      </c>
      <c r="C19" s="5" t="n">
        <v>4739</v>
      </c>
    </row>
    <row r="20" spans="1:3">
      <c r="A20" s="4" t="s">
        <v>50</v>
      </c>
      <c r="B20" s="5" t="n">
        <v>1027514</v>
      </c>
      <c r="C20" s="5" t="n">
        <v>997480</v>
      </c>
    </row>
    <row r="21" spans="1:3">
      <c r="A21" s="3" t="s">
        <v>51</v>
      </c>
    </row>
    <row r="22" spans="1:3">
      <c r="A22" s="4" t="s">
        <v>52</v>
      </c>
      <c r="B22" s="5" t="n">
        <v>115464</v>
      </c>
      <c r="C22" s="5" t="n">
        <v>126150</v>
      </c>
    </row>
    <row r="23" spans="1:3">
      <c r="A23" s="4" t="s">
        <v>53</v>
      </c>
      <c r="B23" s="5" t="n">
        <v>695249</v>
      </c>
      <c r="C23" s="5" t="n">
        <v>625980</v>
      </c>
    </row>
    <row r="24" spans="1:3">
      <c r="A24" s="4" t="s">
        <v>54</v>
      </c>
      <c r="B24" s="5" t="n">
        <v>810713</v>
      </c>
      <c r="C24" s="5" t="n">
        <v>752130</v>
      </c>
    </row>
    <row r="25" spans="1:3">
      <c r="A25" s="4" t="s">
        <v>55</v>
      </c>
      <c r="B25" s="5" t="n">
        <v>82233</v>
      </c>
      <c r="C25" s="5" t="n">
        <v>114300</v>
      </c>
    </row>
    <row r="26" spans="1:3">
      <c r="A26" s="4" t="s">
        <v>56</v>
      </c>
      <c r="B26" s="5" t="n">
        <v>6031</v>
      </c>
      <c r="C26" s="5" t="n">
        <v>6238</v>
      </c>
    </row>
    <row r="27" spans="1:3">
      <c r="A27" s="4" t="s">
        <v>57</v>
      </c>
      <c r="B27" s="5" t="n">
        <v>9239</v>
      </c>
      <c r="C27" s="5" t="n">
        <v>9239</v>
      </c>
    </row>
    <row r="28" spans="1:3">
      <c r="A28" s="4" t="s">
        <v>58</v>
      </c>
      <c r="B28" s="5" t="n">
        <v>434</v>
      </c>
      <c r="C28" s="5" t="n">
        <v>305</v>
      </c>
    </row>
    <row r="29" spans="1:3">
      <c r="A29" s="4" t="s">
        <v>59</v>
      </c>
      <c r="B29" s="5" t="n">
        <v>6872</v>
      </c>
      <c r="C29" s="5" t="n">
        <v>5716</v>
      </c>
    </row>
    <row r="30" spans="1:3">
      <c r="A30" s="4" t="s">
        <v>60</v>
      </c>
      <c r="B30" s="5" t="n">
        <v>915522</v>
      </c>
      <c r="C30" s="5" t="n">
        <v>887928</v>
      </c>
    </row>
    <row r="31" spans="1:3">
      <c r="A31" s="3" t="s">
        <v>61</v>
      </c>
    </row>
    <row r="32" spans="1:3">
      <c r="A32" s="4" t="s">
        <v>62</v>
      </c>
      <c r="B32" s="5" t="n">
        <v>6407</v>
      </c>
      <c r="C32" s="5" t="n">
        <v>6407</v>
      </c>
    </row>
    <row r="33" spans="1:3">
      <c r="A33" s="4" t="s">
        <v>63</v>
      </c>
      <c r="B33" s="5" t="n">
        <v>79980</v>
      </c>
      <c r="C33" s="5" t="n">
        <v>79919</v>
      </c>
    </row>
    <row r="34" spans="1:3">
      <c r="A34" s="4" t="s">
        <v>64</v>
      </c>
      <c r="B34" s="5" t="n">
        <v>25622</v>
      </c>
      <c r="C34" s="5" t="n">
        <v>23616</v>
      </c>
    </row>
    <row r="35" spans="1:3">
      <c r="A35" s="4" t="s">
        <v>65</v>
      </c>
      <c r="B35" s="5" t="n">
        <v>-17</v>
      </c>
      <c r="C35" s="5" t="n">
        <v>-390</v>
      </c>
    </row>
    <row r="36" spans="1:3">
      <c r="A36" s="4" t="s">
        <v>66</v>
      </c>
      <c r="B36" s="5" t="n">
        <v>111992</v>
      </c>
      <c r="C36" s="5" t="n">
        <v>109552</v>
      </c>
    </row>
    <row r="37" spans="1:3">
      <c r="A37" s="4" t="s">
        <v>67</v>
      </c>
      <c r="B37" s="6" t="n">
        <v>1027514</v>
      </c>
      <c r="C37" s="6" t="n">
        <v>997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82</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8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1</v>
      </c>
    </row>
    <row r="2" spans="1:3">
      <c r="A2" s="3" t="s">
        <v>32</v>
      </c>
    </row>
    <row r="3" spans="1:3">
      <c r="A3" s="4" t="s">
        <v>69</v>
      </c>
      <c r="B3" s="6" t="n">
        <v>50472</v>
      </c>
      <c r="C3" s="6" t="n">
        <v>50942</v>
      </c>
    </row>
    <row r="4" spans="1:3">
      <c r="A4" s="4" t="s">
        <v>70</v>
      </c>
      <c r="B4" s="5" t="n">
        <v>12814</v>
      </c>
      <c r="C4" s="5" t="n">
        <v>12655</v>
      </c>
    </row>
    <row r="5" spans="1:3">
      <c r="A5" s="4" t="s">
        <v>71</v>
      </c>
      <c r="B5" s="5" t="n">
        <v>29163</v>
      </c>
      <c r="C5" s="5" t="n">
        <v>37337</v>
      </c>
    </row>
    <row r="6" spans="1:3">
      <c r="A6" s="4" t="s">
        <v>72</v>
      </c>
      <c r="B6" s="5" t="n">
        <v>12751</v>
      </c>
      <c r="C6" s="5" t="n">
        <v>11422</v>
      </c>
    </row>
    <row r="7" spans="1:3">
      <c r="A7" s="4" t="s">
        <v>73</v>
      </c>
      <c r="B7" s="6" t="n">
        <v>12472</v>
      </c>
      <c r="C7" s="6" t="n">
        <v>11466</v>
      </c>
    </row>
    <row r="8" spans="1:3">
      <c r="A8" s="4" t="s">
        <v>74</v>
      </c>
      <c r="B8" s="6" t="n">
        <v>1</v>
      </c>
      <c r="C8" s="6" t="n">
        <v>1</v>
      </c>
    </row>
    <row r="9" spans="1:3">
      <c r="A9" s="4" t="s">
        <v>75</v>
      </c>
      <c r="B9" s="5" t="n">
        <v>10000000</v>
      </c>
      <c r="C9" s="5" t="n">
        <v>10000000</v>
      </c>
    </row>
    <row r="10" spans="1:3">
      <c r="A10" s="4" t="s">
        <v>76</v>
      </c>
      <c r="B10" s="5" t="n">
        <v>6406996</v>
      </c>
      <c r="C10" s="5" t="n">
        <v>6406795</v>
      </c>
    </row>
    <row r="11" spans="1:3">
      <c r="A11" s="4" t="s">
        <v>77</v>
      </c>
      <c r="B11" s="5" t="n">
        <v>6406996</v>
      </c>
      <c r="C11" s="5" t="n">
        <v>64067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66</v>
      </c>
      <c r="B1" s="2" t="s">
        <v>2</v>
      </c>
      <c r="C1" s="2" t="s">
        <v>31</v>
      </c>
      <c r="D1" s="2" t="s">
        <v>267</v>
      </c>
    </row>
    <row r="2" spans="1:4">
      <c r="A2" s="3" t="s">
        <v>268</v>
      </c>
    </row>
    <row r="3" spans="1:4">
      <c r="A3" s="4" t="s">
        <v>74</v>
      </c>
      <c r="B3" s="6" t="n">
        <v>1</v>
      </c>
      <c r="C3" s="6" t="n">
        <v>1</v>
      </c>
    </row>
    <row r="4" spans="1:4">
      <c r="A4" s="4" t="s">
        <v>269</v>
      </c>
    </row>
    <row r="5" spans="1:4">
      <c r="A5" s="3" t="s">
        <v>268</v>
      </c>
    </row>
    <row r="6" spans="1:4">
      <c r="A6" s="4" t="s">
        <v>74</v>
      </c>
      <c r="D6" s="6"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71</v>
      </c>
      <c r="C1" s="2" t="s">
        <v>2</v>
      </c>
      <c r="D1" s="2" t="s">
        <v>31</v>
      </c>
    </row>
    <row r="2" spans="1:4">
      <c r="A2" s="3" t="s">
        <v>272</v>
      </c>
    </row>
    <row r="3" spans="1:4">
      <c r="A3" s="4" t="s">
        <v>273</v>
      </c>
      <c r="B3" s="6" t="n">
        <v>474</v>
      </c>
    </row>
    <row r="4" spans="1:4">
      <c r="A4" s="4" t="s">
        <v>274</v>
      </c>
      <c r="B4" s="5" t="n">
        <v>12</v>
      </c>
    </row>
    <row r="5" spans="1:4">
      <c r="A5" s="4" t="s">
        <v>275</v>
      </c>
      <c r="B5" s="5" t="n">
        <v>1404</v>
      </c>
      <c r="C5" s="6" t="n">
        <v>1569</v>
      </c>
      <c r="D5" s="6" t="n">
        <v>1728</v>
      </c>
    </row>
    <row r="6" spans="1:4">
      <c r="A6" s="4" t="s">
        <v>276</v>
      </c>
      <c r="B6" s="5" t="n">
        <v>5833</v>
      </c>
      <c r="C6" s="5" t="n">
        <v>6872</v>
      </c>
      <c r="D6" s="5" t="n">
        <v>5716</v>
      </c>
    </row>
    <row r="7" spans="1:4">
      <c r="A7" s="4" t="s">
        <v>277</v>
      </c>
      <c r="B7" s="5" t="n">
        <v>15453</v>
      </c>
      <c r="C7" s="6" t="n">
        <v>25622</v>
      </c>
      <c r="D7" s="5" t="n">
        <v>23616</v>
      </c>
    </row>
    <row r="8" spans="1:4">
      <c r="A8" s="3" t="s">
        <v>278</v>
      </c>
    </row>
    <row r="9" spans="1:4">
      <c r="A9" s="4" t="s">
        <v>279</v>
      </c>
      <c r="D9" s="5" t="n">
        <v>122262</v>
      </c>
    </row>
    <row r="10" spans="1:4">
      <c r="A10" s="4" t="s">
        <v>280</v>
      </c>
      <c r="D10" s="5" t="n">
        <v>71585</v>
      </c>
    </row>
    <row r="11" spans="1:4">
      <c r="A11" s="4" t="s">
        <v>281</v>
      </c>
      <c r="D11" s="6" t="n">
        <v>89481</v>
      </c>
    </row>
    <row r="12" spans="1:4">
      <c r="A12" s="4" t="s">
        <v>282</v>
      </c>
      <c r="D12" s="4" t="s">
        <v>283</v>
      </c>
    </row>
    <row r="13" spans="1:4">
      <c r="A13" s="4" t="s">
        <v>284</v>
      </c>
      <c r="D13" s="4" t="s">
        <v>285</v>
      </c>
    </row>
    <row r="14" spans="1:4">
      <c r="A14" s="4" t="s">
        <v>286</v>
      </c>
      <c r="D14" s="4" t="s">
        <v>287</v>
      </c>
    </row>
    <row r="15" spans="1:4">
      <c r="A15" s="3" t="s">
        <v>288</v>
      </c>
    </row>
    <row r="16" spans="1:4">
      <c r="A16" s="4" t="s">
        <v>279</v>
      </c>
      <c r="D16" s="6" t="n">
        <v>104881</v>
      </c>
    </row>
    <row r="17" spans="1:4">
      <c r="A17" s="4" t="s">
        <v>280</v>
      </c>
      <c r="D17" s="5" t="n">
        <v>40266</v>
      </c>
    </row>
    <row r="18" spans="1:4">
      <c r="A18" s="4" t="s">
        <v>281</v>
      </c>
      <c r="D18" s="6" t="n">
        <v>58163</v>
      </c>
    </row>
    <row r="19" spans="1:4">
      <c r="A19" s="4" t="s">
        <v>282</v>
      </c>
      <c r="D19" s="4" t="s">
        <v>289</v>
      </c>
    </row>
    <row r="20" spans="1:4">
      <c r="A20" s="4" t="s">
        <v>284</v>
      </c>
      <c r="D20" s="4" t="s">
        <v>290</v>
      </c>
    </row>
    <row r="21" spans="1:4">
      <c r="A21" s="4" t="s">
        <v>286</v>
      </c>
      <c r="D21" s="4" t="s">
        <v>291</v>
      </c>
    </row>
    <row r="22" spans="1:4">
      <c r="A22" s="3" t="s">
        <v>292</v>
      </c>
    </row>
    <row r="23" spans="1:4">
      <c r="A23" s="4" t="s">
        <v>279</v>
      </c>
      <c r="D23" s="6" t="n">
        <v>104881</v>
      </c>
    </row>
    <row r="24" spans="1:4">
      <c r="A24" s="4" t="s">
        <v>280</v>
      </c>
      <c r="D24" s="5" t="n">
        <v>53689</v>
      </c>
    </row>
    <row r="25" spans="1:4">
      <c r="A25" s="4" t="s">
        <v>281</v>
      </c>
      <c r="D25" s="6" t="n">
        <v>71585</v>
      </c>
    </row>
    <row r="26" spans="1:4">
      <c r="A26" s="4" t="s">
        <v>282</v>
      </c>
      <c r="D26" s="4" t="s">
        <v>289</v>
      </c>
    </row>
    <row r="27" spans="1:4">
      <c r="A27" s="4" t="s">
        <v>284</v>
      </c>
      <c r="D27" s="4" t="s">
        <v>293</v>
      </c>
    </row>
    <row r="28" spans="1:4">
      <c r="A28" s="4" t="s">
        <v>286</v>
      </c>
      <c r="D28" s="4" t="s">
        <v>285</v>
      </c>
    </row>
    <row r="29" spans="1:4">
      <c r="A29" s="3" t="s">
        <v>294</v>
      </c>
    </row>
    <row r="30" spans="1:4">
      <c r="A30" s="4" t="s">
        <v>279</v>
      </c>
      <c r="D30" s="6" t="n">
        <v>104881</v>
      </c>
    </row>
    <row r="31" spans="1:4">
      <c r="A31" s="4" t="s">
        <v>280</v>
      </c>
      <c r="D31" s="5" t="n">
        <v>37581</v>
      </c>
    </row>
    <row r="32" spans="1:4">
      <c r="A32" s="4" t="s">
        <v>281</v>
      </c>
      <c r="D32" s="6" t="n">
        <v>46977</v>
      </c>
    </row>
    <row r="33" spans="1:4">
      <c r="A33" s="4" t="s">
        <v>282</v>
      </c>
      <c r="D33" s="4" t="s">
        <v>295</v>
      </c>
    </row>
    <row r="34" spans="1:4">
      <c r="A34" s="4" t="s">
        <v>284</v>
      </c>
      <c r="D34" s="4" t="s">
        <v>296</v>
      </c>
    </row>
    <row r="35" spans="1:4">
      <c r="A35" s="4" t="s">
        <v>286</v>
      </c>
      <c r="D35" s="4" t="s">
        <v>297</v>
      </c>
    </row>
    <row r="36" spans="1:4">
      <c r="A36" s="4" t="s">
        <v>298</v>
      </c>
    </row>
    <row r="37" spans="1:4">
      <c r="A37" s="3" t="s">
        <v>272</v>
      </c>
    </row>
    <row r="38" spans="1:4">
      <c r="A38" s="4" t="s">
        <v>275</v>
      </c>
      <c r="B38" s="5" t="n">
        <v>1312</v>
      </c>
      <c r="D38" s="6" t="n">
        <v>1636</v>
      </c>
    </row>
    <row r="39" spans="1:4">
      <c r="A39" s="4" t="s">
        <v>276</v>
      </c>
      <c r="B39" s="5" t="n">
        <v>5426</v>
      </c>
      <c r="D39" s="5" t="n">
        <v>5309</v>
      </c>
    </row>
    <row r="40" spans="1:4">
      <c r="A40" s="4" t="s">
        <v>277</v>
      </c>
      <c r="B40" s="5" t="n">
        <v>15768</v>
      </c>
      <c r="D40" s="5" t="n">
        <v>23931</v>
      </c>
    </row>
    <row r="41" spans="1:4">
      <c r="A41" s="3" t="s">
        <v>278</v>
      </c>
    </row>
    <row r="42" spans="1:4">
      <c r="A42" s="4" t="s">
        <v>279</v>
      </c>
      <c r="D42" s="5" t="n">
        <v>122577</v>
      </c>
    </row>
    <row r="43" spans="1:4">
      <c r="A43" s="4" t="s">
        <v>280</v>
      </c>
      <c r="D43" s="5" t="n">
        <v>71577</v>
      </c>
    </row>
    <row r="44" spans="1:4">
      <c r="A44" s="4" t="s">
        <v>281</v>
      </c>
      <c r="D44" s="6" t="n">
        <v>89472</v>
      </c>
    </row>
    <row r="45" spans="1:4">
      <c r="A45" s="4" t="s">
        <v>282</v>
      </c>
      <c r="D45" s="4" t="s">
        <v>299</v>
      </c>
    </row>
    <row r="46" spans="1:4">
      <c r="A46" s="4" t="s">
        <v>284</v>
      </c>
      <c r="D46" s="4" t="s">
        <v>285</v>
      </c>
    </row>
    <row r="47" spans="1:4">
      <c r="A47" s="4" t="s">
        <v>286</v>
      </c>
      <c r="D47" s="4" t="s">
        <v>287</v>
      </c>
    </row>
    <row r="48" spans="1:4">
      <c r="A48" s="3" t="s">
        <v>288</v>
      </c>
    </row>
    <row r="49" spans="1:4">
      <c r="A49" s="4" t="s">
        <v>279</v>
      </c>
      <c r="D49" s="6" t="n">
        <v>105196</v>
      </c>
    </row>
    <row r="50" spans="1:4">
      <c r="A50" s="4" t="s">
        <v>280</v>
      </c>
      <c r="D50" s="5" t="n">
        <v>40262</v>
      </c>
    </row>
    <row r="51" spans="1:4">
      <c r="A51" s="4" t="s">
        <v>281</v>
      </c>
      <c r="D51" s="6" t="n">
        <v>58157</v>
      </c>
    </row>
    <row r="52" spans="1:4">
      <c r="A52" s="4" t="s">
        <v>282</v>
      </c>
      <c r="D52" s="4" t="s">
        <v>300</v>
      </c>
    </row>
    <row r="53" spans="1:4">
      <c r="A53" s="4" t="s">
        <v>284</v>
      </c>
      <c r="D53" s="4" t="s">
        <v>290</v>
      </c>
    </row>
    <row r="54" spans="1:4">
      <c r="A54" s="4" t="s">
        <v>286</v>
      </c>
      <c r="D54" s="4" t="s">
        <v>291</v>
      </c>
    </row>
    <row r="55" spans="1:4">
      <c r="A55" s="3" t="s">
        <v>292</v>
      </c>
    </row>
    <row r="56" spans="1:4">
      <c r="A56" s="4" t="s">
        <v>279</v>
      </c>
      <c r="D56" s="6" t="n">
        <v>105196</v>
      </c>
    </row>
    <row r="57" spans="1:4">
      <c r="A57" s="4" t="s">
        <v>280</v>
      </c>
      <c r="D57" s="5" t="n">
        <v>53683</v>
      </c>
    </row>
    <row r="58" spans="1:4">
      <c r="A58" s="4" t="s">
        <v>281</v>
      </c>
      <c r="D58" s="6" t="n">
        <v>71577</v>
      </c>
    </row>
    <row r="59" spans="1:4">
      <c r="A59" s="4" t="s">
        <v>282</v>
      </c>
      <c r="D59" s="4" t="s">
        <v>300</v>
      </c>
    </row>
    <row r="60" spans="1:4">
      <c r="A60" s="4" t="s">
        <v>284</v>
      </c>
      <c r="D60" s="4" t="s">
        <v>293</v>
      </c>
    </row>
    <row r="61" spans="1:4">
      <c r="A61" s="4" t="s">
        <v>286</v>
      </c>
      <c r="D61" s="4" t="s">
        <v>285</v>
      </c>
    </row>
    <row r="62" spans="1:4">
      <c r="A62" s="3" t="s">
        <v>294</v>
      </c>
    </row>
    <row r="63" spans="1:4">
      <c r="A63" s="4" t="s">
        <v>279</v>
      </c>
      <c r="D63" s="6" t="n">
        <v>105196</v>
      </c>
    </row>
    <row r="64" spans="1:4">
      <c r="A64" s="4" t="s">
        <v>280</v>
      </c>
      <c r="D64" s="5" t="n">
        <v>37578</v>
      </c>
    </row>
    <row r="65" spans="1:4">
      <c r="A65" s="4" t="s">
        <v>281</v>
      </c>
      <c r="D65" s="6" t="n">
        <v>46972</v>
      </c>
    </row>
    <row r="66" spans="1:4">
      <c r="A66" s="4" t="s">
        <v>282</v>
      </c>
      <c r="D66" s="4" t="s">
        <v>301</v>
      </c>
    </row>
    <row r="67" spans="1:4">
      <c r="A67" s="4" t="s">
        <v>284</v>
      </c>
      <c r="D67" s="4" t="s">
        <v>296</v>
      </c>
    </row>
    <row r="68" spans="1:4">
      <c r="A68" s="4" t="s">
        <v>286</v>
      </c>
      <c r="D68" s="4" t="s">
        <v>297</v>
      </c>
    </row>
    <row r="69" spans="1:4">
      <c r="A69" s="4" t="s">
        <v>302</v>
      </c>
    </row>
    <row r="70" spans="1:4">
      <c r="A70" s="3" t="s">
        <v>272</v>
      </c>
    </row>
    <row r="71" spans="1:4">
      <c r="A71" s="4" t="s">
        <v>275</v>
      </c>
      <c r="B71" s="5" t="n">
        <v>92</v>
      </c>
      <c r="D71" s="6" t="n">
        <v>92</v>
      </c>
    </row>
    <row r="72" spans="1:4">
      <c r="A72" s="4" t="s">
        <v>276</v>
      </c>
      <c r="B72" s="5" t="n">
        <v>407</v>
      </c>
      <c r="D72" s="5" t="n">
        <v>407</v>
      </c>
    </row>
    <row r="73" spans="1:4">
      <c r="A73" s="4" t="s">
        <v>277</v>
      </c>
      <c r="B73" s="6" t="n">
        <v>-315</v>
      </c>
      <c r="D73" s="6" t="n">
        <v>-3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9</v>
      </c>
    </row>
    <row r="3" spans="1:3">
      <c r="A3" s="3" t="s">
        <v>304</v>
      </c>
    </row>
    <row r="4" spans="1:3">
      <c r="A4" s="4" t="s">
        <v>115</v>
      </c>
      <c r="B4" s="6" t="n">
        <v>2006</v>
      </c>
      <c r="C4" s="6" t="n">
        <v>1270</v>
      </c>
    </row>
    <row r="5" spans="1:3">
      <c r="A5" s="4" t="s">
        <v>305</v>
      </c>
      <c r="B5" s="5" t="n">
        <v>6407</v>
      </c>
      <c r="C5" s="5" t="n">
        <v>6392</v>
      </c>
    </row>
    <row r="6" spans="1:3">
      <c r="A6" s="4" t="s">
        <v>306</v>
      </c>
      <c r="B6" s="5" t="n">
        <v>29</v>
      </c>
      <c r="C6" s="5" t="n">
        <v>34</v>
      </c>
    </row>
    <row r="7" spans="1:3">
      <c r="A7" s="4" t="s">
        <v>307</v>
      </c>
      <c r="B7" s="5" t="n">
        <v>6436</v>
      </c>
      <c r="C7" s="5" t="n">
        <v>6426</v>
      </c>
    </row>
    <row r="8" spans="1:3">
      <c r="A8" s="4" t="s">
        <v>308</v>
      </c>
      <c r="B8" s="7" t="n">
        <v>0.31</v>
      </c>
      <c r="C8" s="7" t="n">
        <v>0.2</v>
      </c>
    </row>
    <row r="9" spans="1:3">
      <c r="A9" s="4" t="s">
        <v>309</v>
      </c>
      <c r="B9" s="7" t="n">
        <v>0.31</v>
      </c>
      <c r="C9" s="7" t="n">
        <v>0.2</v>
      </c>
    </row>
    <row r="10" spans="1:3">
      <c r="A10" s="4" t="s">
        <v>310</v>
      </c>
      <c r="B10" s="5" t="n">
        <v>126</v>
      </c>
      <c r="C10" s="5" t="n">
        <v>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11</v>
      </c>
      <c r="B1" s="2" t="s">
        <v>1</v>
      </c>
    </row>
    <row r="2" spans="1:4">
      <c r="B2" s="2" t="s">
        <v>2</v>
      </c>
      <c r="C2" s="2" t="s">
        <v>31</v>
      </c>
      <c r="D2" s="2" t="s">
        <v>79</v>
      </c>
    </row>
    <row r="3" spans="1:4">
      <c r="A3" s="3" t="s">
        <v>312</v>
      </c>
    </row>
    <row r="4" spans="1:4">
      <c r="A4" s="4" t="s">
        <v>313</v>
      </c>
      <c r="B4" s="6" t="n">
        <v>545</v>
      </c>
      <c r="D4" s="6" t="n">
        <v>273</v>
      </c>
    </row>
    <row r="5" spans="1:4">
      <c r="A5" s="4" t="s">
        <v>314</v>
      </c>
      <c r="B5" s="5" t="n">
        <v>4978</v>
      </c>
      <c r="C5" s="6" t="n">
        <v>5046</v>
      </c>
    </row>
    <row r="6" spans="1:4">
      <c r="A6" s="4" t="s">
        <v>315</v>
      </c>
    </row>
    <row r="7" spans="1:4">
      <c r="A7" s="3" t="s">
        <v>312</v>
      </c>
    </row>
    <row r="8" spans="1:4">
      <c r="A8" s="4" t="s">
        <v>316</v>
      </c>
      <c r="B8" s="5" t="n">
        <v>899</v>
      </c>
    </row>
    <row r="9" spans="1:4">
      <c r="A9" s="4" t="s">
        <v>317</v>
      </c>
      <c r="B9" s="5" t="n">
        <v>899</v>
      </c>
    </row>
    <row r="10" spans="1:4">
      <c r="A10" s="4" t="s">
        <v>318</v>
      </c>
      <c r="B10" s="5" t="n">
        <v>68</v>
      </c>
    </row>
    <row r="11" spans="1:4">
      <c r="A11" s="4" t="s">
        <v>319</v>
      </c>
      <c r="B11" s="5" t="n">
        <v>4079</v>
      </c>
      <c r="C11" s="5" t="n">
        <v>4147</v>
      </c>
    </row>
    <row r="12" spans="1:4">
      <c r="A12" s="4" t="s">
        <v>314</v>
      </c>
      <c r="B12" s="5" t="n">
        <v>4978</v>
      </c>
      <c r="C12" s="6" t="n">
        <v>5046</v>
      </c>
    </row>
    <row r="13" spans="1:4">
      <c r="A13" s="4" t="s">
        <v>320</v>
      </c>
    </row>
    <row r="14" spans="1:4">
      <c r="A14" s="3" t="s">
        <v>312</v>
      </c>
    </row>
    <row r="15" spans="1:4">
      <c r="A15" s="4" t="s">
        <v>321</v>
      </c>
      <c r="B15" s="5" t="n">
        <v>266</v>
      </c>
    </row>
    <row r="16" spans="1:4">
      <c r="A16" s="4" t="s">
        <v>322</v>
      </c>
      <c r="B16" s="5" t="n">
        <v>266</v>
      </c>
    </row>
    <row r="17" spans="1:4">
      <c r="A17" s="4" t="s">
        <v>323</v>
      </c>
    </row>
    <row r="18" spans="1:4">
      <c r="A18" s="3" t="s">
        <v>312</v>
      </c>
    </row>
    <row r="19" spans="1:4">
      <c r="A19" s="4" t="s">
        <v>324</v>
      </c>
      <c r="B19" s="5" t="n">
        <v>3727</v>
      </c>
    </row>
    <row r="20" spans="1:4">
      <c r="A20" s="4" t="s">
        <v>318</v>
      </c>
      <c r="B20" s="5" t="n">
        <v>51</v>
      </c>
    </row>
    <row r="21" spans="1:4">
      <c r="A21" s="4" t="s">
        <v>325</v>
      </c>
      <c r="B21" s="6" t="n">
        <v>3676</v>
      </c>
    </row>
    <row r="22" spans="1:4">
      <c r="A22" s="4" t="s">
        <v>326</v>
      </c>
      <c r="B22" s="4" t="s">
        <v>327</v>
      </c>
    </row>
    <row r="23" spans="1:4">
      <c r="A23" s="4" t="s">
        <v>328</v>
      </c>
    </row>
    <row r="24" spans="1:4">
      <c r="A24" s="3" t="s">
        <v>312</v>
      </c>
    </row>
    <row r="25" spans="1:4">
      <c r="A25" s="4" t="s">
        <v>324</v>
      </c>
      <c r="B25" s="6" t="n">
        <v>154</v>
      </c>
    </row>
    <row r="26" spans="1:4">
      <c r="A26" s="4" t="s">
        <v>318</v>
      </c>
      <c r="B26" s="5" t="n">
        <v>17</v>
      </c>
    </row>
    <row r="27" spans="1:4">
      <c r="A27" s="4" t="s">
        <v>325</v>
      </c>
      <c r="B27" s="6" t="n">
        <v>137</v>
      </c>
    </row>
    <row r="28" spans="1:4">
      <c r="A28" s="4" t="s">
        <v>326</v>
      </c>
      <c r="B2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330</v>
      </c>
      <c r="B1" s="2" t="s">
        <v>331</v>
      </c>
      <c r="C1" s="2" t="s">
        <v>332</v>
      </c>
    </row>
    <row r="2" spans="1:3">
      <c r="A2" s="3" t="s">
        <v>333</v>
      </c>
    </row>
    <row r="3" spans="1:3">
      <c r="A3" s="4" t="s">
        <v>69</v>
      </c>
      <c r="B3" s="6" t="n">
        <v>50472</v>
      </c>
      <c r="C3" s="6" t="n">
        <v>50942</v>
      </c>
    </row>
    <row r="4" spans="1:3">
      <c r="A4" s="4" t="s">
        <v>334</v>
      </c>
      <c r="B4" s="5" t="n">
        <v>273</v>
      </c>
      <c r="C4" s="5" t="n">
        <v>119</v>
      </c>
    </row>
    <row r="5" spans="1:3">
      <c r="A5" s="4" t="s">
        <v>335</v>
      </c>
      <c r="B5" s="5" t="n">
        <v>-305</v>
      </c>
      <c r="C5" s="5" t="n">
        <v>-633</v>
      </c>
    </row>
    <row r="6" spans="1:3">
      <c r="A6" s="4" t="s">
        <v>336</v>
      </c>
      <c r="B6" s="5" t="n">
        <v>50440</v>
      </c>
      <c r="C6" s="5" t="n">
        <v>50428</v>
      </c>
    </row>
    <row r="7" spans="1:3">
      <c r="A7" s="3" t="s">
        <v>337</v>
      </c>
    </row>
    <row r="8" spans="1:3">
      <c r="A8" s="4" t="s">
        <v>338</v>
      </c>
      <c r="B8" s="5" t="n">
        <v>12712</v>
      </c>
      <c r="C8" s="5" t="n">
        <v>12741</v>
      </c>
    </row>
    <row r="9" spans="1:3">
      <c r="A9" s="4" t="s">
        <v>339</v>
      </c>
      <c r="B9" s="5" t="n">
        <v>113</v>
      </c>
      <c r="C9" s="5" t="n">
        <v>17</v>
      </c>
    </row>
    <row r="10" spans="1:3">
      <c r="A10" s="4" t="s">
        <v>340</v>
      </c>
      <c r="B10" s="5" t="n">
        <v>-11</v>
      </c>
      <c r="C10" s="5" t="n">
        <v>-103</v>
      </c>
    </row>
    <row r="11" spans="1:3">
      <c r="A11" s="4" t="s">
        <v>341</v>
      </c>
      <c r="B11" s="5" t="n">
        <v>12814</v>
      </c>
      <c r="C11" s="5" t="n">
        <v>12655</v>
      </c>
    </row>
    <row r="12" spans="1:3">
      <c r="A12" s="4" t="s">
        <v>342</v>
      </c>
    </row>
    <row r="13" spans="1:3">
      <c r="A13" s="3" t="s">
        <v>333</v>
      </c>
    </row>
    <row r="14" spans="1:3">
      <c r="A14" s="4" t="s">
        <v>69</v>
      </c>
      <c r="B14" s="5" t="n">
        <v>23005</v>
      </c>
      <c r="C14" s="5" t="n">
        <v>24092</v>
      </c>
    </row>
    <row r="15" spans="1:3">
      <c r="A15" s="4" t="s">
        <v>334</v>
      </c>
      <c r="B15" s="5" t="n">
        <v>69</v>
      </c>
      <c r="C15" s="5" t="n">
        <v>45</v>
      </c>
    </row>
    <row r="16" spans="1:3">
      <c r="A16" s="4" t="s">
        <v>335</v>
      </c>
      <c r="B16" s="5" t="n">
        <v>-156</v>
      </c>
      <c r="C16" s="5" t="n">
        <v>-271</v>
      </c>
    </row>
    <row r="17" spans="1:3">
      <c r="A17" s="4" t="s">
        <v>336</v>
      </c>
      <c r="B17" s="6" t="n">
        <v>22918</v>
      </c>
      <c r="C17" s="6" t="n">
        <v>23866</v>
      </c>
    </row>
    <row r="18" spans="1:3">
      <c r="A18" s="3" t="s">
        <v>337</v>
      </c>
    </row>
    <row r="19" spans="1:3">
      <c r="A19" s="4" t="s">
        <v>343</v>
      </c>
      <c r="B19" s="5" t="n">
        <v>20</v>
      </c>
      <c r="C19" s="5" t="n">
        <v>24</v>
      </c>
    </row>
    <row r="20" spans="1:3">
      <c r="A20" s="4" t="s">
        <v>344</v>
      </c>
    </row>
    <row r="21" spans="1:3">
      <c r="A21" s="3" t="s">
        <v>333</v>
      </c>
    </row>
    <row r="22" spans="1:3">
      <c r="A22" s="4" t="s">
        <v>69</v>
      </c>
      <c r="B22" s="6" t="n">
        <v>15419</v>
      </c>
      <c r="C22" s="6" t="n">
        <v>14754</v>
      </c>
    </row>
    <row r="23" spans="1:3">
      <c r="A23" s="4" t="s">
        <v>334</v>
      </c>
      <c r="B23" s="5" t="n">
        <v>100</v>
      </c>
      <c r="C23" s="5" t="n">
        <v>52</v>
      </c>
    </row>
    <row r="24" spans="1:3">
      <c r="A24" s="4" t="s">
        <v>335</v>
      </c>
      <c r="B24" s="5" t="n">
        <v>-114</v>
      </c>
      <c r="C24" s="5" t="n">
        <v>-142</v>
      </c>
    </row>
    <row r="25" spans="1:3">
      <c r="A25" s="4" t="s">
        <v>336</v>
      </c>
      <c r="B25" s="6" t="n">
        <v>15405</v>
      </c>
      <c r="C25" s="6" t="n">
        <v>14664</v>
      </c>
    </row>
    <row r="26" spans="1:3">
      <c r="A26" s="3" t="s">
        <v>337</v>
      </c>
    </row>
    <row r="27" spans="1:3">
      <c r="A27" s="4" t="s">
        <v>343</v>
      </c>
      <c r="B27" s="5" t="n">
        <v>10</v>
      </c>
      <c r="C27" s="5" t="n">
        <v>12</v>
      </c>
    </row>
    <row r="28" spans="1:3">
      <c r="A28" s="4" t="s">
        <v>345</v>
      </c>
    </row>
    <row r="29" spans="1:3">
      <c r="A29" s="3" t="s">
        <v>333</v>
      </c>
    </row>
    <row r="30" spans="1:3">
      <c r="A30" s="4" t="s">
        <v>69</v>
      </c>
      <c r="B30" s="6" t="n">
        <v>11048</v>
      </c>
      <c r="C30" s="6" t="n">
        <v>11096</v>
      </c>
    </row>
    <row r="31" spans="1:3">
      <c r="A31" s="4" t="s">
        <v>334</v>
      </c>
      <c r="B31" s="5" t="n">
        <v>104</v>
      </c>
      <c r="C31" s="5" t="n">
        <v>22</v>
      </c>
    </row>
    <row r="32" spans="1:3">
      <c r="A32" s="4" t="s">
        <v>335</v>
      </c>
      <c r="B32" s="5" t="n">
        <v>-27</v>
      </c>
      <c r="C32" s="5" t="n">
        <v>-199</v>
      </c>
    </row>
    <row r="33" spans="1:3">
      <c r="A33" s="4" t="s">
        <v>336</v>
      </c>
      <c r="B33" s="5" t="n">
        <v>11125</v>
      </c>
      <c r="C33" s="5" t="n">
        <v>10919</v>
      </c>
    </row>
    <row r="34" spans="1:3">
      <c r="A34" s="3" t="s">
        <v>337</v>
      </c>
    </row>
    <row r="35" spans="1:3">
      <c r="A35" s="4" t="s">
        <v>338</v>
      </c>
      <c r="B35" s="5" t="n">
        <v>10718</v>
      </c>
      <c r="C35" s="5" t="n">
        <v>10750</v>
      </c>
    </row>
    <row r="36" spans="1:3">
      <c r="A36" s="4" t="s">
        <v>339</v>
      </c>
      <c r="B36" s="5" t="n">
        <v>113</v>
      </c>
      <c r="C36" s="5" t="n">
        <v>17</v>
      </c>
    </row>
    <row r="37" spans="1:3">
      <c r="A37" s="4" t="s">
        <v>340</v>
      </c>
      <c r="B37" s="5" t="n">
        <v>-4</v>
      </c>
      <c r="C37" s="5" t="n">
        <v>-90</v>
      </c>
    </row>
    <row r="38" spans="1:3">
      <c r="A38" s="4" t="s">
        <v>341</v>
      </c>
      <c r="B38" s="6" t="n">
        <v>10827</v>
      </c>
      <c r="C38" s="6" t="n">
        <v>10677</v>
      </c>
    </row>
    <row r="39" spans="1:3">
      <c r="A39" s="4" t="s">
        <v>343</v>
      </c>
      <c r="B39" s="5" t="n">
        <v>12</v>
      </c>
      <c r="C39" s="5" t="n">
        <v>26</v>
      </c>
    </row>
    <row r="40" spans="1:3">
      <c r="A40" s="4" t="s">
        <v>346</v>
      </c>
    </row>
    <row r="41" spans="1:3">
      <c r="A41" s="3" t="s">
        <v>333</v>
      </c>
    </row>
    <row r="42" spans="1:3">
      <c r="A42" s="4" t="s">
        <v>69</v>
      </c>
      <c r="B42" s="6" t="n">
        <v>1000</v>
      </c>
      <c r="C42" s="6" t="n">
        <v>1000</v>
      </c>
    </row>
    <row r="43" spans="1:3">
      <c r="A43" s="4" t="s">
        <v>335</v>
      </c>
      <c r="B43" s="5" t="n">
        <v>-8</v>
      </c>
      <c r="C43" s="5" t="n">
        <v>-21</v>
      </c>
    </row>
    <row r="44" spans="1:3">
      <c r="A44" s="4" t="s">
        <v>336</v>
      </c>
      <c r="B44" s="6" t="n">
        <v>992</v>
      </c>
      <c r="C44" s="6" t="n">
        <v>979</v>
      </c>
    </row>
    <row r="45" spans="1:3">
      <c r="A45" s="3" t="s">
        <v>337</v>
      </c>
    </row>
    <row r="46" spans="1:3">
      <c r="A46" s="4" t="s">
        <v>343</v>
      </c>
      <c r="B46" s="5" t="n">
        <v>1</v>
      </c>
      <c r="C46" s="5" t="n">
        <v>1</v>
      </c>
    </row>
    <row r="47" spans="1:3">
      <c r="A47" s="4" t="s">
        <v>347</v>
      </c>
    </row>
    <row r="48" spans="1:3">
      <c r="A48" s="3" t="s">
        <v>337</v>
      </c>
    </row>
    <row r="49" spans="1:3">
      <c r="A49" s="4" t="s">
        <v>338</v>
      </c>
      <c r="B49" s="6" t="n">
        <v>1994</v>
      </c>
      <c r="C49" s="6" t="n">
        <v>1991</v>
      </c>
    </row>
    <row r="50" spans="1:3">
      <c r="A50" s="4" t="s">
        <v>340</v>
      </c>
      <c r="B50" s="5" t="n">
        <v>-7</v>
      </c>
      <c r="C50" s="5" t="n">
        <v>-13</v>
      </c>
    </row>
    <row r="51" spans="1:3">
      <c r="A51" s="4" t="s">
        <v>341</v>
      </c>
      <c r="B51" s="6" t="n">
        <v>1987</v>
      </c>
      <c r="C51" s="6" t="n">
        <v>1978</v>
      </c>
    </row>
    <row r="52" spans="1:3">
      <c r="A52" s="4" t="s">
        <v>343</v>
      </c>
      <c r="B52" s="5" t="n">
        <v>2</v>
      </c>
      <c r="C52"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1</v>
      </c>
    </row>
    <row r="2" spans="1:3">
      <c r="A2" s="3" t="s">
        <v>349</v>
      </c>
    </row>
    <row r="3" spans="1:3">
      <c r="A3" s="4" t="s">
        <v>350</v>
      </c>
      <c r="B3" s="6" t="n">
        <v>1258</v>
      </c>
      <c r="C3" s="6" t="n">
        <v>6927</v>
      </c>
    </row>
    <row r="4" spans="1:3">
      <c r="A4" s="4" t="s">
        <v>351</v>
      </c>
      <c r="B4" s="5" t="n">
        <v>24651</v>
      </c>
      <c r="C4" s="5" t="n">
        <v>29589</v>
      </c>
    </row>
    <row r="5" spans="1:3">
      <c r="A5" s="4" t="s">
        <v>352</v>
      </c>
      <c r="B5" s="5" t="n">
        <v>25909</v>
      </c>
      <c r="C5" s="5" t="n">
        <v>36516</v>
      </c>
    </row>
    <row r="6" spans="1:3">
      <c r="A6" s="3" t="s">
        <v>353</v>
      </c>
    </row>
    <row r="7" spans="1:3">
      <c r="A7" s="4" t="s">
        <v>354</v>
      </c>
      <c r="B7" s="5" t="n">
        <v>-10</v>
      </c>
      <c r="C7" s="5" t="n">
        <v>-52</v>
      </c>
    </row>
    <row r="8" spans="1:3">
      <c r="A8" s="4" t="s">
        <v>355</v>
      </c>
      <c r="B8" s="5" t="n">
        <v>-295</v>
      </c>
      <c r="C8" s="5" t="n">
        <v>-581</v>
      </c>
    </row>
    <row r="9" spans="1:3">
      <c r="A9" s="4" t="s">
        <v>356</v>
      </c>
      <c r="B9" s="5" t="n">
        <v>-305</v>
      </c>
      <c r="C9" s="5" t="n">
        <v>-633</v>
      </c>
    </row>
    <row r="10" spans="1:3">
      <c r="A10" s="3" t="s">
        <v>357</v>
      </c>
    </row>
    <row r="11" spans="1:3">
      <c r="A11" s="4" t="s">
        <v>358</v>
      </c>
      <c r="C11" s="5" t="n">
        <v>1545</v>
      </c>
    </row>
    <row r="12" spans="1:3">
      <c r="A12" s="4" t="s">
        <v>359</v>
      </c>
      <c r="B12" s="5" t="n">
        <v>3085</v>
      </c>
      <c r="C12" s="5" t="n">
        <v>6761</v>
      </c>
    </row>
    <row r="13" spans="1:3">
      <c r="A13" s="4" t="s">
        <v>360</v>
      </c>
      <c r="B13" s="5" t="n">
        <v>3085</v>
      </c>
      <c r="C13" s="5" t="n">
        <v>8306</v>
      </c>
    </row>
    <row r="14" spans="1:3">
      <c r="A14" s="3" t="s">
        <v>361</v>
      </c>
    </row>
    <row r="15" spans="1:3">
      <c r="A15" s="4" t="s">
        <v>362</v>
      </c>
      <c r="C15" s="5" t="n">
        <v>-5</v>
      </c>
    </row>
    <row r="16" spans="1:3">
      <c r="A16" s="4" t="s">
        <v>363</v>
      </c>
      <c r="B16" s="5" t="n">
        <v>-11</v>
      </c>
      <c r="C16" s="5" t="n">
        <v>-98</v>
      </c>
    </row>
    <row r="17" spans="1:3">
      <c r="A17" s="4" t="s">
        <v>364</v>
      </c>
      <c r="B17" s="5" t="n">
        <v>-11</v>
      </c>
      <c r="C17" s="5" t="n">
        <v>-103</v>
      </c>
    </row>
    <row r="18" spans="1:3">
      <c r="A18" s="4" t="s">
        <v>342</v>
      </c>
    </row>
    <row r="19" spans="1:3">
      <c r="A19" s="3" t="s">
        <v>349</v>
      </c>
    </row>
    <row r="20" spans="1:3">
      <c r="A20" s="4" t="s">
        <v>350</v>
      </c>
      <c r="C20" s="5" t="n">
        <v>2354</v>
      </c>
    </row>
    <row r="21" spans="1:3">
      <c r="A21" s="4" t="s">
        <v>351</v>
      </c>
      <c r="B21" s="5" t="n">
        <v>12625</v>
      </c>
      <c r="C21" s="5" t="n">
        <v>15223</v>
      </c>
    </row>
    <row r="22" spans="1:3">
      <c r="A22" s="4" t="s">
        <v>352</v>
      </c>
      <c r="B22" s="5" t="n">
        <v>12625</v>
      </c>
      <c r="C22" s="5" t="n">
        <v>17577</v>
      </c>
    </row>
    <row r="23" spans="1:3">
      <c r="A23" s="3" t="s">
        <v>353</v>
      </c>
    </row>
    <row r="24" spans="1:3">
      <c r="A24" s="4" t="s">
        <v>354</v>
      </c>
      <c r="C24" s="5" t="n">
        <v>-6</v>
      </c>
    </row>
    <row r="25" spans="1:3">
      <c r="A25" s="4" t="s">
        <v>355</v>
      </c>
      <c r="B25" s="5" t="n">
        <v>-156</v>
      </c>
      <c r="C25" s="5" t="n">
        <v>-265</v>
      </c>
    </row>
    <row r="26" spans="1:3">
      <c r="A26" s="4" t="s">
        <v>356</v>
      </c>
      <c r="B26" s="5" t="n">
        <v>-156</v>
      </c>
      <c r="C26" s="5" t="n">
        <v>-271</v>
      </c>
    </row>
    <row r="27" spans="1:3">
      <c r="A27" s="4" t="s">
        <v>344</v>
      </c>
    </row>
    <row r="28" spans="1:3">
      <c r="A28" s="3" t="s">
        <v>349</v>
      </c>
    </row>
    <row r="29" spans="1:3">
      <c r="A29" s="4" t="s">
        <v>350</v>
      </c>
      <c r="B29" s="5" t="n">
        <v>1258</v>
      </c>
      <c r="C29" s="5" t="n">
        <v>2636</v>
      </c>
    </row>
    <row r="30" spans="1:3">
      <c r="A30" s="4" t="s">
        <v>351</v>
      </c>
      <c r="B30" s="5" t="n">
        <v>5614</v>
      </c>
      <c r="C30" s="5" t="n">
        <v>5620</v>
      </c>
    </row>
    <row r="31" spans="1:3">
      <c r="A31" s="4" t="s">
        <v>352</v>
      </c>
      <c r="B31" s="5" t="n">
        <v>6872</v>
      </c>
      <c r="C31" s="5" t="n">
        <v>8256</v>
      </c>
    </row>
    <row r="32" spans="1:3">
      <c r="A32" s="3" t="s">
        <v>353</v>
      </c>
    </row>
    <row r="33" spans="1:3">
      <c r="A33" s="4" t="s">
        <v>354</v>
      </c>
      <c r="B33" s="5" t="n">
        <v>-10</v>
      </c>
      <c r="C33" s="5" t="n">
        <v>-14</v>
      </c>
    </row>
    <row r="34" spans="1:3">
      <c r="A34" s="4" t="s">
        <v>355</v>
      </c>
      <c r="B34" s="5" t="n">
        <v>-104</v>
      </c>
      <c r="C34" s="5" t="n">
        <v>-128</v>
      </c>
    </row>
    <row r="35" spans="1:3">
      <c r="A35" s="4" t="s">
        <v>356</v>
      </c>
      <c r="B35" s="5" t="n">
        <v>-114</v>
      </c>
      <c r="C35" s="5" t="n">
        <v>-142</v>
      </c>
    </row>
    <row r="36" spans="1:3">
      <c r="A36" s="4" t="s">
        <v>345</v>
      </c>
    </row>
    <row r="37" spans="1:3">
      <c r="A37" s="3" t="s">
        <v>349</v>
      </c>
    </row>
    <row r="38" spans="1:3">
      <c r="A38" s="4" t="s">
        <v>350</v>
      </c>
      <c r="C38" s="5" t="n">
        <v>957</v>
      </c>
    </row>
    <row r="39" spans="1:3">
      <c r="A39" s="4" t="s">
        <v>351</v>
      </c>
      <c r="B39" s="5" t="n">
        <v>5420</v>
      </c>
      <c r="C39" s="5" t="n">
        <v>8746</v>
      </c>
    </row>
    <row r="40" spans="1:3">
      <c r="A40" s="4" t="s">
        <v>352</v>
      </c>
      <c r="B40" s="5" t="n">
        <v>5420</v>
      </c>
      <c r="C40" s="5" t="n">
        <v>9703</v>
      </c>
    </row>
    <row r="41" spans="1:3">
      <c r="A41" s="3" t="s">
        <v>353</v>
      </c>
    </row>
    <row r="42" spans="1:3">
      <c r="A42" s="4" t="s">
        <v>354</v>
      </c>
      <c r="C42" s="5" t="n">
        <v>-11</v>
      </c>
    </row>
    <row r="43" spans="1:3">
      <c r="A43" s="4" t="s">
        <v>355</v>
      </c>
      <c r="B43" s="5" t="n">
        <v>-27</v>
      </c>
      <c r="C43" s="5" t="n">
        <v>-188</v>
      </c>
    </row>
    <row r="44" spans="1:3">
      <c r="A44" s="4" t="s">
        <v>356</v>
      </c>
      <c r="B44" s="5" t="n">
        <v>-27</v>
      </c>
      <c r="C44" s="5" t="n">
        <v>-199</v>
      </c>
    </row>
    <row r="45" spans="1:3">
      <c r="A45" s="3" t="s">
        <v>357</v>
      </c>
    </row>
    <row r="46" spans="1:3">
      <c r="A46" s="4" t="s">
        <v>358</v>
      </c>
      <c r="C46" s="5" t="n">
        <v>1545</v>
      </c>
    </row>
    <row r="47" spans="1:3">
      <c r="A47" s="4" t="s">
        <v>359</v>
      </c>
      <c r="B47" s="5" t="n">
        <v>1098</v>
      </c>
      <c r="C47" s="5" t="n">
        <v>4783</v>
      </c>
    </row>
    <row r="48" spans="1:3">
      <c r="A48" s="4" t="s">
        <v>360</v>
      </c>
      <c r="B48" s="5" t="n">
        <v>1098</v>
      </c>
      <c r="C48" s="5" t="n">
        <v>6328</v>
      </c>
    </row>
    <row r="49" spans="1:3">
      <c r="A49" s="3" t="s">
        <v>361</v>
      </c>
    </row>
    <row r="50" spans="1:3">
      <c r="A50" s="4" t="s">
        <v>362</v>
      </c>
      <c r="C50" s="5" t="n">
        <v>-5</v>
      </c>
    </row>
    <row r="51" spans="1:3">
      <c r="A51" s="4" t="s">
        <v>363</v>
      </c>
      <c r="B51" s="5" t="n">
        <v>-4</v>
      </c>
      <c r="C51" s="5" t="n">
        <v>-85</v>
      </c>
    </row>
    <row r="52" spans="1:3">
      <c r="A52" s="4" t="s">
        <v>364</v>
      </c>
      <c r="B52" s="5" t="n">
        <v>-4</v>
      </c>
      <c r="C52" s="5" t="n">
        <v>-90</v>
      </c>
    </row>
    <row r="53" spans="1:3">
      <c r="A53" s="4" t="s">
        <v>346</v>
      </c>
    </row>
    <row r="54" spans="1:3">
      <c r="A54" s="3" t="s">
        <v>349</v>
      </c>
    </row>
    <row r="55" spans="1:3">
      <c r="A55" s="4" t="s">
        <v>350</v>
      </c>
      <c r="C55" s="5" t="n">
        <v>980</v>
      </c>
    </row>
    <row r="56" spans="1:3">
      <c r="A56" s="4" t="s">
        <v>351</v>
      </c>
      <c r="B56" s="5" t="n">
        <v>992</v>
      </c>
    </row>
    <row r="57" spans="1:3">
      <c r="A57" s="4" t="s">
        <v>352</v>
      </c>
      <c r="B57" s="5" t="n">
        <v>992</v>
      </c>
      <c r="C57" s="5" t="n">
        <v>980</v>
      </c>
    </row>
    <row r="58" spans="1:3">
      <c r="A58" s="3" t="s">
        <v>353</v>
      </c>
    </row>
    <row r="59" spans="1:3">
      <c r="A59" s="4" t="s">
        <v>354</v>
      </c>
      <c r="C59" s="5" t="n">
        <v>-21</v>
      </c>
    </row>
    <row r="60" spans="1:3">
      <c r="A60" s="4" t="s">
        <v>355</v>
      </c>
      <c r="B60" s="5" t="n">
        <v>-8</v>
      </c>
    </row>
    <row r="61" spans="1:3">
      <c r="A61" s="4" t="s">
        <v>356</v>
      </c>
      <c r="B61" s="5" t="n">
        <v>-8</v>
      </c>
      <c r="C61" s="5" t="n">
        <v>-21</v>
      </c>
    </row>
    <row r="62" spans="1:3">
      <c r="A62" s="4" t="s">
        <v>347</v>
      </c>
    </row>
    <row r="63" spans="1:3">
      <c r="A63" s="3" t="s">
        <v>349</v>
      </c>
    </row>
    <row r="64" spans="1:3">
      <c r="A64" s="4" t="s">
        <v>351</v>
      </c>
      <c r="B64" s="5" t="n">
        <v>1987</v>
      </c>
    </row>
    <row r="65" spans="1:3">
      <c r="A65" s="3" t="s">
        <v>353</v>
      </c>
    </row>
    <row r="66" spans="1:3">
      <c r="A66" s="4" t="s">
        <v>355</v>
      </c>
      <c r="B66" s="5" t="n">
        <v>-7</v>
      </c>
    </row>
    <row r="67" spans="1:3">
      <c r="A67" s="3" t="s">
        <v>357</v>
      </c>
    </row>
    <row r="68" spans="1:3">
      <c r="A68" s="4" t="s">
        <v>359</v>
      </c>
      <c r="C68" s="5" t="n">
        <v>1978</v>
      </c>
    </row>
    <row r="69" spans="1:3">
      <c r="A69" s="4" t="s">
        <v>360</v>
      </c>
      <c r="B69" s="5" t="n">
        <v>1987</v>
      </c>
      <c r="C69" s="5" t="n">
        <v>1978</v>
      </c>
    </row>
    <row r="70" spans="1:3">
      <c r="A70" s="3" t="s">
        <v>361</v>
      </c>
    </row>
    <row r="71" spans="1:3">
      <c r="A71" s="4" t="s">
        <v>363</v>
      </c>
      <c r="C71" s="5" t="n">
        <v>-13</v>
      </c>
    </row>
    <row r="72" spans="1:3">
      <c r="A72" s="4" t="s">
        <v>364</v>
      </c>
      <c r="B72" s="6" t="n">
        <v>-7</v>
      </c>
      <c r="C72" s="6" t="n">
        <v>-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5</v>
      </c>
      <c r="B1" s="2" t="s">
        <v>2</v>
      </c>
      <c r="C1" s="2" t="s">
        <v>31</v>
      </c>
    </row>
    <row r="2" spans="1:3">
      <c r="A2" s="3" t="s">
        <v>366</v>
      </c>
    </row>
    <row r="3" spans="1:3">
      <c r="A3" s="4" t="s">
        <v>367</v>
      </c>
      <c r="B3" s="6" t="n">
        <v>50472</v>
      </c>
      <c r="C3" s="6" t="n">
        <v>50942</v>
      </c>
    </row>
    <row r="4" spans="1:3">
      <c r="A4" s="3" t="s">
        <v>368</v>
      </c>
    </row>
    <row r="5" spans="1:3">
      <c r="A5" s="4" t="s">
        <v>341</v>
      </c>
      <c r="B5" s="5" t="n">
        <v>50440</v>
      </c>
      <c r="C5" s="5" t="n">
        <v>50428</v>
      </c>
    </row>
    <row r="6" spans="1:3">
      <c r="A6" s="3" t="s">
        <v>369</v>
      </c>
    </row>
    <row r="7" spans="1:3">
      <c r="A7" s="4" t="s">
        <v>367</v>
      </c>
      <c r="B7" s="5" t="n">
        <v>12712</v>
      </c>
      <c r="C7" s="5" t="n">
        <v>12741</v>
      </c>
    </row>
    <row r="8" spans="1:3">
      <c r="A8" s="3" t="s">
        <v>370</v>
      </c>
    </row>
    <row r="9" spans="1:3">
      <c r="A9" s="4" t="s">
        <v>341</v>
      </c>
      <c r="B9" s="5" t="n">
        <v>12814</v>
      </c>
      <c r="C9" s="5" t="n">
        <v>12655</v>
      </c>
    </row>
    <row r="10" spans="1:3">
      <c r="A10" s="4" t="s">
        <v>345</v>
      </c>
    </row>
    <row r="11" spans="1:3">
      <c r="A11" s="3" t="s">
        <v>366</v>
      </c>
    </row>
    <row r="12" spans="1:3">
      <c r="A12" s="4" t="s">
        <v>371</v>
      </c>
      <c r="B12" s="5" t="n">
        <v>900</v>
      </c>
      <c r="C12" s="5" t="n">
        <v>906</v>
      </c>
    </row>
    <row r="13" spans="1:3">
      <c r="A13" s="4" t="s">
        <v>372</v>
      </c>
      <c r="B13" s="5" t="n">
        <v>1725</v>
      </c>
      <c r="C13" s="5" t="n">
        <v>1236</v>
      </c>
    </row>
    <row r="14" spans="1:3">
      <c r="A14" s="4" t="s">
        <v>373</v>
      </c>
      <c r="B14" s="5" t="n">
        <v>5891</v>
      </c>
      <c r="C14" s="5" t="n">
        <v>6411</v>
      </c>
    </row>
    <row r="15" spans="1:3">
      <c r="A15" s="4" t="s">
        <v>374</v>
      </c>
      <c r="B15" s="5" t="n">
        <v>2532</v>
      </c>
      <c r="C15" s="5" t="n">
        <v>2543</v>
      </c>
    </row>
    <row r="16" spans="1:3">
      <c r="A16" s="4" t="s">
        <v>367</v>
      </c>
      <c r="B16" s="5" t="n">
        <v>11048</v>
      </c>
      <c r="C16" s="5" t="n">
        <v>11096</v>
      </c>
    </row>
    <row r="17" spans="1:3">
      <c r="A17" s="3" t="s">
        <v>368</v>
      </c>
    </row>
    <row r="18" spans="1:3">
      <c r="A18" s="4" t="s">
        <v>371</v>
      </c>
      <c r="B18" s="5" t="n">
        <v>899</v>
      </c>
      <c r="C18" s="5" t="n">
        <v>902</v>
      </c>
    </row>
    <row r="19" spans="1:3">
      <c r="A19" s="4" t="s">
        <v>372</v>
      </c>
      <c r="B19" s="5" t="n">
        <v>1720</v>
      </c>
      <c r="C19" s="5" t="n">
        <v>1226</v>
      </c>
    </row>
    <row r="20" spans="1:3">
      <c r="A20" s="4" t="s">
        <v>375</v>
      </c>
      <c r="B20" s="5" t="n">
        <v>5933</v>
      </c>
      <c r="C20" s="5" t="n">
        <v>6290</v>
      </c>
    </row>
    <row r="21" spans="1:3">
      <c r="A21" s="4" t="s">
        <v>374</v>
      </c>
      <c r="B21" s="5" t="n">
        <v>2573</v>
      </c>
      <c r="C21" s="5" t="n">
        <v>2501</v>
      </c>
    </row>
    <row r="22" spans="1:3">
      <c r="A22" s="4" t="s">
        <v>341</v>
      </c>
      <c r="B22" s="5" t="n">
        <v>11125</v>
      </c>
      <c r="C22" s="5" t="n">
        <v>10919</v>
      </c>
    </row>
    <row r="23" spans="1:3">
      <c r="A23" s="3" t="s">
        <v>369</v>
      </c>
    </row>
    <row r="24" spans="1:3">
      <c r="A24" s="4" t="s">
        <v>371</v>
      </c>
      <c r="B24" s="5" t="n">
        <v>1994</v>
      </c>
      <c r="C24" s="5" t="n">
        <v>1991</v>
      </c>
    </row>
    <row r="25" spans="1:3">
      <c r="A25" s="4" t="s">
        <v>372</v>
      </c>
      <c r="B25" s="5" t="n">
        <v>3748</v>
      </c>
      <c r="C25" s="5" t="n">
        <v>3154</v>
      </c>
    </row>
    <row r="26" spans="1:3">
      <c r="A26" s="4" t="s">
        <v>373</v>
      </c>
      <c r="B26" s="5" t="n">
        <v>6970</v>
      </c>
      <c r="C26" s="5" t="n">
        <v>7596</v>
      </c>
    </row>
    <row r="27" spans="1:3">
      <c r="A27" s="4" t="s">
        <v>367</v>
      </c>
      <c r="B27" s="5" t="n">
        <v>10718</v>
      </c>
      <c r="C27" s="5" t="n">
        <v>10750</v>
      </c>
    </row>
    <row r="28" spans="1:3">
      <c r="A28" s="3" t="s">
        <v>370</v>
      </c>
    </row>
    <row r="29" spans="1:3">
      <c r="A29" s="4" t="s">
        <v>371</v>
      </c>
      <c r="B29" s="5" t="n">
        <v>1987</v>
      </c>
      <c r="C29" s="5" t="n">
        <v>1978</v>
      </c>
    </row>
    <row r="30" spans="1:3">
      <c r="A30" s="4" t="s">
        <v>372</v>
      </c>
      <c r="B30" s="5" t="n">
        <v>3774</v>
      </c>
      <c r="C30" s="5" t="n">
        <v>3148</v>
      </c>
    </row>
    <row r="31" spans="1:3">
      <c r="A31" s="4" t="s">
        <v>373</v>
      </c>
      <c r="B31" s="5" t="n">
        <v>7053</v>
      </c>
      <c r="C31" s="5" t="n">
        <v>7529</v>
      </c>
    </row>
    <row r="32" spans="1:3">
      <c r="A32" s="4" t="s">
        <v>341</v>
      </c>
      <c r="B32" s="5" t="n">
        <v>10827</v>
      </c>
      <c r="C32" s="5" t="n">
        <v>10677</v>
      </c>
    </row>
    <row r="33" spans="1:3">
      <c r="A33" s="4" t="s">
        <v>376</v>
      </c>
    </row>
    <row r="34" spans="1:3">
      <c r="A34" s="3" t="s">
        <v>366</v>
      </c>
    </row>
    <row r="35" spans="1:3">
      <c r="A35" s="4" t="s">
        <v>367</v>
      </c>
      <c r="B35" s="5" t="n">
        <v>38424</v>
      </c>
      <c r="C35" s="5" t="n">
        <v>38846</v>
      </c>
    </row>
    <row r="36" spans="1:3">
      <c r="A36" s="3" t="s">
        <v>368</v>
      </c>
    </row>
    <row r="37" spans="1:3">
      <c r="A37" s="4" t="s">
        <v>341</v>
      </c>
      <c r="B37" s="5" t="n">
        <v>38323</v>
      </c>
      <c r="C37" s="5" t="n">
        <v>38530</v>
      </c>
    </row>
    <row r="38" spans="1:3">
      <c r="A38" s="4" t="s">
        <v>377</v>
      </c>
    </row>
    <row r="39" spans="1:3">
      <c r="A39" s="3" t="s">
        <v>366</v>
      </c>
    </row>
    <row r="40" spans="1:3">
      <c r="A40" s="4" t="s">
        <v>367</v>
      </c>
      <c r="B40" s="5" t="n">
        <v>1000</v>
      </c>
      <c r="C40" s="5" t="n">
        <v>1000</v>
      </c>
    </row>
    <row r="41" spans="1:3">
      <c r="A41" s="3" t="s">
        <v>368</v>
      </c>
    </row>
    <row r="42" spans="1:3">
      <c r="A42" s="4" t="s">
        <v>341</v>
      </c>
      <c r="B42" s="6" t="n">
        <v>992</v>
      </c>
      <c r="C42" s="6" t="n">
        <v>9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3" t="s">
        <v>190</v>
      </c>
    </row>
    <row r="3" spans="1:3">
      <c r="A3" s="4" t="s">
        <v>379</v>
      </c>
      <c r="B3" s="6" t="n">
        <v>29612</v>
      </c>
      <c r="C3" s="6" t="n">
        <v>37695</v>
      </c>
    </row>
    <row r="4" spans="1:3">
      <c r="A4" s="4" t="s">
        <v>380</v>
      </c>
      <c r="B4" s="5" t="n">
        <v>863987</v>
      </c>
      <c r="C4" s="5" t="n">
        <v>839787</v>
      </c>
    </row>
    <row r="5" spans="1:3">
      <c r="A5" s="4" t="s">
        <v>381</v>
      </c>
      <c r="B5" s="5" t="n">
        <v>893599</v>
      </c>
      <c r="C5" s="5" t="n">
        <v>877482</v>
      </c>
    </row>
    <row r="6" spans="1:3">
      <c r="A6" s="4" t="s">
        <v>382</v>
      </c>
      <c r="B6" s="5" t="n">
        <v>-1615</v>
      </c>
      <c r="C6" s="5" t="n">
        <v>-1681</v>
      </c>
    </row>
    <row r="7" spans="1:3">
      <c r="A7" s="4" t="s">
        <v>72</v>
      </c>
      <c r="B7" s="5" t="n">
        <v>12751</v>
      </c>
      <c r="C7" s="5" t="n">
        <v>11422</v>
      </c>
    </row>
    <row r="8" spans="1:3">
      <c r="A8" s="4" t="s">
        <v>383</v>
      </c>
    </row>
    <row r="9" spans="1:3">
      <c r="A9" s="3" t="s">
        <v>190</v>
      </c>
    </row>
    <row r="10" spans="1:3">
      <c r="A10" s="4" t="s">
        <v>380</v>
      </c>
      <c r="B10" s="5" t="n">
        <v>325843</v>
      </c>
      <c r="C10" s="5" t="n">
        <v>325393</v>
      </c>
    </row>
    <row r="11" spans="1:3">
      <c r="A11" s="4" t="s">
        <v>384</v>
      </c>
    </row>
    <row r="12" spans="1:3">
      <c r="A12" s="3" t="s">
        <v>190</v>
      </c>
    </row>
    <row r="13" spans="1:3">
      <c r="A13" s="4" t="s">
        <v>380</v>
      </c>
      <c r="B13" s="5" t="n">
        <v>81939</v>
      </c>
      <c r="C13" s="5" t="n">
        <v>82286</v>
      </c>
    </row>
    <row r="14" spans="1:3">
      <c r="A14" s="4" t="s">
        <v>385</v>
      </c>
    </row>
    <row r="15" spans="1:3">
      <c r="A15" s="3" t="s">
        <v>190</v>
      </c>
    </row>
    <row r="16" spans="1:3">
      <c r="A16" s="4" t="s">
        <v>380</v>
      </c>
      <c r="B16" s="5" t="n">
        <v>57604</v>
      </c>
      <c r="C16" s="5" t="n">
        <v>53360</v>
      </c>
    </row>
    <row r="17" spans="1:3">
      <c r="A17" s="4" t="s">
        <v>386</v>
      </c>
    </row>
    <row r="18" spans="1:3">
      <c r="A18" s="3" t="s">
        <v>190</v>
      </c>
    </row>
    <row r="19" spans="1:3">
      <c r="A19" s="4" t="s">
        <v>380</v>
      </c>
      <c r="B19" s="5" t="n">
        <v>127663</v>
      </c>
      <c r="C19" s="5" t="n">
        <v>116906</v>
      </c>
    </row>
    <row r="20" spans="1:3">
      <c r="A20" s="4" t="s">
        <v>387</v>
      </c>
    </row>
    <row r="21" spans="1:3">
      <c r="A21" s="3" t="s">
        <v>190</v>
      </c>
    </row>
    <row r="22" spans="1:3">
      <c r="A22" s="4" t="s">
        <v>380</v>
      </c>
      <c r="B22" s="5" t="n">
        <v>269028</v>
      </c>
      <c r="C22" s="5" t="n">
        <v>259806</v>
      </c>
    </row>
    <row r="23" spans="1:3">
      <c r="A23" s="4" t="s">
        <v>388</v>
      </c>
    </row>
    <row r="24" spans="1:3">
      <c r="A24" s="3" t="s">
        <v>190</v>
      </c>
    </row>
    <row r="25" spans="1:3">
      <c r="A25" s="4" t="s">
        <v>380</v>
      </c>
      <c r="B25" s="5" t="n">
        <v>751</v>
      </c>
      <c r="C25" s="5" t="n">
        <v>701</v>
      </c>
    </row>
    <row r="26" spans="1:3">
      <c r="A26" s="4" t="s">
        <v>389</v>
      </c>
    </row>
    <row r="27" spans="1:3">
      <c r="A27" s="3" t="s">
        <v>190</v>
      </c>
    </row>
    <row r="28" spans="1:3">
      <c r="A28" s="4" t="s">
        <v>380</v>
      </c>
      <c r="B28" s="5" t="n">
        <v>1159</v>
      </c>
      <c r="C28" s="5" t="n">
        <v>1335</v>
      </c>
    </row>
    <row r="29" spans="1:3">
      <c r="A29" s="4" t="s">
        <v>390</v>
      </c>
    </row>
    <row r="30" spans="1:3">
      <c r="A30" s="3" t="s">
        <v>190</v>
      </c>
    </row>
    <row r="31" spans="1:3">
      <c r="A31" s="4" t="s">
        <v>380</v>
      </c>
      <c r="B31" s="5" t="n">
        <v>593049</v>
      </c>
      <c r="C31" s="5" t="n">
        <v>577945</v>
      </c>
    </row>
    <row r="32" spans="1:3">
      <c r="A32" s="4" t="s">
        <v>72</v>
      </c>
      <c r="B32" s="5" t="n">
        <v>12751</v>
      </c>
      <c r="C32" s="5" t="n">
        <v>11422</v>
      </c>
    </row>
    <row r="33" spans="1:3">
      <c r="A33" s="4" t="s">
        <v>391</v>
      </c>
    </row>
    <row r="34" spans="1:3">
      <c r="A34" s="3" t="s">
        <v>190</v>
      </c>
    </row>
    <row r="35" spans="1:3">
      <c r="A35" s="4" t="s">
        <v>380</v>
      </c>
      <c r="B35" s="5" t="n">
        <v>325843</v>
      </c>
      <c r="C35" s="5" t="n">
        <v>325393</v>
      </c>
    </row>
    <row r="36" spans="1:3">
      <c r="A36" s="4" t="s">
        <v>392</v>
      </c>
    </row>
    <row r="37" spans="1:3">
      <c r="A37" s="3" t="s">
        <v>190</v>
      </c>
    </row>
    <row r="38" spans="1:3">
      <c r="A38" s="4" t="s">
        <v>380</v>
      </c>
      <c r="B38" s="5" t="n">
        <v>81939</v>
      </c>
      <c r="C38" s="5" t="n">
        <v>82286</v>
      </c>
    </row>
    <row r="39" spans="1:3">
      <c r="A39" s="4" t="s">
        <v>393</v>
      </c>
    </row>
    <row r="40" spans="1:3">
      <c r="A40" s="3" t="s">
        <v>190</v>
      </c>
    </row>
    <row r="41" spans="1:3">
      <c r="A41" s="4" t="s">
        <v>380</v>
      </c>
      <c r="B41" s="5" t="n">
        <v>57604</v>
      </c>
      <c r="C41" s="5" t="n">
        <v>53360</v>
      </c>
    </row>
    <row r="42" spans="1:3">
      <c r="A42" s="4" t="s">
        <v>72</v>
      </c>
      <c r="B42" s="5" t="n">
        <v>12751</v>
      </c>
      <c r="C42" s="5" t="n">
        <v>11422</v>
      </c>
    </row>
    <row r="43" spans="1:3">
      <c r="A43" s="4" t="s">
        <v>394</v>
      </c>
    </row>
    <row r="44" spans="1:3">
      <c r="A44" s="3" t="s">
        <v>190</v>
      </c>
    </row>
    <row r="45" spans="1:3">
      <c r="A45" s="4" t="s">
        <v>380</v>
      </c>
      <c r="B45" s="6" t="n">
        <v>127663</v>
      </c>
      <c r="C45" s="6" t="n">
        <v>1169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1</v>
      </c>
    </row>
    <row r="2" spans="1:3">
      <c r="A2" s="3" t="s">
        <v>190</v>
      </c>
    </row>
    <row r="3" spans="1:3">
      <c r="A3" s="4" t="s">
        <v>396</v>
      </c>
      <c r="B3" s="6" t="n">
        <v>266947</v>
      </c>
      <c r="C3" s="6" t="n">
        <v>264376</v>
      </c>
    </row>
    <row r="4" spans="1:3">
      <c r="A4" s="4" t="s">
        <v>397</v>
      </c>
      <c r="B4" s="5" t="n">
        <v>626652</v>
      </c>
      <c r="C4" s="5" t="n">
        <v>613106</v>
      </c>
    </row>
    <row r="5" spans="1:3">
      <c r="A5" s="4" t="s">
        <v>381</v>
      </c>
      <c r="B5" s="5" t="n">
        <v>893599</v>
      </c>
      <c r="C5" s="5" t="n">
        <v>877482</v>
      </c>
    </row>
    <row r="6" spans="1:3">
      <c r="A6" s="4" t="s">
        <v>382</v>
      </c>
      <c r="B6" s="6" t="n">
        <v>-1615</v>
      </c>
      <c r="C6" s="6" t="n">
        <v>-16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1887</v>
      </c>
      <c r="C4" s="6" t="n">
        <v>9493</v>
      </c>
    </row>
    <row r="5" spans="1:3">
      <c r="A5" s="3" t="s">
        <v>82</v>
      </c>
    </row>
    <row r="6" spans="1:3">
      <c r="A6" s="4" t="s">
        <v>83</v>
      </c>
      <c r="B6" s="5" t="n">
        <v>278</v>
      </c>
      <c r="C6" s="5" t="n">
        <v>168</v>
      </c>
    </row>
    <row r="7" spans="1:3">
      <c r="A7" s="4" t="s">
        <v>84</v>
      </c>
      <c r="B7" s="5" t="n">
        <v>109</v>
      </c>
      <c r="C7" s="5" t="n">
        <v>112</v>
      </c>
    </row>
    <row r="8" spans="1:3">
      <c r="A8" s="4" t="s">
        <v>35</v>
      </c>
      <c r="B8" s="5" t="n">
        <v>50</v>
      </c>
      <c r="C8" s="5" t="n">
        <v>23</v>
      </c>
    </row>
    <row r="9" spans="1:3">
      <c r="A9" s="4" t="s">
        <v>85</v>
      </c>
      <c r="B9" s="5" t="n">
        <v>12324</v>
      </c>
      <c r="C9" s="5" t="n">
        <v>9796</v>
      </c>
    </row>
    <row r="10" spans="1:3">
      <c r="A10" s="3" t="s">
        <v>86</v>
      </c>
    </row>
    <row r="11" spans="1:3">
      <c r="A11" s="4" t="s">
        <v>87</v>
      </c>
      <c r="B11" s="5" t="n">
        <v>3236</v>
      </c>
      <c r="C11" s="5" t="n">
        <v>1659</v>
      </c>
    </row>
    <row r="12" spans="1:3">
      <c r="A12" s="4" t="s">
        <v>88</v>
      </c>
      <c r="B12" s="5" t="n">
        <v>611</v>
      </c>
      <c r="C12" s="5" t="n">
        <v>445</v>
      </c>
    </row>
    <row r="13" spans="1:3">
      <c r="A13" s="4" t="s">
        <v>89</v>
      </c>
      <c r="B13" s="5" t="n">
        <v>3847</v>
      </c>
      <c r="C13" s="5" t="n">
        <v>2104</v>
      </c>
    </row>
    <row r="14" spans="1:3">
      <c r="A14" s="4" t="s">
        <v>90</v>
      </c>
      <c r="B14" s="5" t="n">
        <v>8477</v>
      </c>
      <c r="C14" s="5" t="n">
        <v>7692</v>
      </c>
    </row>
    <row r="15" spans="1:3">
      <c r="A15" s="4" t="s">
        <v>91</v>
      </c>
      <c r="B15" s="5" t="n">
        <v>219</v>
      </c>
      <c r="C15" s="5" t="n">
        <v>554</v>
      </c>
    </row>
    <row r="16" spans="1:3">
      <c r="A16" s="4" t="s">
        <v>92</v>
      </c>
      <c r="B16" s="5" t="n">
        <v>8258</v>
      </c>
      <c r="C16" s="5" t="n">
        <v>7138</v>
      </c>
    </row>
    <row r="17" spans="1:3">
      <c r="A17" s="3" t="s">
        <v>93</v>
      </c>
    </row>
    <row r="18" spans="1:3">
      <c r="A18" s="4" t="s">
        <v>94</v>
      </c>
      <c r="B18" s="5" t="n">
        <v>4908</v>
      </c>
      <c r="C18" s="5" t="n">
        <v>4821</v>
      </c>
    </row>
    <row r="19" spans="1:3">
      <c r="A19" s="4" t="s">
        <v>95</v>
      </c>
      <c r="B19" s="5" t="n">
        <v>864</v>
      </c>
      <c r="C19" s="5" t="n">
        <v>1078</v>
      </c>
    </row>
    <row r="20" spans="1:3">
      <c r="A20" s="4" t="s">
        <v>96</v>
      </c>
      <c r="B20" s="5" t="n">
        <v>72</v>
      </c>
      <c r="C20" s="5" t="n">
        <v>78</v>
      </c>
    </row>
    <row r="21" spans="1:3">
      <c r="A21" s="4" t="s">
        <v>97</v>
      </c>
      <c r="B21" s="5" t="n">
        <v>16</v>
      </c>
      <c r="C21" s="5" t="n">
        <v>207</v>
      </c>
    </row>
    <row r="22" spans="1:3">
      <c r="A22" s="4" t="s">
        <v>98</v>
      </c>
      <c r="B22" s="5" t="n">
        <v>90</v>
      </c>
      <c r="C22" s="5" t="n">
        <v>-3</v>
      </c>
    </row>
    <row r="23" spans="1:3">
      <c r="A23" s="4" t="s">
        <v>99</v>
      </c>
      <c r="B23" s="5" t="n">
        <v>324</v>
      </c>
      <c r="C23" s="5" t="n">
        <v>-171</v>
      </c>
    </row>
    <row r="24" spans="1:3">
      <c r="A24" s="4" t="s">
        <v>100</v>
      </c>
      <c r="B24" s="5" t="n">
        <v>27</v>
      </c>
      <c r="C24" s="5" t="n">
        <v>32</v>
      </c>
    </row>
    <row r="25" spans="1:3">
      <c r="A25" s="4" t="s">
        <v>101</v>
      </c>
      <c r="B25" s="5" t="n">
        <v>146</v>
      </c>
      <c r="C25" s="5" t="n">
        <v>1014</v>
      </c>
    </row>
    <row r="26" spans="1:3">
      <c r="A26" s="4" t="s">
        <v>102</v>
      </c>
      <c r="B26" s="5" t="n">
        <v>6447</v>
      </c>
      <c r="C26" s="5" t="n">
        <v>7056</v>
      </c>
    </row>
    <row r="27" spans="1:3">
      <c r="A27" s="3" t="s">
        <v>103</v>
      </c>
    </row>
    <row r="28" spans="1:3">
      <c r="A28" s="4" t="s">
        <v>104</v>
      </c>
      <c r="B28" s="5" t="n">
        <v>7727</v>
      </c>
      <c r="C28" s="5" t="n">
        <v>8436</v>
      </c>
    </row>
    <row r="29" spans="1:3">
      <c r="A29" s="4" t="s">
        <v>105</v>
      </c>
      <c r="B29" s="5" t="n">
        <v>963</v>
      </c>
      <c r="C29" s="5" t="n">
        <v>960</v>
      </c>
    </row>
    <row r="30" spans="1:3">
      <c r="A30" s="4" t="s">
        <v>106</v>
      </c>
      <c r="B30" s="5" t="n">
        <v>468</v>
      </c>
      <c r="C30" s="5" t="n">
        <v>532</v>
      </c>
    </row>
    <row r="31" spans="1:3">
      <c r="A31" s="4" t="s">
        <v>107</v>
      </c>
      <c r="B31" s="5" t="n">
        <v>472</v>
      </c>
      <c r="C31" s="5" t="n">
        <v>479</v>
      </c>
    </row>
    <row r="32" spans="1:3">
      <c r="A32" s="4" t="s">
        <v>108</v>
      </c>
      <c r="B32" s="5" t="n">
        <v>465</v>
      </c>
      <c r="C32" s="5" t="n">
        <v>581</v>
      </c>
    </row>
    <row r="33" spans="1:3">
      <c r="A33" s="4" t="s">
        <v>109</v>
      </c>
      <c r="B33" s="5" t="n">
        <v>324</v>
      </c>
      <c r="C33" s="5" t="n">
        <v>288</v>
      </c>
    </row>
    <row r="34" spans="1:3">
      <c r="A34" s="4" t="s">
        <v>110</v>
      </c>
      <c r="B34" s="5" t="n">
        <v>266</v>
      </c>
      <c r="C34" s="5" t="n">
        <v>325</v>
      </c>
    </row>
    <row r="35" spans="1:3">
      <c r="A35" s="4" t="s">
        <v>111</v>
      </c>
      <c r="B35" s="5" t="n">
        <v>192</v>
      </c>
      <c r="C35" s="5" t="n">
        <v>246</v>
      </c>
    </row>
    <row r="36" spans="1:3">
      <c r="A36" s="4" t="s">
        <v>101</v>
      </c>
      <c r="B36" s="5" t="n">
        <v>1240</v>
      </c>
      <c r="C36" s="5" t="n">
        <v>715</v>
      </c>
    </row>
    <row r="37" spans="1:3">
      <c r="A37" s="4" t="s">
        <v>112</v>
      </c>
      <c r="B37" s="5" t="n">
        <v>12117</v>
      </c>
      <c r="C37" s="5" t="n">
        <v>12562</v>
      </c>
    </row>
    <row r="38" spans="1:3">
      <c r="A38" s="4" t="s">
        <v>113</v>
      </c>
      <c r="B38" s="5" t="n">
        <v>2588</v>
      </c>
      <c r="C38" s="5" t="n">
        <v>1632</v>
      </c>
    </row>
    <row r="39" spans="1:3">
      <c r="A39" s="4" t="s">
        <v>114</v>
      </c>
      <c r="B39" s="5" t="n">
        <v>582</v>
      </c>
      <c r="C39" s="5" t="n">
        <v>362</v>
      </c>
    </row>
    <row r="40" spans="1:3">
      <c r="A40" s="4" t="s">
        <v>115</v>
      </c>
      <c r="B40" s="6" t="n">
        <v>2006</v>
      </c>
      <c r="C40" s="6" t="n">
        <v>1270</v>
      </c>
    </row>
    <row r="41" spans="1:3">
      <c r="A41" s="4" t="s">
        <v>116</v>
      </c>
      <c r="B41" s="7" t="n">
        <v>0.31</v>
      </c>
      <c r="C41" s="7" t="n">
        <v>0.2</v>
      </c>
    </row>
    <row r="42" spans="1:3">
      <c r="A42" s="4" t="s">
        <v>117</v>
      </c>
      <c r="B42" s="7" t="n">
        <v>0.31</v>
      </c>
      <c r="C42"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1</v>
      </c>
    </row>
    <row r="2" spans="1:3">
      <c r="A2" s="3" t="s">
        <v>190</v>
      </c>
    </row>
    <row r="3" spans="1:3">
      <c r="A3" s="4" t="s">
        <v>399</v>
      </c>
      <c r="B3" s="6" t="n">
        <v>1228</v>
      </c>
      <c r="C3" s="6" t="n">
        <v>1420</v>
      </c>
    </row>
    <row r="4" spans="1:3">
      <c r="A4" s="4" t="s">
        <v>400</v>
      </c>
      <c r="B4" s="5" t="n">
        <v>-69</v>
      </c>
      <c r="C4" s="5" t="n">
        <v>-85</v>
      </c>
    </row>
    <row r="5" spans="1:3">
      <c r="A5" s="4" t="s">
        <v>134</v>
      </c>
      <c r="B5" s="6" t="n">
        <v>1159</v>
      </c>
      <c r="C5" s="6" t="n">
        <v>13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1</v>
      </c>
    </row>
    <row r="2" spans="1:3">
      <c r="A2" s="3" t="s">
        <v>402</v>
      </c>
    </row>
    <row r="3" spans="1:3">
      <c r="A3" s="4" t="s">
        <v>403</v>
      </c>
      <c r="B3" s="6" t="n">
        <v>1046</v>
      </c>
      <c r="C3" s="6" t="n">
        <v>809</v>
      </c>
    </row>
    <row r="4" spans="1:3">
      <c r="A4" s="4" t="s">
        <v>404</v>
      </c>
      <c r="B4" s="5" t="n">
        <v>859110</v>
      </c>
      <c r="C4" s="5" t="n">
        <v>835047</v>
      </c>
    </row>
    <row r="5" spans="1:3">
      <c r="A5" s="4" t="s">
        <v>405</v>
      </c>
      <c r="B5" s="5" t="n">
        <v>860156</v>
      </c>
      <c r="C5" s="5" t="n">
        <v>835856</v>
      </c>
    </row>
    <row r="6" spans="1:3">
      <c r="A6" s="4" t="s">
        <v>406</v>
      </c>
      <c r="B6" s="5" t="n">
        <v>3831</v>
      </c>
      <c r="C6" s="5" t="n">
        <v>3931</v>
      </c>
    </row>
    <row r="7" spans="1:3">
      <c r="A7" s="4" t="s">
        <v>407</v>
      </c>
      <c r="B7" s="6" t="n">
        <v>863987</v>
      </c>
      <c r="C7" s="6" t="n">
        <v>839787</v>
      </c>
    </row>
    <row r="8" spans="1:3">
      <c r="A8" s="4" t="s">
        <v>408</v>
      </c>
      <c r="B8" s="4" t="s">
        <v>409</v>
      </c>
      <c r="C8" s="4" t="s">
        <v>409</v>
      </c>
    </row>
    <row r="9" spans="1:3">
      <c r="A9" s="4" t="s">
        <v>72</v>
      </c>
      <c r="B9" s="6" t="n">
        <v>12751</v>
      </c>
      <c r="C9" s="6" t="n">
        <v>11422</v>
      </c>
    </row>
    <row r="10" spans="1:3">
      <c r="A10" s="4" t="s">
        <v>383</v>
      </c>
    </row>
    <row r="11" spans="1:3">
      <c r="A11" s="3" t="s">
        <v>402</v>
      </c>
    </row>
    <row r="12" spans="1:3">
      <c r="A12" s="4" t="s">
        <v>404</v>
      </c>
      <c r="B12" s="5" t="n">
        <v>324620</v>
      </c>
      <c r="C12" s="5" t="n">
        <v>324169</v>
      </c>
    </row>
    <row r="13" spans="1:3">
      <c r="A13" s="4" t="s">
        <v>405</v>
      </c>
      <c r="B13" s="5" t="n">
        <v>324620</v>
      </c>
      <c r="C13" s="5" t="n">
        <v>324169</v>
      </c>
    </row>
    <row r="14" spans="1:3">
      <c r="A14" s="4" t="s">
        <v>406</v>
      </c>
      <c r="B14" s="5" t="n">
        <v>1223</v>
      </c>
      <c r="C14" s="5" t="n">
        <v>1224</v>
      </c>
    </row>
    <row r="15" spans="1:3">
      <c r="A15" s="4" t="s">
        <v>407</v>
      </c>
      <c r="B15" s="6" t="n">
        <v>325843</v>
      </c>
      <c r="C15" s="6" t="n">
        <v>325393</v>
      </c>
    </row>
    <row r="16" spans="1:3">
      <c r="A16" s="4" t="s">
        <v>408</v>
      </c>
      <c r="B16" s="4" t="s">
        <v>410</v>
      </c>
      <c r="C16" s="4" t="s">
        <v>410</v>
      </c>
    </row>
    <row r="17" spans="1:3">
      <c r="A17" s="4" t="s">
        <v>384</v>
      </c>
    </row>
    <row r="18" spans="1:3">
      <c r="A18" s="3" t="s">
        <v>402</v>
      </c>
    </row>
    <row r="19" spans="1:3">
      <c r="A19" s="4" t="s">
        <v>403</v>
      </c>
      <c r="B19" s="6" t="n">
        <v>596</v>
      </c>
      <c r="C19" s="6" t="n">
        <v>348</v>
      </c>
    </row>
    <row r="20" spans="1:3">
      <c r="A20" s="4" t="s">
        <v>404</v>
      </c>
      <c r="B20" s="5" t="n">
        <v>81262</v>
      </c>
      <c r="C20" s="5" t="n">
        <v>81855</v>
      </c>
    </row>
    <row r="21" spans="1:3">
      <c r="A21" s="4" t="s">
        <v>405</v>
      </c>
      <c r="B21" s="5" t="n">
        <v>81858</v>
      </c>
      <c r="C21" s="5" t="n">
        <v>82203</v>
      </c>
    </row>
    <row r="22" spans="1:3">
      <c r="A22" s="4" t="s">
        <v>406</v>
      </c>
      <c r="B22" s="5" t="n">
        <v>81</v>
      </c>
      <c r="C22" s="5" t="n">
        <v>83</v>
      </c>
    </row>
    <row r="23" spans="1:3">
      <c r="A23" s="4" t="s">
        <v>407</v>
      </c>
      <c r="B23" s="6" t="n">
        <v>81939</v>
      </c>
      <c r="C23" s="6" t="n">
        <v>82286</v>
      </c>
    </row>
    <row r="24" spans="1:3">
      <c r="A24" s="4" t="s">
        <v>408</v>
      </c>
      <c r="B24" s="4" t="s">
        <v>411</v>
      </c>
      <c r="C24" s="4" t="s">
        <v>412</v>
      </c>
    </row>
    <row r="25" spans="1:3">
      <c r="A25" s="4" t="s">
        <v>385</v>
      </c>
    </row>
    <row r="26" spans="1:3">
      <c r="A26" s="3" t="s">
        <v>402</v>
      </c>
    </row>
    <row r="27" spans="1:3">
      <c r="A27" s="4" t="s">
        <v>403</v>
      </c>
      <c r="C27" s="6" t="n">
        <v>195</v>
      </c>
    </row>
    <row r="28" spans="1:3">
      <c r="A28" s="4" t="s">
        <v>404</v>
      </c>
      <c r="B28" s="6" t="n">
        <v>55575</v>
      </c>
      <c r="C28" s="5" t="n">
        <v>51018</v>
      </c>
    </row>
    <row r="29" spans="1:3">
      <c r="A29" s="4" t="s">
        <v>405</v>
      </c>
      <c r="B29" s="5" t="n">
        <v>55575</v>
      </c>
      <c r="C29" s="5" t="n">
        <v>51213</v>
      </c>
    </row>
    <row r="30" spans="1:3">
      <c r="A30" s="4" t="s">
        <v>406</v>
      </c>
      <c r="B30" s="5" t="n">
        <v>2029</v>
      </c>
      <c r="C30" s="5" t="n">
        <v>2147</v>
      </c>
    </row>
    <row r="31" spans="1:3">
      <c r="A31" s="4" t="s">
        <v>407</v>
      </c>
      <c r="B31" s="6" t="n">
        <v>57604</v>
      </c>
      <c r="C31" s="6" t="n">
        <v>53360</v>
      </c>
    </row>
    <row r="32" spans="1:3">
      <c r="A32" s="4" t="s">
        <v>408</v>
      </c>
      <c r="B32" s="4" t="s">
        <v>413</v>
      </c>
      <c r="C32" s="4" t="s">
        <v>414</v>
      </c>
    </row>
    <row r="33" spans="1:3">
      <c r="A33" s="4" t="s">
        <v>386</v>
      </c>
    </row>
    <row r="34" spans="1:3">
      <c r="A34" s="3" t="s">
        <v>402</v>
      </c>
    </row>
    <row r="35" spans="1:3">
      <c r="A35" s="4" t="s">
        <v>403</v>
      </c>
      <c r="B35" s="6" t="n">
        <v>253</v>
      </c>
    </row>
    <row r="36" spans="1:3">
      <c r="A36" s="4" t="s">
        <v>404</v>
      </c>
      <c r="B36" s="5" t="n">
        <v>127383</v>
      </c>
      <c r="C36" s="6" t="n">
        <v>116906</v>
      </c>
    </row>
    <row r="37" spans="1:3">
      <c r="A37" s="4" t="s">
        <v>405</v>
      </c>
      <c r="B37" s="5" t="n">
        <v>127636</v>
      </c>
      <c r="C37" s="5" t="n">
        <v>116906</v>
      </c>
    </row>
    <row r="38" spans="1:3">
      <c r="A38" s="4" t="s">
        <v>406</v>
      </c>
      <c r="B38" s="5" t="n">
        <v>27</v>
      </c>
    </row>
    <row r="39" spans="1:3">
      <c r="A39" s="4" t="s">
        <v>407</v>
      </c>
      <c r="B39" s="6" t="n">
        <v>127663</v>
      </c>
      <c r="C39" s="5" t="n">
        <v>116906</v>
      </c>
    </row>
    <row r="40" spans="1:3">
      <c r="A40" s="4" t="s">
        <v>408</v>
      </c>
      <c r="B40" s="4" t="s">
        <v>415</v>
      </c>
    </row>
    <row r="41" spans="1:3">
      <c r="A41" s="4" t="s">
        <v>387</v>
      </c>
    </row>
    <row r="42" spans="1:3">
      <c r="A42" s="3" t="s">
        <v>402</v>
      </c>
    </row>
    <row r="43" spans="1:3">
      <c r="A43" s="4" t="s">
        <v>403</v>
      </c>
      <c r="B43" s="6" t="n">
        <v>186</v>
      </c>
      <c r="C43" s="5" t="n">
        <v>217</v>
      </c>
    </row>
    <row r="44" spans="1:3">
      <c r="A44" s="4" t="s">
        <v>404</v>
      </c>
      <c r="B44" s="5" t="n">
        <v>268371</v>
      </c>
      <c r="C44" s="5" t="n">
        <v>259112</v>
      </c>
    </row>
    <row r="45" spans="1:3">
      <c r="A45" s="4" t="s">
        <v>405</v>
      </c>
      <c r="B45" s="5" t="n">
        <v>268557</v>
      </c>
      <c r="C45" s="5" t="n">
        <v>259329</v>
      </c>
    </row>
    <row r="46" spans="1:3">
      <c r="A46" s="4" t="s">
        <v>406</v>
      </c>
      <c r="B46" s="5" t="n">
        <v>471</v>
      </c>
      <c r="C46" s="5" t="n">
        <v>477</v>
      </c>
    </row>
    <row r="47" spans="1:3">
      <c r="A47" s="4" t="s">
        <v>407</v>
      </c>
      <c r="B47" s="6" t="n">
        <v>269028</v>
      </c>
      <c r="C47" s="6" t="n">
        <v>259806</v>
      </c>
    </row>
    <row r="48" spans="1:3">
      <c r="A48" s="4" t="s">
        <v>408</v>
      </c>
      <c r="B48" s="4" t="s">
        <v>416</v>
      </c>
      <c r="C48" s="4" t="s">
        <v>417</v>
      </c>
    </row>
    <row r="49" spans="1:3">
      <c r="A49" s="4" t="s">
        <v>388</v>
      </c>
    </row>
    <row r="50" spans="1:3">
      <c r="A50" s="3" t="s">
        <v>402</v>
      </c>
    </row>
    <row r="51" spans="1:3">
      <c r="A51" s="4" t="s">
        <v>404</v>
      </c>
      <c r="B51" s="6" t="n">
        <v>751</v>
      </c>
      <c r="C51" s="6" t="n">
        <v>701</v>
      </c>
    </row>
    <row r="52" spans="1:3">
      <c r="A52" s="4" t="s">
        <v>405</v>
      </c>
      <c r="B52" s="5" t="n">
        <v>751</v>
      </c>
      <c r="C52" s="5" t="n">
        <v>701</v>
      </c>
    </row>
    <row r="53" spans="1:3">
      <c r="A53" s="4" t="s">
        <v>407</v>
      </c>
      <c r="B53" s="5" t="n">
        <v>751</v>
      </c>
      <c r="C53" s="5" t="n">
        <v>701</v>
      </c>
    </row>
    <row r="54" spans="1:3">
      <c r="A54" s="4" t="s">
        <v>389</v>
      </c>
    </row>
    <row r="55" spans="1:3">
      <c r="A55" s="3" t="s">
        <v>402</v>
      </c>
    </row>
    <row r="56" spans="1:3">
      <c r="A56" s="4" t="s">
        <v>403</v>
      </c>
      <c r="B56" s="5" t="n">
        <v>11</v>
      </c>
      <c r="C56" s="5" t="n">
        <v>49</v>
      </c>
    </row>
    <row r="57" spans="1:3">
      <c r="A57" s="4" t="s">
        <v>404</v>
      </c>
      <c r="B57" s="5" t="n">
        <v>1148</v>
      </c>
      <c r="C57" s="5" t="n">
        <v>1286</v>
      </c>
    </row>
    <row r="58" spans="1:3">
      <c r="A58" s="4" t="s">
        <v>405</v>
      </c>
      <c r="B58" s="5" t="n">
        <v>1159</v>
      </c>
      <c r="C58" s="5" t="n">
        <v>1335</v>
      </c>
    </row>
    <row r="59" spans="1:3">
      <c r="A59" s="4" t="s">
        <v>407</v>
      </c>
      <c r="B59" s="6" t="n">
        <v>1159</v>
      </c>
      <c r="C59" s="6" t="n">
        <v>1335</v>
      </c>
    </row>
    <row r="60" spans="1:3">
      <c r="A60" s="4" t="s">
        <v>408</v>
      </c>
      <c r="B60" s="4" t="s">
        <v>418</v>
      </c>
      <c r="C60" s="4" t="s">
        <v>419</v>
      </c>
    </row>
    <row r="61" spans="1:3">
      <c r="A61" s="4" t="s">
        <v>390</v>
      </c>
    </row>
    <row r="62" spans="1:3">
      <c r="A62" s="3" t="s">
        <v>402</v>
      </c>
    </row>
    <row r="63" spans="1:3">
      <c r="A63" s="4" t="s">
        <v>407</v>
      </c>
      <c r="B63" s="6" t="n">
        <v>593049</v>
      </c>
      <c r="C63" s="6" t="n">
        <v>577945</v>
      </c>
    </row>
    <row r="64" spans="1:3">
      <c r="A64" s="4" t="s">
        <v>72</v>
      </c>
      <c r="B64" s="5" t="n">
        <v>12751</v>
      </c>
      <c r="C64" s="5" t="n">
        <v>11422</v>
      </c>
    </row>
    <row r="65" spans="1:3">
      <c r="A65" s="4" t="s">
        <v>391</v>
      </c>
    </row>
    <row r="66" spans="1:3">
      <c r="A66" s="3" t="s">
        <v>402</v>
      </c>
    </row>
    <row r="67" spans="1:3">
      <c r="A67" s="4" t="s">
        <v>407</v>
      </c>
      <c r="B67" s="5" t="n">
        <v>325843</v>
      </c>
      <c r="C67" s="5" t="n">
        <v>325393</v>
      </c>
    </row>
    <row r="68" spans="1:3">
      <c r="A68" s="4" t="s">
        <v>392</v>
      </c>
    </row>
    <row r="69" spans="1:3">
      <c r="A69" s="3" t="s">
        <v>402</v>
      </c>
    </row>
    <row r="70" spans="1:3">
      <c r="A70" s="4" t="s">
        <v>407</v>
      </c>
      <c r="B70" s="5" t="n">
        <v>81939</v>
      </c>
      <c r="C70" s="5" t="n">
        <v>82286</v>
      </c>
    </row>
    <row r="71" spans="1:3">
      <c r="A71" s="4" t="s">
        <v>393</v>
      </c>
    </row>
    <row r="72" spans="1:3">
      <c r="A72" s="3" t="s">
        <v>402</v>
      </c>
    </row>
    <row r="73" spans="1:3">
      <c r="A73" s="4" t="s">
        <v>407</v>
      </c>
      <c r="B73" s="5" t="n">
        <v>57604</v>
      </c>
      <c r="C73" s="5" t="n">
        <v>53360</v>
      </c>
    </row>
    <row r="74" spans="1:3">
      <c r="A74" s="4" t="s">
        <v>72</v>
      </c>
      <c r="B74" s="5" t="n">
        <v>12751</v>
      </c>
      <c r="C74" s="5" t="n">
        <v>11422</v>
      </c>
    </row>
    <row r="75" spans="1:3">
      <c r="A75" s="4" t="s">
        <v>394</v>
      </c>
    </row>
    <row r="76" spans="1:3">
      <c r="A76" s="3" t="s">
        <v>402</v>
      </c>
    </row>
    <row r="77" spans="1:3">
      <c r="A77" s="4" t="s">
        <v>407</v>
      </c>
      <c r="B77" s="5" t="n">
        <v>127663</v>
      </c>
      <c r="C77" s="5" t="n">
        <v>116906</v>
      </c>
    </row>
    <row r="78" spans="1:3">
      <c r="A78" s="4" t="s">
        <v>420</v>
      </c>
    </row>
    <row r="79" spans="1:3">
      <c r="A79" s="3" t="s">
        <v>402</v>
      </c>
    </row>
    <row r="80" spans="1:3">
      <c r="A80" s="4" t="s">
        <v>72</v>
      </c>
      <c r="B80" s="5" t="n">
        <v>11581</v>
      </c>
      <c r="C80" s="5" t="n">
        <v>-10098</v>
      </c>
    </row>
    <row r="81" spans="1:3">
      <c r="A81" s="4" t="s">
        <v>421</v>
      </c>
    </row>
    <row r="82" spans="1:3">
      <c r="A82" s="3" t="s">
        <v>402</v>
      </c>
    </row>
    <row r="83" spans="1:3">
      <c r="A83" s="4" t="s">
        <v>403</v>
      </c>
      <c r="B83" s="5" t="n">
        <v>1046</v>
      </c>
      <c r="C83" s="5" t="n">
        <v>809</v>
      </c>
    </row>
    <row r="84" spans="1:3">
      <c r="A84" s="4" t="s">
        <v>422</v>
      </c>
    </row>
    <row r="85" spans="1:3">
      <c r="A85" s="3" t="s">
        <v>402</v>
      </c>
    </row>
    <row r="86" spans="1:3">
      <c r="A86" s="4" t="s">
        <v>403</v>
      </c>
      <c r="B86" s="5" t="n">
        <v>596</v>
      </c>
      <c r="C86" s="5" t="n">
        <v>348</v>
      </c>
    </row>
    <row r="87" spans="1:3">
      <c r="A87" s="4" t="s">
        <v>423</v>
      </c>
    </row>
    <row r="88" spans="1:3">
      <c r="A88" s="3" t="s">
        <v>402</v>
      </c>
    </row>
    <row r="89" spans="1:3">
      <c r="A89" s="4" t="s">
        <v>403</v>
      </c>
      <c r="C89" s="5" t="n">
        <v>195</v>
      </c>
    </row>
    <row r="90" spans="1:3">
      <c r="A90" s="4" t="s">
        <v>424</v>
      </c>
    </row>
    <row r="91" spans="1:3">
      <c r="A91" s="3" t="s">
        <v>402</v>
      </c>
    </row>
    <row r="92" spans="1:3">
      <c r="A92" s="4" t="s">
        <v>403</v>
      </c>
      <c r="B92" s="5" t="n">
        <v>253</v>
      </c>
    </row>
    <row r="93" spans="1:3">
      <c r="A93" s="4" t="s">
        <v>425</v>
      </c>
    </row>
    <row r="94" spans="1:3">
      <c r="A94" s="3" t="s">
        <v>402</v>
      </c>
    </row>
    <row r="95" spans="1:3">
      <c r="A95" s="4" t="s">
        <v>403</v>
      </c>
      <c r="B95" s="5" t="n">
        <v>186</v>
      </c>
      <c r="C95" s="5" t="n">
        <v>217</v>
      </c>
    </row>
    <row r="96" spans="1:3">
      <c r="A96" s="4" t="s">
        <v>426</v>
      </c>
    </row>
    <row r="97" spans="1:3">
      <c r="A97" s="3" t="s">
        <v>402</v>
      </c>
    </row>
    <row r="98" spans="1:3">
      <c r="A98" s="4" t="s">
        <v>403</v>
      </c>
      <c r="B98" s="5" t="n">
        <v>11</v>
      </c>
      <c r="C98" s="5" t="n">
        <v>49</v>
      </c>
    </row>
    <row r="99" spans="1:3">
      <c r="A99" s="4" t="s">
        <v>427</v>
      </c>
    </row>
    <row r="100" spans="1:3">
      <c r="A100" s="3" t="s">
        <v>402</v>
      </c>
    </row>
    <row r="101" spans="1:3">
      <c r="A101" s="4" t="s">
        <v>72</v>
      </c>
      <c r="B101" s="5" t="n">
        <v>0</v>
      </c>
      <c r="C101" s="5" t="n">
        <v>187</v>
      </c>
    </row>
    <row r="102" spans="1:3">
      <c r="A102" s="4" t="s">
        <v>428</v>
      </c>
    </row>
    <row r="103" spans="1:3">
      <c r="A103" s="3" t="s">
        <v>402</v>
      </c>
    </row>
    <row r="104" spans="1:3">
      <c r="A104" s="4" t="s">
        <v>72</v>
      </c>
      <c r="B104" s="6" t="n">
        <v>1170</v>
      </c>
      <c r="C104" s="6" t="n">
        <v>11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9</v>
      </c>
    </row>
    <row r="3" spans="1:3">
      <c r="A3" s="3" t="s">
        <v>430</v>
      </c>
    </row>
    <row r="4" spans="1:3">
      <c r="A4" s="4" t="s">
        <v>431</v>
      </c>
      <c r="B4" s="6" t="n">
        <v>8053</v>
      </c>
      <c r="C4" s="6" t="n">
        <v>6709</v>
      </c>
    </row>
    <row r="5" spans="1:3">
      <c r="A5" s="4" t="s">
        <v>432</v>
      </c>
      <c r="C5" s="5" t="n">
        <v>-146</v>
      </c>
    </row>
    <row r="6" spans="1:3">
      <c r="A6" s="4" t="s">
        <v>433</v>
      </c>
      <c r="B6" s="5" t="n">
        <v>104</v>
      </c>
      <c r="C6" s="5" t="n">
        <v>21</v>
      </c>
    </row>
    <row r="7" spans="1:3">
      <c r="A7" s="4" t="s">
        <v>434</v>
      </c>
      <c r="B7" s="5" t="n">
        <v>219</v>
      </c>
      <c r="C7" s="5" t="n">
        <v>554</v>
      </c>
    </row>
    <row r="8" spans="1:3">
      <c r="A8" s="4" t="s">
        <v>435</v>
      </c>
      <c r="B8" s="5" t="n">
        <v>8376</v>
      </c>
      <c r="C8" s="5" t="n">
        <v>7138</v>
      </c>
    </row>
    <row r="9" spans="1:3">
      <c r="A9" s="4" t="s">
        <v>383</v>
      </c>
    </row>
    <row r="10" spans="1:3">
      <c r="A10" s="3" t="s">
        <v>430</v>
      </c>
    </row>
    <row r="11" spans="1:3">
      <c r="A11" s="4" t="s">
        <v>431</v>
      </c>
      <c r="B11" s="5" t="n">
        <v>3209</v>
      </c>
      <c r="C11" s="5" t="n">
        <v>2434</v>
      </c>
    </row>
    <row r="12" spans="1:3">
      <c r="A12" s="4" t="s">
        <v>433</v>
      </c>
      <c r="B12" s="5" t="n">
        <v>3</v>
      </c>
      <c r="C12" s="5" t="n">
        <v>2</v>
      </c>
    </row>
    <row r="13" spans="1:3">
      <c r="A13" s="4" t="s">
        <v>434</v>
      </c>
      <c r="B13" s="5" t="n">
        <v>-49</v>
      </c>
      <c r="C13" s="5" t="n">
        <v>130</v>
      </c>
    </row>
    <row r="14" spans="1:3">
      <c r="A14" s="4" t="s">
        <v>435</v>
      </c>
      <c r="B14" s="5" t="n">
        <v>3163</v>
      </c>
      <c r="C14" s="5" t="n">
        <v>2566</v>
      </c>
    </row>
    <row r="15" spans="1:3">
      <c r="A15" s="4" t="s">
        <v>384</v>
      </c>
    </row>
    <row r="16" spans="1:3">
      <c r="A16" s="3" t="s">
        <v>430</v>
      </c>
    </row>
    <row r="17" spans="1:3">
      <c r="A17" s="4" t="s">
        <v>431</v>
      </c>
      <c r="B17" s="5" t="n">
        <v>323</v>
      </c>
      <c r="C17" s="5" t="n">
        <v>280</v>
      </c>
    </row>
    <row r="18" spans="1:3">
      <c r="A18" s="4" t="s">
        <v>432</v>
      </c>
      <c r="C18" s="5" t="n">
        <v>-66</v>
      </c>
    </row>
    <row r="19" spans="1:3">
      <c r="A19" s="4" t="s">
        <v>433</v>
      </c>
      <c r="B19" s="5" t="n">
        <v>3</v>
      </c>
      <c r="C19" s="5" t="n">
        <v>2</v>
      </c>
    </row>
    <row r="20" spans="1:3">
      <c r="A20" s="4" t="s">
        <v>434</v>
      </c>
      <c r="B20" s="5" t="n">
        <v>15</v>
      </c>
      <c r="C20" s="5" t="n">
        <v>46</v>
      </c>
    </row>
    <row r="21" spans="1:3">
      <c r="A21" s="4" t="s">
        <v>435</v>
      </c>
      <c r="B21" s="5" t="n">
        <v>341</v>
      </c>
      <c r="C21" s="5" t="n">
        <v>262</v>
      </c>
    </row>
    <row r="22" spans="1:3">
      <c r="A22" s="4" t="s">
        <v>385</v>
      </c>
    </row>
    <row r="23" spans="1:3">
      <c r="A23" s="3" t="s">
        <v>430</v>
      </c>
    </row>
    <row r="24" spans="1:3">
      <c r="A24" s="4" t="s">
        <v>431</v>
      </c>
      <c r="B24" s="5" t="n">
        <v>191</v>
      </c>
      <c r="C24" s="5" t="n">
        <v>82</v>
      </c>
    </row>
    <row r="25" spans="1:3">
      <c r="A25" s="4" t="s">
        <v>434</v>
      </c>
      <c r="B25" s="5" t="n">
        <v>21</v>
      </c>
      <c r="C25" s="5" t="n">
        <v>45</v>
      </c>
    </row>
    <row r="26" spans="1:3">
      <c r="A26" s="4" t="s">
        <v>435</v>
      </c>
      <c r="B26" s="5" t="n">
        <v>212</v>
      </c>
      <c r="C26" s="5" t="n">
        <v>127</v>
      </c>
    </row>
    <row r="27" spans="1:3">
      <c r="A27" s="4" t="s">
        <v>386</v>
      </c>
    </row>
    <row r="28" spans="1:3">
      <c r="A28" s="3" t="s">
        <v>430</v>
      </c>
    </row>
    <row r="29" spans="1:3">
      <c r="A29" s="4" t="s">
        <v>431</v>
      </c>
      <c r="B29" s="5" t="n">
        <v>1627</v>
      </c>
      <c r="C29" s="5" t="n">
        <v>1689</v>
      </c>
    </row>
    <row r="30" spans="1:3">
      <c r="A30" s="4" t="s">
        <v>434</v>
      </c>
      <c r="B30" s="5" t="n">
        <v>175</v>
      </c>
      <c r="C30" s="5" t="n">
        <v>172</v>
      </c>
    </row>
    <row r="31" spans="1:3">
      <c r="A31" s="4" t="s">
        <v>435</v>
      </c>
      <c r="B31" s="5" t="n">
        <v>1802</v>
      </c>
      <c r="C31" s="5" t="n">
        <v>1861</v>
      </c>
    </row>
    <row r="32" spans="1:3">
      <c r="A32" s="4" t="s">
        <v>387</v>
      </c>
    </row>
    <row r="33" spans="1:3">
      <c r="A33" s="3" t="s">
        <v>430</v>
      </c>
    </row>
    <row r="34" spans="1:3">
      <c r="A34" s="4" t="s">
        <v>431</v>
      </c>
      <c r="B34" s="5" t="n">
        <v>2690</v>
      </c>
      <c r="C34" s="5" t="n">
        <v>2214</v>
      </c>
    </row>
    <row r="35" spans="1:3">
      <c r="A35" s="4" t="s">
        <v>432</v>
      </c>
      <c r="C35" s="5" t="n">
        <v>-80</v>
      </c>
    </row>
    <row r="36" spans="1:3">
      <c r="A36" s="4" t="s">
        <v>433</v>
      </c>
      <c r="B36" s="5" t="n">
        <v>97</v>
      </c>
      <c r="C36" s="5" t="n">
        <v>16</v>
      </c>
    </row>
    <row r="37" spans="1:3">
      <c r="A37" s="4" t="s">
        <v>434</v>
      </c>
      <c r="B37" s="5" t="n">
        <v>59</v>
      </c>
      <c r="C37" s="5" t="n">
        <v>165</v>
      </c>
    </row>
    <row r="38" spans="1:3">
      <c r="A38" s="4" t="s">
        <v>435</v>
      </c>
      <c r="B38" s="5" t="n">
        <v>2846</v>
      </c>
      <c r="C38" s="5" t="n">
        <v>2315</v>
      </c>
    </row>
    <row r="39" spans="1:3">
      <c r="A39" s="4" t="s">
        <v>388</v>
      </c>
    </row>
    <row r="40" spans="1:3">
      <c r="A40" s="3" t="s">
        <v>430</v>
      </c>
    </row>
    <row r="41" spans="1:3">
      <c r="A41" s="4" t="s">
        <v>431</v>
      </c>
      <c r="B41" s="5" t="n">
        <v>3</v>
      </c>
      <c r="C41" s="5" t="n">
        <v>5</v>
      </c>
    </row>
    <row r="42" spans="1:3">
      <c r="A42" s="4" t="s">
        <v>433</v>
      </c>
      <c r="B42" s="5" t="n">
        <v>1</v>
      </c>
      <c r="C42" s="5" t="n">
        <v>1</v>
      </c>
    </row>
    <row r="43" spans="1:3">
      <c r="A43" s="4" t="s">
        <v>434</v>
      </c>
      <c r="C43" s="5" t="n">
        <v>-3</v>
      </c>
    </row>
    <row r="44" spans="1:3">
      <c r="A44" s="4" t="s">
        <v>435</v>
      </c>
      <c r="B44" s="5" t="n">
        <v>4</v>
      </c>
      <c r="C44" s="5" t="n">
        <v>3</v>
      </c>
    </row>
    <row r="45" spans="1:3">
      <c r="A45" s="4" t="s">
        <v>389</v>
      </c>
    </row>
    <row r="46" spans="1:3">
      <c r="A46" s="3" t="s">
        <v>430</v>
      </c>
    </row>
    <row r="47" spans="1:3">
      <c r="A47" s="4" t="s">
        <v>431</v>
      </c>
      <c r="B47" s="5" t="n">
        <v>10</v>
      </c>
      <c r="C47" s="5" t="n">
        <v>5</v>
      </c>
    </row>
    <row r="48" spans="1:3">
      <c r="A48" s="4" t="s">
        <v>434</v>
      </c>
      <c r="B48" s="5" t="n">
        <v>-2</v>
      </c>
      <c r="C48" s="5" t="n">
        <v>-1</v>
      </c>
    </row>
    <row r="49" spans="1:3">
      <c r="A49" s="4" t="s">
        <v>435</v>
      </c>
      <c r="B49" s="6" t="n">
        <v>8</v>
      </c>
      <c r="C49" s="6"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31</v>
      </c>
      <c r="D1" s="2" t="s">
        <v>79</v>
      </c>
      <c r="E1" s="2" t="s">
        <v>437</v>
      </c>
    </row>
    <row r="2" spans="1:5">
      <c r="A2" s="3" t="s">
        <v>438</v>
      </c>
    </row>
    <row r="3" spans="1:5">
      <c r="A3" s="4" t="s">
        <v>439</v>
      </c>
      <c r="B3" s="6" t="n">
        <v>133</v>
      </c>
      <c r="C3" s="6" t="n">
        <v>103</v>
      </c>
    </row>
    <row r="4" spans="1:5">
      <c r="A4" s="4" t="s">
        <v>440</v>
      </c>
      <c r="B4" s="5" t="n">
        <v>8243</v>
      </c>
      <c r="C4" s="5" t="n">
        <v>7950</v>
      </c>
    </row>
    <row r="5" spans="1:5">
      <c r="A5" s="4" t="s">
        <v>134</v>
      </c>
      <c r="B5" s="5" t="n">
        <v>8376</v>
      </c>
      <c r="C5" s="5" t="n">
        <v>8053</v>
      </c>
      <c r="D5" s="6" t="n">
        <v>7138</v>
      </c>
      <c r="E5" s="6" t="n">
        <v>6709</v>
      </c>
    </row>
    <row r="6" spans="1:5">
      <c r="A6" s="4" t="s">
        <v>441</v>
      </c>
      <c r="B6" s="5" t="n">
        <v>5601</v>
      </c>
      <c r="C6" s="5" t="n">
        <v>5799</v>
      </c>
    </row>
    <row r="7" spans="1:5">
      <c r="A7" s="4" t="s">
        <v>442</v>
      </c>
      <c r="B7" s="5" t="n">
        <v>845635</v>
      </c>
      <c r="C7" s="5" t="n">
        <v>822566</v>
      </c>
    </row>
    <row r="8" spans="1:5">
      <c r="A8" s="4" t="s">
        <v>134</v>
      </c>
      <c r="B8" s="5" t="n">
        <v>851236</v>
      </c>
      <c r="C8" s="5" t="n">
        <v>828365</v>
      </c>
    </row>
    <row r="9" spans="1:5">
      <c r="A9" s="4" t="s">
        <v>383</v>
      </c>
    </row>
    <row r="10" spans="1:5">
      <c r="A10" s="3" t="s">
        <v>438</v>
      </c>
    </row>
    <row r="11" spans="1:5">
      <c r="A11" s="4" t="s">
        <v>440</v>
      </c>
      <c r="B11" s="5" t="n">
        <v>3163</v>
      </c>
      <c r="C11" s="5" t="n">
        <v>3209</v>
      </c>
    </row>
    <row r="12" spans="1:5">
      <c r="A12" s="4" t="s">
        <v>134</v>
      </c>
      <c r="B12" s="5" t="n">
        <v>3163</v>
      </c>
      <c r="C12" s="5" t="n">
        <v>3209</v>
      </c>
      <c r="D12" s="5" t="n">
        <v>2566</v>
      </c>
      <c r="E12" s="5" t="n">
        <v>2434</v>
      </c>
    </row>
    <row r="13" spans="1:5">
      <c r="A13" s="4" t="s">
        <v>441</v>
      </c>
      <c r="B13" s="5" t="n">
        <v>1921</v>
      </c>
      <c r="C13" s="5" t="n">
        <v>1929</v>
      </c>
    </row>
    <row r="14" spans="1:5">
      <c r="A14" s="4" t="s">
        <v>442</v>
      </c>
      <c r="B14" s="5" t="n">
        <v>323922</v>
      </c>
      <c r="C14" s="5" t="n">
        <v>323464</v>
      </c>
    </row>
    <row r="15" spans="1:5">
      <c r="A15" s="4" t="s">
        <v>134</v>
      </c>
      <c r="B15" s="5" t="n">
        <v>325843</v>
      </c>
      <c r="C15" s="5" t="n">
        <v>325393</v>
      </c>
    </row>
    <row r="16" spans="1:5">
      <c r="A16" s="4" t="s">
        <v>384</v>
      </c>
    </row>
    <row r="17" spans="1:5">
      <c r="A17" s="3" t="s">
        <v>438</v>
      </c>
    </row>
    <row r="18" spans="1:5">
      <c r="A18" s="4" t="s">
        <v>440</v>
      </c>
      <c r="B18" s="5" t="n">
        <v>341</v>
      </c>
      <c r="C18" s="5" t="n">
        <v>323</v>
      </c>
    </row>
    <row r="19" spans="1:5">
      <c r="A19" s="4" t="s">
        <v>134</v>
      </c>
      <c r="B19" s="5" t="n">
        <v>341</v>
      </c>
      <c r="C19" s="5" t="n">
        <v>323</v>
      </c>
      <c r="D19" s="5" t="n">
        <v>262</v>
      </c>
      <c r="E19" s="5" t="n">
        <v>280</v>
      </c>
    </row>
    <row r="20" spans="1:5">
      <c r="A20" s="4" t="s">
        <v>441</v>
      </c>
      <c r="B20" s="5" t="n">
        <v>81</v>
      </c>
      <c r="C20" s="5" t="n">
        <v>83</v>
      </c>
    </row>
    <row r="21" spans="1:5">
      <c r="A21" s="4" t="s">
        <v>442</v>
      </c>
      <c r="B21" s="5" t="n">
        <v>81858</v>
      </c>
      <c r="C21" s="5" t="n">
        <v>82203</v>
      </c>
    </row>
    <row r="22" spans="1:5">
      <c r="A22" s="4" t="s">
        <v>134</v>
      </c>
      <c r="B22" s="5" t="n">
        <v>81939</v>
      </c>
      <c r="C22" s="5" t="n">
        <v>82286</v>
      </c>
    </row>
    <row r="23" spans="1:5">
      <c r="A23" s="4" t="s">
        <v>385</v>
      </c>
    </row>
    <row r="24" spans="1:5">
      <c r="A24" s="3" t="s">
        <v>438</v>
      </c>
    </row>
    <row r="25" spans="1:5">
      <c r="A25" s="4" t="s">
        <v>440</v>
      </c>
      <c r="B25" s="5" t="n">
        <v>212</v>
      </c>
      <c r="C25" s="5" t="n">
        <v>191</v>
      </c>
    </row>
    <row r="26" spans="1:5">
      <c r="A26" s="4" t="s">
        <v>134</v>
      </c>
      <c r="B26" s="5" t="n">
        <v>212</v>
      </c>
      <c r="C26" s="5" t="n">
        <v>191</v>
      </c>
      <c r="D26" s="5" t="n">
        <v>127</v>
      </c>
      <c r="E26" s="5" t="n">
        <v>82</v>
      </c>
    </row>
    <row r="27" spans="1:5">
      <c r="A27" s="4" t="s">
        <v>441</v>
      </c>
      <c r="B27" s="5" t="n">
        <v>857</v>
      </c>
      <c r="C27" s="5" t="n">
        <v>969</v>
      </c>
    </row>
    <row r="28" spans="1:5">
      <c r="A28" s="4" t="s">
        <v>442</v>
      </c>
      <c r="B28" s="5" t="n">
        <v>43996</v>
      </c>
      <c r="C28" s="5" t="n">
        <v>40969</v>
      </c>
    </row>
    <row r="29" spans="1:5">
      <c r="A29" s="4" t="s">
        <v>134</v>
      </c>
      <c r="B29" s="5" t="n">
        <v>44853</v>
      </c>
      <c r="C29" s="5" t="n">
        <v>41938</v>
      </c>
    </row>
    <row r="30" spans="1:5">
      <c r="A30" s="4" t="s">
        <v>386</v>
      </c>
    </row>
    <row r="31" spans="1:5">
      <c r="A31" s="3" t="s">
        <v>438</v>
      </c>
    </row>
    <row r="32" spans="1:5">
      <c r="A32" s="4" t="s">
        <v>440</v>
      </c>
      <c r="B32" s="5" t="n">
        <v>1802</v>
      </c>
      <c r="C32" s="5" t="n">
        <v>1627</v>
      </c>
    </row>
    <row r="33" spans="1:5">
      <c r="A33" s="4" t="s">
        <v>134</v>
      </c>
      <c r="B33" s="5" t="n">
        <v>1802</v>
      </c>
      <c r="C33" s="5" t="n">
        <v>1627</v>
      </c>
      <c r="D33" s="5" t="n">
        <v>1861</v>
      </c>
      <c r="E33" s="5" t="n">
        <v>1689</v>
      </c>
    </row>
    <row r="34" spans="1:5">
      <c r="A34" s="4" t="s">
        <v>441</v>
      </c>
      <c r="B34" s="5" t="n">
        <v>1294</v>
      </c>
      <c r="C34" s="5" t="n">
        <v>1281</v>
      </c>
    </row>
    <row r="35" spans="1:5">
      <c r="A35" s="4" t="s">
        <v>442</v>
      </c>
      <c r="B35" s="5" t="n">
        <v>126369</v>
      </c>
      <c r="C35" s="5" t="n">
        <v>115625</v>
      </c>
    </row>
    <row r="36" spans="1:5">
      <c r="A36" s="4" t="s">
        <v>134</v>
      </c>
      <c r="B36" s="5" t="n">
        <v>127663</v>
      </c>
      <c r="C36" s="5" t="n">
        <v>116906</v>
      </c>
    </row>
    <row r="37" spans="1:5">
      <c r="A37" s="4" t="s">
        <v>387</v>
      </c>
    </row>
    <row r="38" spans="1:5">
      <c r="A38" s="3" t="s">
        <v>438</v>
      </c>
    </row>
    <row r="39" spans="1:5">
      <c r="A39" s="4" t="s">
        <v>439</v>
      </c>
      <c r="B39" s="5" t="n">
        <v>133</v>
      </c>
      <c r="C39" s="5" t="n">
        <v>103</v>
      </c>
    </row>
    <row r="40" spans="1:5">
      <c r="A40" s="4" t="s">
        <v>440</v>
      </c>
      <c r="B40" s="5" t="n">
        <v>2713</v>
      </c>
      <c r="C40" s="5" t="n">
        <v>2587</v>
      </c>
    </row>
    <row r="41" spans="1:5">
      <c r="A41" s="4" t="s">
        <v>134</v>
      </c>
      <c r="B41" s="5" t="n">
        <v>2846</v>
      </c>
      <c r="C41" s="5" t="n">
        <v>2690</v>
      </c>
      <c r="D41" s="5" t="n">
        <v>2315</v>
      </c>
      <c r="E41" s="5" t="n">
        <v>2214</v>
      </c>
    </row>
    <row r="42" spans="1:5">
      <c r="A42" s="4" t="s">
        <v>441</v>
      </c>
      <c r="B42" s="5" t="n">
        <v>1448</v>
      </c>
      <c r="C42" s="5" t="n">
        <v>1537</v>
      </c>
    </row>
    <row r="43" spans="1:5">
      <c r="A43" s="4" t="s">
        <v>442</v>
      </c>
      <c r="B43" s="5" t="n">
        <v>267580</v>
      </c>
      <c r="C43" s="5" t="n">
        <v>258269</v>
      </c>
    </row>
    <row r="44" spans="1:5">
      <c r="A44" s="4" t="s">
        <v>134</v>
      </c>
      <c r="B44" s="5" t="n">
        <v>269028</v>
      </c>
      <c r="C44" s="5" t="n">
        <v>259806</v>
      </c>
    </row>
    <row r="45" spans="1:5">
      <c r="A45" s="4" t="s">
        <v>388</v>
      </c>
    </row>
    <row r="46" spans="1:5">
      <c r="A46" s="3" t="s">
        <v>438</v>
      </c>
    </row>
    <row r="47" spans="1:5">
      <c r="A47" s="4" t="s">
        <v>440</v>
      </c>
      <c r="B47" s="5" t="n">
        <v>4</v>
      </c>
      <c r="C47" s="5" t="n">
        <v>3</v>
      </c>
    </row>
    <row r="48" spans="1:5">
      <c r="A48" s="4" t="s">
        <v>134</v>
      </c>
      <c r="B48" s="5" t="n">
        <v>4</v>
      </c>
      <c r="C48" s="5" t="n">
        <v>3</v>
      </c>
      <c r="D48" s="5" t="n">
        <v>3</v>
      </c>
      <c r="E48" s="5" t="n">
        <v>5</v>
      </c>
    </row>
    <row r="49" spans="1:5">
      <c r="A49" s="4" t="s">
        <v>442</v>
      </c>
      <c r="B49" s="5" t="n">
        <v>751</v>
      </c>
      <c r="C49" s="5" t="n">
        <v>701</v>
      </c>
    </row>
    <row r="50" spans="1:5">
      <c r="A50" s="4" t="s">
        <v>134</v>
      </c>
      <c r="B50" s="5" t="n">
        <v>751</v>
      </c>
      <c r="C50" s="5" t="n">
        <v>701</v>
      </c>
    </row>
    <row r="51" spans="1:5">
      <c r="A51" s="4" t="s">
        <v>389</v>
      </c>
    </row>
    <row r="52" spans="1:5">
      <c r="A52" s="3" t="s">
        <v>438</v>
      </c>
    </row>
    <row r="53" spans="1:5">
      <c r="A53" s="4" t="s">
        <v>440</v>
      </c>
      <c r="B53" s="5" t="n">
        <v>8</v>
      </c>
      <c r="C53" s="5" t="n">
        <v>10</v>
      </c>
    </row>
    <row r="54" spans="1:5">
      <c r="A54" s="4" t="s">
        <v>134</v>
      </c>
      <c r="B54" s="5" t="n">
        <v>8</v>
      </c>
      <c r="C54" s="5" t="n">
        <v>10</v>
      </c>
      <c r="D54" s="6" t="n">
        <v>4</v>
      </c>
      <c r="E54" s="6" t="n">
        <v>5</v>
      </c>
    </row>
    <row r="55" spans="1:5">
      <c r="A55" s="4" t="s">
        <v>442</v>
      </c>
      <c r="B55" s="5" t="n">
        <v>1159</v>
      </c>
      <c r="C55" s="5" t="n">
        <v>1335</v>
      </c>
    </row>
    <row r="56" spans="1:5">
      <c r="A56" s="4" t="s">
        <v>134</v>
      </c>
      <c r="B56" s="6" t="n">
        <v>1159</v>
      </c>
      <c r="C56" s="6" t="n">
        <v>13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1</v>
      </c>
    </row>
    <row r="2" spans="1:3">
      <c r="A2" s="4" t="s">
        <v>444</v>
      </c>
    </row>
    <row r="3" spans="1:3">
      <c r="A3" s="3" t="s">
        <v>445</v>
      </c>
    </row>
    <row r="4" spans="1:3">
      <c r="A4" s="4" t="s">
        <v>446</v>
      </c>
      <c r="B4" s="6" t="n">
        <v>804473</v>
      </c>
      <c r="C4" s="6" t="n">
        <v>784391</v>
      </c>
    </row>
    <row r="5" spans="1:3">
      <c r="A5" s="4" t="s">
        <v>447</v>
      </c>
    </row>
    <row r="6" spans="1:3">
      <c r="A6" s="3" t="s">
        <v>445</v>
      </c>
    </row>
    <row r="7" spans="1:3">
      <c r="A7" s="4" t="s">
        <v>446</v>
      </c>
      <c r="B7" s="5" t="n">
        <v>772235</v>
      </c>
      <c r="C7" s="5" t="n">
        <v>755681</v>
      </c>
    </row>
    <row r="8" spans="1:3">
      <c r="A8" s="4" t="s">
        <v>448</v>
      </c>
    </row>
    <row r="9" spans="1:3">
      <c r="A9" s="3" t="s">
        <v>445</v>
      </c>
    </row>
    <row r="10" spans="1:3">
      <c r="A10" s="4" t="s">
        <v>446</v>
      </c>
      <c r="B10" s="5" t="n">
        <v>17961</v>
      </c>
      <c r="C10" s="5" t="n">
        <v>18990</v>
      </c>
    </row>
    <row r="11" spans="1:3">
      <c r="A11" s="4" t="s">
        <v>449</v>
      </c>
    </row>
    <row r="12" spans="1:3">
      <c r="A12" s="3" t="s">
        <v>445</v>
      </c>
    </row>
    <row r="13" spans="1:3">
      <c r="A13" s="4" t="s">
        <v>446</v>
      </c>
      <c r="B13" s="5" t="n">
        <v>14247</v>
      </c>
      <c r="C13" s="5" t="n">
        <v>9690</v>
      </c>
    </row>
    <row r="14" spans="1:3">
      <c r="A14" s="4" t="s">
        <v>450</v>
      </c>
    </row>
    <row r="15" spans="1:3">
      <c r="A15" s="3" t="s">
        <v>445</v>
      </c>
    </row>
    <row r="16" spans="1:3">
      <c r="A16" s="4" t="s">
        <v>446</v>
      </c>
      <c r="B16" s="5" t="n">
        <v>30</v>
      </c>
      <c r="C16" s="5" t="n">
        <v>30</v>
      </c>
    </row>
    <row r="17" spans="1:3">
      <c r="A17" s="4" t="s">
        <v>451</v>
      </c>
    </row>
    <row r="18" spans="1:3">
      <c r="A18" s="3" t="s">
        <v>445</v>
      </c>
    </row>
    <row r="19" spans="1:3">
      <c r="A19" s="4" t="s">
        <v>446</v>
      </c>
      <c r="B19" s="5" t="n">
        <v>325843</v>
      </c>
      <c r="C19" s="5" t="n">
        <v>325393</v>
      </c>
    </row>
    <row r="20" spans="1:3">
      <c r="A20" s="4" t="s">
        <v>452</v>
      </c>
    </row>
    <row r="21" spans="1:3">
      <c r="A21" s="3" t="s">
        <v>445</v>
      </c>
    </row>
    <row r="22" spans="1:3">
      <c r="A22" s="4" t="s">
        <v>446</v>
      </c>
      <c r="B22" s="5" t="n">
        <v>320616</v>
      </c>
      <c r="C22" s="5" t="n">
        <v>320130</v>
      </c>
    </row>
    <row r="23" spans="1:3">
      <c r="A23" s="4" t="s">
        <v>453</v>
      </c>
    </row>
    <row r="24" spans="1:3">
      <c r="A24" s="3" t="s">
        <v>445</v>
      </c>
    </row>
    <row r="25" spans="1:3">
      <c r="A25" s="4" t="s">
        <v>446</v>
      </c>
      <c r="B25" s="5" t="n">
        <v>3347</v>
      </c>
      <c r="C25" s="5" t="n">
        <v>3713</v>
      </c>
    </row>
    <row r="26" spans="1:3">
      <c r="A26" s="4" t="s">
        <v>454</v>
      </c>
    </row>
    <row r="27" spans="1:3">
      <c r="A27" s="3" t="s">
        <v>445</v>
      </c>
    </row>
    <row r="28" spans="1:3">
      <c r="A28" s="4" t="s">
        <v>446</v>
      </c>
      <c r="B28" s="5" t="n">
        <v>1880</v>
      </c>
      <c r="C28" s="5" t="n">
        <v>1550</v>
      </c>
    </row>
    <row r="29" spans="1:3">
      <c r="A29" s="4" t="s">
        <v>455</v>
      </c>
    </row>
    <row r="30" spans="1:3">
      <c r="A30" s="3" t="s">
        <v>445</v>
      </c>
    </row>
    <row r="31" spans="1:3">
      <c r="A31" s="4" t="s">
        <v>446</v>
      </c>
      <c r="B31" s="5" t="n">
        <v>81939</v>
      </c>
      <c r="C31" s="5" t="n">
        <v>82286</v>
      </c>
    </row>
    <row r="32" spans="1:3">
      <c r="A32" s="4" t="s">
        <v>456</v>
      </c>
    </row>
    <row r="33" spans="1:3">
      <c r="A33" s="3" t="s">
        <v>445</v>
      </c>
    </row>
    <row r="34" spans="1:3">
      <c r="A34" s="4" t="s">
        <v>446</v>
      </c>
      <c r="B34" s="5" t="n">
        <v>81776</v>
      </c>
      <c r="C34" s="5" t="n">
        <v>82121</v>
      </c>
    </row>
    <row r="35" spans="1:3">
      <c r="A35" s="4" t="s">
        <v>457</v>
      </c>
    </row>
    <row r="36" spans="1:3">
      <c r="A36" s="3" t="s">
        <v>445</v>
      </c>
    </row>
    <row r="37" spans="1:3">
      <c r="A37" s="4" t="s">
        <v>446</v>
      </c>
      <c r="B37" s="5" t="n">
        <v>163</v>
      </c>
      <c r="C37" s="5" t="n">
        <v>165</v>
      </c>
    </row>
    <row r="38" spans="1:3">
      <c r="A38" s="4" t="s">
        <v>458</v>
      </c>
    </row>
    <row r="39" spans="1:3">
      <c r="A39" s="3" t="s">
        <v>445</v>
      </c>
    </row>
    <row r="40" spans="1:3">
      <c r="A40" s="4" t="s">
        <v>446</v>
      </c>
      <c r="B40" s="5" t="n">
        <v>127663</v>
      </c>
      <c r="C40" s="5" t="n">
        <v>116906</v>
      </c>
    </row>
    <row r="41" spans="1:3">
      <c r="A41" s="4" t="s">
        <v>459</v>
      </c>
    </row>
    <row r="42" spans="1:3">
      <c r="A42" s="3" t="s">
        <v>445</v>
      </c>
    </row>
    <row r="43" spans="1:3">
      <c r="A43" s="4" t="s">
        <v>446</v>
      </c>
      <c r="B43" s="5" t="n">
        <v>125000</v>
      </c>
      <c r="C43" s="5" t="n">
        <v>114249</v>
      </c>
    </row>
    <row r="44" spans="1:3">
      <c r="A44" s="4" t="s">
        <v>460</v>
      </c>
    </row>
    <row r="45" spans="1:3">
      <c r="A45" s="3" t="s">
        <v>445</v>
      </c>
    </row>
    <row r="46" spans="1:3">
      <c r="A46" s="4" t="s">
        <v>446</v>
      </c>
      <c r="B46" s="5" t="n">
        <v>2663</v>
      </c>
      <c r="C46" s="5" t="n">
        <v>2657</v>
      </c>
    </row>
    <row r="47" spans="1:3">
      <c r="A47" s="4" t="s">
        <v>461</v>
      </c>
    </row>
    <row r="48" spans="1:3">
      <c r="A48" s="3" t="s">
        <v>445</v>
      </c>
    </row>
    <row r="49" spans="1:3">
      <c r="A49" s="4" t="s">
        <v>446</v>
      </c>
      <c r="B49" s="5" t="n">
        <v>269028</v>
      </c>
      <c r="C49" s="5" t="n">
        <v>259806</v>
      </c>
    </row>
    <row r="50" spans="1:3">
      <c r="A50" s="4" t="s">
        <v>462</v>
      </c>
    </row>
    <row r="51" spans="1:3">
      <c r="A51" s="3" t="s">
        <v>445</v>
      </c>
    </row>
    <row r="52" spans="1:3">
      <c r="A52" s="4" t="s">
        <v>446</v>
      </c>
      <c r="B52" s="5" t="n">
        <v>244843</v>
      </c>
      <c r="C52" s="5" t="n">
        <v>239181</v>
      </c>
    </row>
    <row r="53" spans="1:3">
      <c r="A53" s="4" t="s">
        <v>463</v>
      </c>
    </row>
    <row r="54" spans="1:3">
      <c r="A54" s="3" t="s">
        <v>445</v>
      </c>
    </row>
    <row r="55" spans="1:3">
      <c r="A55" s="4" t="s">
        <v>446</v>
      </c>
      <c r="B55" s="5" t="n">
        <v>11951</v>
      </c>
      <c r="C55" s="5" t="n">
        <v>12620</v>
      </c>
    </row>
    <row r="56" spans="1:3">
      <c r="A56" s="4" t="s">
        <v>464</v>
      </c>
    </row>
    <row r="57" spans="1:3">
      <c r="A57" s="3" t="s">
        <v>445</v>
      </c>
    </row>
    <row r="58" spans="1:3">
      <c r="A58" s="4" t="s">
        <v>446</v>
      </c>
      <c r="B58" s="5" t="n">
        <v>12204</v>
      </c>
      <c r="C58" s="5" t="n">
        <v>7975</v>
      </c>
    </row>
    <row r="59" spans="1:3">
      <c r="A59" s="4" t="s">
        <v>465</v>
      </c>
    </row>
    <row r="60" spans="1:3">
      <c r="A60" s="3" t="s">
        <v>445</v>
      </c>
    </row>
    <row r="61" spans="1:3">
      <c r="A61" s="4" t="s">
        <v>446</v>
      </c>
      <c r="B61" s="6" t="n">
        <v>30</v>
      </c>
      <c r="C61" s="6" t="n">
        <v>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6</v>
      </c>
      <c r="B1" s="2" t="s">
        <v>467</v>
      </c>
      <c r="C1" s="2" t="s">
        <v>468</v>
      </c>
    </row>
    <row r="2" spans="1:3">
      <c r="A2" s="3" t="s">
        <v>445</v>
      </c>
    </row>
    <row r="3" spans="1:3">
      <c r="A3" s="4" t="s">
        <v>469</v>
      </c>
      <c r="B3" s="6" t="n">
        <v>4153</v>
      </c>
      <c r="C3" s="6" t="n">
        <v>4266</v>
      </c>
    </row>
    <row r="4" spans="1:3">
      <c r="A4" s="4" t="s">
        <v>470</v>
      </c>
      <c r="B4" s="5" t="n">
        <v>46763</v>
      </c>
      <c r="C4" s="5" t="n">
        <v>43974</v>
      </c>
    </row>
    <row r="5" spans="1:3">
      <c r="A5" s="4" t="s">
        <v>471</v>
      </c>
    </row>
    <row r="6" spans="1:3">
      <c r="A6" s="3" t="s">
        <v>445</v>
      </c>
    </row>
    <row r="7" spans="1:3">
      <c r="A7" s="4" t="s">
        <v>470</v>
      </c>
      <c r="B7" s="5" t="n">
        <v>45906</v>
      </c>
      <c r="C7" s="5" t="n">
        <v>43005</v>
      </c>
    </row>
    <row r="8" spans="1:3">
      <c r="A8" s="4" t="s">
        <v>472</v>
      </c>
    </row>
    <row r="9" spans="1:3">
      <c r="A9" s="3" t="s">
        <v>445</v>
      </c>
    </row>
    <row r="10" spans="1:3">
      <c r="A10" s="4" t="s">
        <v>470</v>
      </c>
      <c r="B10" s="5" t="n">
        <v>857</v>
      </c>
      <c r="C10" s="5" t="n">
        <v>969</v>
      </c>
    </row>
    <row r="11" spans="1:3">
      <c r="A11" s="4" t="s">
        <v>385</v>
      </c>
    </row>
    <row r="12" spans="1:3">
      <c r="A12" s="3" t="s">
        <v>445</v>
      </c>
    </row>
    <row r="13" spans="1:3">
      <c r="A13" s="4" t="s">
        <v>470</v>
      </c>
      <c r="B13" s="5" t="n">
        <v>44853</v>
      </c>
      <c r="C13" s="5" t="n">
        <v>41938</v>
      </c>
    </row>
    <row r="14" spans="1:3">
      <c r="A14" s="4" t="s">
        <v>473</v>
      </c>
    </row>
    <row r="15" spans="1:3">
      <c r="A15" s="3" t="s">
        <v>445</v>
      </c>
    </row>
    <row r="16" spans="1:3">
      <c r="A16" s="4" t="s">
        <v>469</v>
      </c>
      <c r="B16" s="5" t="n">
        <v>0</v>
      </c>
      <c r="C16" s="5" t="n">
        <v>0</v>
      </c>
    </row>
    <row r="17" spans="1:3">
      <c r="A17" s="4" t="s">
        <v>470</v>
      </c>
      <c r="B17" s="5" t="n">
        <v>43996</v>
      </c>
      <c r="C17" s="5" t="n">
        <v>40969</v>
      </c>
    </row>
    <row r="18" spans="1:3">
      <c r="A18" s="4" t="s">
        <v>474</v>
      </c>
    </row>
    <row r="19" spans="1:3">
      <c r="A19" s="3" t="s">
        <v>445</v>
      </c>
    </row>
    <row r="20" spans="1:3">
      <c r="A20" s="4" t="s">
        <v>470</v>
      </c>
      <c r="B20" s="6" t="n">
        <v>857</v>
      </c>
      <c r="C20" s="6" t="n">
        <v>969</v>
      </c>
    </row>
    <row r="21" spans="1:3">
      <c r="A21" s="4" t="s">
        <v>475</v>
      </c>
      <c r="B21" s="5" t="n">
        <v>6</v>
      </c>
      <c r="C21" s="5" t="n">
        <v>6</v>
      </c>
    </row>
    <row r="22" spans="1:3">
      <c r="A22" s="4" t="s">
        <v>476</v>
      </c>
      <c r="B22" s="6" t="n">
        <v>1200</v>
      </c>
      <c r="C22" s="6" t="n">
        <v>1900</v>
      </c>
    </row>
    <row r="23" spans="1:3">
      <c r="A23" s="4" t="s">
        <v>388</v>
      </c>
    </row>
    <row r="24" spans="1:3">
      <c r="A24" s="3" t="s">
        <v>445</v>
      </c>
    </row>
    <row r="25" spans="1:3">
      <c r="A25" s="4" t="s">
        <v>470</v>
      </c>
      <c r="B25" s="5" t="n">
        <v>751</v>
      </c>
      <c r="C25" s="5" t="n">
        <v>701</v>
      </c>
    </row>
    <row r="26" spans="1:3">
      <c r="A26" s="4" t="s">
        <v>477</v>
      </c>
    </row>
    <row r="27" spans="1:3">
      <c r="A27" s="3" t="s">
        <v>445</v>
      </c>
    </row>
    <row r="28" spans="1:3">
      <c r="A28" s="4" t="s">
        <v>470</v>
      </c>
      <c r="B28" s="5" t="n">
        <v>751</v>
      </c>
      <c r="C28" s="5" t="n">
        <v>701</v>
      </c>
    </row>
    <row r="29" spans="1:3">
      <c r="A29" s="4" t="s">
        <v>389</v>
      </c>
    </row>
    <row r="30" spans="1:3">
      <c r="A30" s="3" t="s">
        <v>445</v>
      </c>
    </row>
    <row r="31" spans="1:3">
      <c r="A31" s="4" t="s">
        <v>470</v>
      </c>
      <c r="B31" s="5" t="n">
        <v>1159</v>
      </c>
      <c r="C31" s="5" t="n">
        <v>1335</v>
      </c>
    </row>
    <row r="32" spans="1:3">
      <c r="A32" s="4" t="s">
        <v>478</v>
      </c>
    </row>
    <row r="33" spans="1:3">
      <c r="A33" s="3" t="s">
        <v>445</v>
      </c>
    </row>
    <row r="34" spans="1:3">
      <c r="A34" s="4" t="s">
        <v>470</v>
      </c>
      <c r="B34" s="6" t="n">
        <v>1159</v>
      </c>
      <c r="C34" s="6" t="n">
        <v>13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9</v>
      </c>
      <c r="B1" s="2" t="s">
        <v>1</v>
      </c>
      <c r="D1" s="2" t="s">
        <v>480</v>
      </c>
    </row>
    <row r="2" spans="1:4">
      <c r="B2" s="2" t="s">
        <v>2</v>
      </c>
      <c r="C2" s="2" t="s">
        <v>79</v>
      </c>
      <c r="D2" s="2" t="s">
        <v>31</v>
      </c>
    </row>
    <row r="3" spans="1:4">
      <c r="A3" s="3" t="s">
        <v>481</v>
      </c>
    </row>
    <row r="4" spans="1:4">
      <c r="A4" s="4" t="s">
        <v>482</v>
      </c>
      <c r="B4" s="6" t="n">
        <v>671</v>
      </c>
      <c r="D4" s="6" t="n">
        <v>676</v>
      </c>
    </row>
    <row r="5" spans="1:4">
      <c r="A5" s="4" t="s">
        <v>483</v>
      </c>
      <c r="B5" s="5" t="n">
        <v>674</v>
      </c>
      <c r="D5" s="5" t="n">
        <v>679</v>
      </c>
    </row>
    <row r="6" spans="1:4">
      <c r="A6" s="4" t="s">
        <v>484</v>
      </c>
      <c r="B6" s="5" t="n">
        <v>133</v>
      </c>
      <c r="D6" s="5" t="n">
        <v>103</v>
      </c>
    </row>
    <row r="7" spans="1:4">
      <c r="A7" s="4" t="s">
        <v>485</v>
      </c>
      <c r="B7" s="5" t="n">
        <v>673</v>
      </c>
      <c r="D7" s="5" t="n">
        <v>680</v>
      </c>
    </row>
    <row r="8" spans="1:4">
      <c r="A8" s="3" t="s">
        <v>486</v>
      </c>
    </row>
    <row r="9" spans="1:4">
      <c r="A9" s="4" t="s">
        <v>482</v>
      </c>
      <c r="B9" s="5" t="n">
        <v>4930</v>
      </c>
      <c r="D9" s="5" t="n">
        <v>5123</v>
      </c>
    </row>
    <row r="10" spans="1:4">
      <c r="A10" s="4" t="s">
        <v>483</v>
      </c>
      <c r="B10" s="5" t="n">
        <v>5474</v>
      </c>
      <c r="D10" s="5" t="n">
        <v>5672</v>
      </c>
    </row>
    <row r="11" spans="1:4">
      <c r="A11" s="4" t="s">
        <v>485</v>
      </c>
      <c r="B11" s="5" t="n">
        <v>4949</v>
      </c>
      <c r="D11" s="5" t="n">
        <v>5222</v>
      </c>
    </row>
    <row r="12" spans="1:4">
      <c r="A12" s="3" t="s">
        <v>487</v>
      </c>
    </row>
    <row r="13" spans="1:4">
      <c r="A13" s="4" t="s">
        <v>482</v>
      </c>
      <c r="B13" s="5" t="n">
        <v>5601</v>
      </c>
      <c r="D13" s="5" t="n">
        <v>5799</v>
      </c>
    </row>
    <row r="14" spans="1:4">
      <c r="A14" s="4" t="s">
        <v>483</v>
      </c>
      <c r="B14" s="5" t="n">
        <v>6148</v>
      </c>
      <c r="D14" s="5" t="n">
        <v>6351</v>
      </c>
    </row>
    <row r="15" spans="1:4">
      <c r="A15" s="4" t="s">
        <v>485</v>
      </c>
      <c r="B15" s="5" t="n">
        <v>5622</v>
      </c>
      <c r="D15" s="5" t="n">
        <v>5902</v>
      </c>
    </row>
    <row r="16" spans="1:4">
      <c r="A16" s="4" t="s">
        <v>488</v>
      </c>
      <c r="B16" s="5" t="n">
        <v>49</v>
      </c>
      <c r="C16" s="6" t="n">
        <v>52</v>
      </c>
    </row>
    <row r="17" spans="1:4">
      <c r="A17" s="4" t="s">
        <v>383</v>
      </c>
    </row>
    <row r="18" spans="1:4">
      <c r="A18" s="3" t="s">
        <v>486</v>
      </c>
    </row>
    <row r="19" spans="1:4">
      <c r="A19" s="4" t="s">
        <v>482</v>
      </c>
      <c r="B19" s="5" t="n">
        <v>1921</v>
      </c>
      <c r="D19" s="5" t="n">
        <v>1929</v>
      </c>
    </row>
    <row r="20" spans="1:4">
      <c r="A20" s="4" t="s">
        <v>483</v>
      </c>
      <c r="B20" s="5" t="n">
        <v>2371</v>
      </c>
      <c r="D20" s="5" t="n">
        <v>2379</v>
      </c>
    </row>
    <row r="21" spans="1:4">
      <c r="A21" s="4" t="s">
        <v>485</v>
      </c>
      <c r="B21" s="5" t="n">
        <v>1926</v>
      </c>
      <c r="D21" s="5" t="n">
        <v>1982</v>
      </c>
    </row>
    <row r="22" spans="1:4">
      <c r="A22" s="4" t="s">
        <v>387</v>
      </c>
    </row>
    <row r="23" spans="1:4">
      <c r="A23" s="3" t="s">
        <v>481</v>
      </c>
    </row>
    <row r="24" spans="1:4">
      <c r="A24" s="4" t="s">
        <v>482</v>
      </c>
      <c r="B24" s="5" t="n">
        <v>671</v>
      </c>
      <c r="D24" s="5" t="n">
        <v>676</v>
      </c>
    </row>
    <row r="25" spans="1:4">
      <c r="A25" s="4" t="s">
        <v>483</v>
      </c>
      <c r="B25" s="5" t="n">
        <v>674</v>
      </c>
      <c r="D25" s="5" t="n">
        <v>679</v>
      </c>
    </row>
    <row r="26" spans="1:4">
      <c r="A26" s="4" t="s">
        <v>484</v>
      </c>
      <c r="B26" s="5" t="n">
        <v>133</v>
      </c>
      <c r="D26" s="5" t="n">
        <v>103</v>
      </c>
    </row>
    <row r="27" spans="1:4">
      <c r="A27" s="4" t="s">
        <v>485</v>
      </c>
      <c r="B27" s="5" t="n">
        <v>673</v>
      </c>
      <c r="D27" s="5" t="n">
        <v>680</v>
      </c>
    </row>
    <row r="28" spans="1:4">
      <c r="A28" s="3" t="s">
        <v>486</v>
      </c>
    </row>
    <row r="29" spans="1:4">
      <c r="A29" s="4" t="s">
        <v>482</v>
      </c>
      <c r="B29" s="5" t="n">
        <v>777</v>
      </c>
      <c r="D29" s="5" t="n">
        <v>861</v>
      </c>
    </row>
    <row r="30" spans="1:4">
      <c r="A30" s="4" t="s">
        <v>483</v>
      </c>
      <c r="B30" s="5" t="n">
        <v>863</v>
      </c>
      <c r="D30" s="5" t="n">
        <v>945</v>
      </c>
    </row>
    <row r="31" spans="1:4">
      <c r="A31" s="4" t="s">
        <v>485</v>
      </c>
      <c r="B31" s="5" t="n">
        <v>797</v>
      </c>
      <c r="D31" s="5" t="n">
        <v>885</v>
      </c>
    </row>
    <row r="32" spans="1:4">
      <c r="A32" s="4" t="s">
        <v>384</v>
      </c>
    </row>
    <row r="33" spans="1:4">
      <c r="A33" s="3" t="s">
        <v>486</v>
      </c>
    </row>
    <row r="34" spans="1:4">
      <c r="A34" s="4" t="s">
        <v>482</v>
      </c>
      <c r="B34" s="5" t="n">
        <v>81</v>
      </c>
      <c r="D34" s="5" t="n">
        <v>83</v>
      </c>
    </row>
    <row r="35" spans="1:4">
      <c r="A35" s="4" t="s">
        <v>483</v>
      </c>
      <c r="B35" s="5" t="n">
        <v>89</v>
      </c>
      <c r="D35" s="5" t="n">
        <v>89</v>
      </c>
    </row>
    <row r="36" spans="1:4">
      <c r="A36" s="4" t="s">
        <v>485</v>
      </c>
      <c r="B36" s="5" t="n">
        <v>82</v>
      </c>
      <c r="D36" s="5" t="n">
        <v>84</v>
      </c>
    </row>
    <row r="37" spans="1:4">
      <c r="A37" s="4" t="s">
        <v>385</v>
      </c>
    </row>
    <row r="38" spans="1:4">
      <c r="A38" s="3" t="s">
        <v>486</v>
      </c>
    </row>
    <row r="39" spans="1:4">
      <c r="A39" s="4" t="s">
        <v>482</v>
      </c>
      <c r="B39" s="5" t="n">
        <v>857</v>
      </c>
      <c r="D39" s="5" t="n">
        <v>969</v>
      </c>
    </row>
    <row r="40" spans="1:4">
      <c r="A40" s="4" t="s">
        <v>483</v>
      </c>
      <c r="B40" s="5" t="n">
        <v>857</v>
      </c>
      <c r="D40" s="5" t="n">
        <v>978</v>
      </c>
    </row>
    <row r="41" spans="1:4">
      <c r="A41" s="4" t="s">
        <v>485</v>
      </c>
      <c r="B41" s="5" t="n">
        <v>857</v>
      </c>
      <c r="D41" s="5" t="n">
        <v>978</v>
      </c>
    </row>
    <row r="42" spans="1:4">
      <c r="A42" s="4" t="s">
        <v>386</v>
      </c>
    </row>
    <row r="43" spans="1:4">
      <c r="A43" s="3" t="s">
        <v>486</v>
      </c>
    </row>
    <row r="44" spans="1:4">
      <c r="A44" s="4" t="s">
        <v>482</v>
      </c>
      <c r="B44" s="5" t="n">
        <v>1294</v>
      </c>
      <c r="D44" s="5" t="n">
        <v>1281</v>
      </c>
    </row>
    <row r="45" spans="1:4">
      <c r="A45" s="4" t="s">
        <v>483</v>
      </c>
      <c r="B45" s="5" t="n">
        <v>1294</v>
      </c>
      <c r="D45" s="5" t="n">
        <v>1281</v>
      </c>
    </row>
    <row r="46" spans="1:4">
      <c r="A46" s="4" t="s">
        <v>485</v>
      </c>
      <c r="B46" s="6" t="n">
        <v>1287</v>
      </c>
      <c r="D46" s="6" t="n">
        <v>12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1</v>
      </c>
    </row>
    <row r="2" spans="1:3">
      <c r="A2" s="3" t="s">
        <v>193</v>
      </c>
    </row>
    <row r="3" spans="1:3">
      <c r="A3" s="4" t="s">
        <v>490</v>
      </c>
      <c r="B3" s="6" t="n">
        <v>1213</v>
      </c>
      <c r="C3" s="6" t="n">
        <v>1219</v>
      </c>
    </row>
    <row r="4" spans="1:3">
      <c r="A4" s="4" t="s">
        <v>491</v>
      </c>
      <c r="B4" s="5" t="n">
        <v>2940</v>
      </c>
      <c r="C4" s="5" t="n">
        <v>3047</v>
      </c>
    </row>
    <row r="5" spans="1:3">
      <c r="A5" s="4" t="s">
        <v>492</v>
      </c>
      <c r="B5" s="6" t="n">
        <v>4153</v>
      </c>
      <c r="C5" s="6" t="n">
        <v>42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9</v>
      </c>
    </row>
    <row r="3" spans="1:3">
      <c r="A3" s="3" t="s">
        <v>193</v>
      </c>
    </row>
    <row r="4" spans="1:3">
      <c r="A4" s="4" t="s">
        <v>494</v>
      </c>
      <c r="B4" s="6" t="n">
        <v>0</v>
      </c>
      <c r="C4"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95</v>
      </c>
      <c r="B1" s="2" t="s">
        <v>1</v>
      </c>
      <c r="C1" s="2" t="s">
        <v>480</v>
      </c>
    </row>
    <row r="2" spans="1:3">
      <c r="B2" s="2" t="s">
        <v>467</v>
      </c>
      <c r="C2" s="2" t="s">
        <v>496</v>
      </c>
    </row>
    <row r="3" spans="1:3">
      <c r="A3" s="3" t="s">
        <v>497</v>
      </c>
    </row>
    <row r="4" spans="1:3">
      <c r="A4" s="4" t="s">
        <v>498</v>
      </c>
      <c r="B4" s="6" t="n">
        <v>82233000</v>
      </c>
      <c r="C4" s="6" t="n">
        <v>114300000</v>
      </c>
    </row>
    <row r="5" spans="1:3">
      <c r="A5" s="4" t="s">
        <v>499</v>
      </c>
    </row>
    <row r="6" spans="1:3">
      <c r="A6" s="3" t="s">
        <v>497</v>
      </c>
    </row>
    <row r="7" spans="1:3">
      <c r="A7" s="4" t="s">
        <v>500</v>
      </c>
      <c r="B7" s="5" t="n">
        <v>2</v>
      </c>
    </row>
    <row r="8" spans="1:3">
      <c r="A8" s="4" t="s">
        <v>498</v>
      </c>
      <c r="B8" s="6" t="n">
        <v>549000</v>
      </c>
      <c r="C8" s="5" t="n">
        <v>0</v>
      </c>
    </row>
    <row r="9" spans="1:3">
      <c r="A9" s="4" t="s">
        <v>501</v>
      </c>
    </row>
    <row r="10" spans="1:3">
      <c r="A10" s="3" t="s">
        <v>497</v>
      </c>
    </row>
    <row r="11" spans="1:3">
      <c r="A11" s="4" t="s">
        <v>502</v>
      </c>
      <c r="B11" s="5" t="n">
        <v>24000000</v>
      </c>
    </row>
    <row r="12" spans="1:3">
      <c r="A12" s="4" t="s">
        <v>503</v>
      </c>
    </row>
    <row r="13" spans="1:3">
      <c r="A13" s="3" t="s">
        <v>497</v>
      </c>
    </row>
    <row r="14" spans="1:3">
      <c r="A14" s="4" t="s">
        <v>502</v>
      </c>
      <c r="B14" s="5" t="n">
        <v>15000000</v>
      </c>
    </row>
    <row r="15" spans="1:3">
      <c r="A15" s="4" t="s">
        <v>504</v>
      </c>
    </row>
    <row r="16" spans="1:3">
      <c r="A16" s="3" t="s">
        <v>497</v>
      </c>
    </row>
    <row r="17" spans="1:3">
      <c r="A17" s="4" t="s">
        <v>502</v>
      </c>
      <c r="B17" s="5" t="n">
        <v>10200000</v>
      </c>
    </row>
    <row r="18" spans="1:3">
      <c r="A18" s="4" t="s">
        <v>498</v>
      </c>
      <c r="B18" s="5" t="n">
        <v>0</v>
      </c>
      <c r="C18" s="5" t="n">
        <v>0</v>
      </c>
    </row>
    <row r="19" spans="1:3">
      <c r="A19" s="4" t="s">
        <v>505</v>
      </c>
    </row>
    <row r="20" spans="1:3">
      <c r="A20" s="3" t="s">
        <v>497</v>
      </c>
    </row>
    <row r="21" spans="1:3">
      <c r="A21" s="4" t="s">
        <v>498</v>
      </c>
      <c r="B21" s="6" t="n">
        <v>79900000</v>
      </c>
    </row>
    <row r="22" spans="1:3">
      <c r="A22" s="4" t="s">
        <v>506</v>
      </c>
      <c r="B22" s="4" t="s">
        <v>507</v>
      </c>
    </row>
    <row r="23" spans="1:3">
      <c r="A23" s="4" t="s">
        <v>508</v>
      </c>
    </row>
    <row r="24" spans="1:3">
      <c r="A24" s="3" t="s">
        <v>497</v>
      </c>
    </row>
    <row r="25" spans="1:3">
      <c r="A25" s="4" t="s">
        <v>498</v>
      </c>
      <c r="B25" s="6" t="n">
        <v>1800000</v>
      </c>
      <c r="C25" s="6" t="n">
        <v>1800000</v>
      </c>
    </row>
    <row r="26" spans="1:3">
      <c r="A26" s="4" t="s">
        <v>506</v>
      </c>
      <c r="B26" s="4" t="s">
        <v>509</v>
      </c>
      <c r="C26" s="4" t="s">
        <v>509</v>
      </c>
    </row>
    <row r="27" spans="1:3">
      <c r="A27" s="4" t="s">
        <v>510</v>
      </c>
      <c r="B27" s="4" t="s">
        <v>329</v>
      </c>
      <c r="C27" s="4" t="s">
        <v>329</v>
      </c>
    </row>
    <row r="28" spans="1:3">
      <c r="A28" s="4" t="s">
        <v>511</v>
      </c>
    </row>
    <row r="29" spans="1:3">
      <c r="A29" s="3" t="s">
        <v>497</v>
      </c>
    </row>
    <row r="30" spans="1:3">
      <c r="A30" s="4" t="s">
        <v>498</v>
      </c>
      <c r="C30" s="6" t="n">
        <v>112500000</v>
      </c>
    </row>
    <row r="31" spans="1:3">
      <c r="A31" s="4" t="s">
        <v>506</v>
      </c>
      <c r="C31" s="4"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9</v>
      </c>
    </row>
    <row r="3" spans="1:3">
      <c r="A3" s="3" t="s">
        <v>119</v>
      </c>
    </row>
    <row r="4" spans="1:3">
      <c r="A4" s="4" t="s">
        <v>120</v>
      </c>
      <c r="B4" s="6" t="n">
        <v>2006</v>
      </c>
      <c r="C4" s="6" t="n">
        <v>1270</v>
      </c>
    </row>
    <row r="5" spans="1:3">
      <c r="A5" s="3" t="s">
        <v>121</v>
      </c>
    </row>
    <row r="6" spans="1:3">
      <c r="A6" s="4" t="s">
        <v>122</v>
      </c>
      <c r="B6" s="5" t="n">
        <v>373</v>
      </c>
      <c r="C6" s="5" t="n">
        <v>-276</v>
      </c>
    </row>
    <row r="7" spans="1:3">
      <c r="A7" s="4" t="s">
        <v>123</v>
      </c>
      <c r="B7" s="5" t="n">
        <v>373</v>
      </c>
      <c r="C7" s="5" t="n">
        <v>-276</v>
      </c>
    </row>
    <row r="8" spans="1:3">
      <c r="A8" s="4" t="s">
        <v>124</v>
      </c>
      <c r="B8" s="5" t="n">
        <v>373</v>
      </c>
      <c r="C8" s="5" t="n">
        <v>-276</v>
      </c>
    </row>
    <row r="9" spans="1:3">
      <c r="A9" s="4" t="s">
        <v>125</v>
      </c>
      <c r="B9" s="6" t="n">
        <v>2379</v>
      </c>
      <c r="C9" s="6" t="n">
        <v>9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31</v>
      </c>
    </row>
    <row r="3" spans="1:3">
      <c r="A3" s="3" t="s">
        <v>514</v>
      </c>
    </row>
    <row r="4" spans="1:3">
      <c r="A4" s="4" t="s">
        <v>56</v>
      </c>
      <c r="B4" s="6" t="n">
        <v>6031</v>
      </c>
      <c r="C4" s="6" t="n">
        <v>6238</v>
      </c>
    </row>
    <row r="5" spans="1:3">
      <c r="A5" s="4" t="s">
        <v>515</v>
      </c>
    </row>
    <row r="6" spans="1:3">
      <c r="A6" s="3" t="s">
        <v>514</v>
      </c>
    </row>
    <row r="7" spans="1:3">
      <c r="A7" s="4" t="s">
        <v>516</v>
      </c>
      <c r="B7" s="4" t="s">
        <v>517</v>
      </c>
      <c r="C7" s="4" t="s">
        <v>517</v>
      </c>
    </row>
    <row r="8" spans="1:3">
      <c r="A8" s="4" t="s">
        <v>56</v>
      </c>
      <c r="B8" s="6" t="n">
        <v>1031</v>
      </c>
      <c r="C8" s="6" t="n">
        <v>1238</v>
      </c>
    </row>
    <row r="9" spans="1:3">
      <c r="A9" s="4" t="s">
        <v>518</v>
      </c>
    </row>
    <row r="10" spans="1:3">
      <c r="A10" s="3" t="s">
        <v>514</v>
      </c>
    </row>
    <row r="11" spans="1:3">
      <c r="A11" s="4" t="s">
        <v>516</v>
      </c>
      <c r="B11" s="4" t="s">
        <v>519</v>
      </c>
      <c r="C11" s="4" t="s">
        <v>519</v>
      </c>
    </row>
    <row r="12" spans="1:3">
      <c r="A12" s="4" t="s">
        <v>56</v>
      </c>
      <c r="B12" s="6" t="n">
        <v>5000</v>
      </c>
      <c r="C12" s="6" t="n">
        <v>5000</v>
      </c>
    </row>
    <row r="13" spans="1:3">
      <c r="A13" s="4" t="s">
        <v>520</v>
      </c>
    </row>
    <row r="14" spans="1:3">
      <c r="A14" s="3" t="s">
        <v>514</v>
      </c>
    </row>
    <row r="15" spans="1:3">
      <c r="A15" s="4" t="s">
        <v>521</v>
      </c>
      <c r="B15" s="5" t="n">
        <v>112100</v>
      </c>
    </row>
    <row r="16" spans="1:3">
      <c r="A16" s="4" t="s">
        <v>502</v>
      </c>
      <c r="B16" s="6" t="n">
        <v>454600</v>
      </c>
      <c r="C16" s="6" t="n">
        <v>437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1</v>
      </c>
    </row>
    <row r="2" spans="1:3">
      <c r="A2" s="3" t="s">
        <v>198</v>
      </c>
    </row>
    <row r="3" spans="1:3">
      <c r="A3" s="4" t="s">
        <v>523</v>
      </c>
      <c r="B3" s="6" t="n">
        <v>50440</v>
      </c>
      <c r="C3" s="6" t="n">
        <v>50428</v>
      </c>
    </row>
    <row r="4" spans="1:3">
      <c r="A4" s="4" t="s">
        <v>524</v>
      </c>
      <c r="B4" s="5" t="n">
        <v>12751</v>
      </c>
      <c r="C4" s="5" t="n">
        <v>11422</v>
      </c>
    </row>
    <row r="5" spans="1:3">
      <c r="A5" s="4" t="s">
        <v>345</v>
      </c>
    </row>
    <row r="6" spans="1:3">
      <c r="A6" s="3" t="s">
        <v>198</v>
      </c>
    </row>
    <row r="7" spans="1:3">
      <c r="A7" s="4" t="s">
        <v>523</v>
      </c>
      <c r="B7" s="5" t="n">
        <v>11125</v>
      </c>
      <c r="C7" s="5" t="n">
        <v>10919</v>
      </c>
    </row>
    <row r="8" spans="1:3">
      <c r="A8" s="4" t="s">
        <v>377</v>
      </c>
    </row>
    <row r="9" spans="1:3">
      <c r="A9" s="3" t="s">
        <v>198</v>
      </c>
    </row>
    <row r="10" spans="1:3">
      <c r="A10" s="4" t="s">
        <v>523</v>
      </c>
      <c r="B10" s="5" t="n">
        <v>992</v>
      </c>
      <c r="C10" s="5" t="n">
        <v>979</v>
      </c>
    </row>
    <row r="11" spans="1:3">
      <c r="A11" s="4" t="s">
        <v>525</v>
      </c>
    </row>
    <row r="12" spans="1:3">
      <c r="A12" s="3" t="s">
        <v>198</v>
      </c>
    </row>
    <row r="13" spans="1:3">
      <c r="A13" s="4" t="s">
        <v>526</v>
      </c>
      <c r="B13" s="5" t="n">
        <v>329</v>
      </c>
    </row>
    <row r="14" spans="1:3">
      <c r="A14" s="4" t="s">
        <v>527</v>
      </c>
    </row>
    <row r="15" spans="1:3">
      <c r="A15" s="3" t="s">
        <v>198</v>
      </c>
    </row>
    <row r="16" spans="1:3">
      <c r="A16" s="4" t="s">
        <v>528</v>
      </c>
      <c r="B16" s="5" t="n">
        <v>29612</v>
      </c>
      <c r="C16" s="5" t="n">
        <v>37695</v>
      </c>
    </row>
    <row r="17" spans="1:3">
      <c r="A17" s="4" t="s">
        <v>524</v>
      </c>
      <c r="B17" s="5" t="n">
        <v>12751</v>
      </c>
      <c r="C17" s="5" t="n">
        <v>11422</v>
      </c>
    </row>
    <row r="18" spans="1:3">
      <c r="A18" s="4" t="s">
        <v>134</v>
      </c>
      <c r="B18" s="5" t="n">
        <v>93362</v>
      </c>
      <c r="C18" s="5" t="n">
        <v>99996</v>
      </c>
    </row>
    <row r="19" spans="1:3">
      <c r="A19" s="4" t="s">
        <v>529</v>
      </c>
    </row>
    <row r="20" spans="1:3">
      <c r="A20" s="3" t="s">
        <v>198</v>
      </c>
    </row>
    <row r="21" spans="1:3">
      <c r="A21" s="4" t="s">
        <v>523</v>
      </c>
      <c r="B21" s="5" t="n">
        <v>22918</v>
      </c>
      <c r="C21" s="5" t="n">
        <v>23866</v>
      </c>
    </row>
    <row r="22" spans="1:3">
      <c r="A22" s="4" t="s">
        <v>530</v>
      </c>
    </row>
    <row r="23" spans="1:3">
      <c r="A23" s="3" t="s">
        <v>198</v>
      </c>
    </row>
    <row r="24" spans="1:3">
      <c r="A24" s="4" t="s">
        <v>523</v>
      </c>
      <c r="B24" s="5" t="n">
        <v>15405</v>
      </c>
      <c r="C24" s="5" t="n">
        <v>14664</v>
      </c>
    </row>
    <row r="25" spans="1:3">
      <c r="A25" s="4" t="s">
        <v>531</v>
      </c>
    </row>
    <row r="26" spans="1:3">
      <c r="A26" s="3" t="s">
        <v>198</v>
      </c>
    </row>
    <row r="27" spans="1:3">
      <c r="A27" s="4" t="s">
        <v>523</v>
      </c>
      <c r="B27" s="5" t="n">
        <v>11125</v>
      </c>
      <c r="C27" s="5" t="n">
        <v>10919</v>
      </c>
    </row>
    <row r="28" spans="1:3">
      <c r="A28" s="4" t="s">
        <v>532</v>
      </c>
    </row>
    <row r="29" spans="1:3">
      <c r="A29" s="3" t="s">
        <v>198</v>
      </c>
    </row>
    <row r="30" spans="1:3">
      <c r="A30" s="4" t="s">
        <v>523</v>
      </c>
      <c r="B30" s="5" t="n">
        <v>992</v>
      </c>
      <c r="C30" s="5" t="n">
        <v>979</v>
      </c>
    </row>
    <row r="31" spans="1:3">
      <c r="A31" s="4" t="s">
        <v>533</v>
      </c>
    </row>
    <row r="32" spans="1:3">
      <c r="A32" s="3" t="s">
        <v>198</v>
      </c>
    </row>
    <row r="33" spans="1:3">
      <c r="A33" s="4" t="s">
        <v>526</v>
      </c>
      <c r="B33" s="5" t="n">
        <v>330</v>
      </c>
      <c r="C33" s="5" t="n">
        <v>310</v>
      </c>
    </row>
    <row r="34" spans="1:3">
      <c r="A34" s="4" t="s">
        <v>534</v>
      </c>
    </row>
    <row r="35" spans="1:3">
      <c r="A35" s="3" t="s">
        <v>198</v>
      </c>
    </row>
    <row r="36" spans="1:3">
      <c r="A36" s="4" t="s">
        <v>526</v>
      </c>
      <c r="B36" s="5" t="n">
        <v>229</v>
      </c>
      <c r="C36" s="5" t="n">
        <v>141</v>
      </c>
    </row>
    <row r="37" spans="1:3">
      <c r="A37" s="4" t="s">
        <v>535</v>
      </c>
    </row>
    <row r="38" spans="1:3">
      <c r="A38" s="3" t="s">
        <v>198</v>
      </c>
    </row>
    <row r="39" spans="1:3">
      <c r="A39" s="4" t="s">
        <v>528</v>
      </c>
      <c r="B39" s="5" t="n">
        <v>29612</v>
      </c>
      <c r="C39" s="5" t="n">
        <v>37695</v>
      </c>
    </row>
    <row r="40" spans="1:3">
      <c r="A40" s="4" t="s">
        <v>524</v>
      </c>
      <c r="B40" s="5" t="n">
        <v>12751</v>
      </c>
      <c r="C40" s="5" t="n">
        <v>11422</v>
      </c>
    </row>
    <row r="41" spans="1:3">
      <c r="A41" s="4" t="s">
        <v>134</v>
      </c>
      <c r="B41" s="5" t="n">
        <v>93032</v>
      </c>
      <c r="C41" s="5" t="n">
        <v>99686</v>
      </c>
    </row>
    <row r="42" spans="1:3">
      <c r="A42" s="4" t="s">
        <v>536</v>
      </c>
    </row>
    <row r="43" spans="1:3">
      <c r="A43" s="3" t="s">
        <v>198</v>
      </c>
    </row>
    <row r="44" spans="1:3">
      <c r="A44" s="4" t="s">
        <v>523</v>
      </c>
      <c r="B44" s="5" t="n">
        <v>22918</v>
      </c>
      <c r="C44" s="5" t="n">
        <v>23866</v>
      </c>
    </row>
    <row r="45" spans="1:3">
      <c r="A45" s="4" t="s">
        <v>537</v>
      </c>
    </row>
    <row r="46" spans="1:3">
      <c r="A46" s="3" t="s">
        <v>198</v>
      </c>
    </row>
    <row r="47" spans="1:3">
      <c r="A47" s="4" t="s">
        <v>523</v>
      </c>
      <c r="B47" s="5" t="n">
        <v>15405</v>
      </c>
      <c r="C47" s="5" t="n">
        <v>14664</v>
      </c>
    </row>
    <row r="48" spans="1:3">
      <c r="A48" s="4" t="s">
        <v>538</v>
      </c>
    </row>
    <row r="49" spans="1:3">
      <c r="A49" s="3" t="s">
        <v>198</v>
      </c>
    </row>
    <row r="50" spans="1:3">
      <c r="A50" s="4" t="s">
        <v>523</v>
      </c>
      <c r="B50" s="5" t="n">
        <v>11125</v>
      </c>
      <c r="C50" s="5" t="n">
        <v>10919</v>
      </c>
    </row>
    <row r="51" spans="1:3">
      <c r="A51" s="4" t="s">
        <v>539</v>
      </c>
    </row>
    <row r="52" spans="1:3">
      <c r="A52" s="3" t="s">
        <v>198</v>
      </c>
    </row>
    <row r="53" spans="1:3">
      <c r="A53" s="4" t="s">
        <v>523</v>
      </c>
      <c r="B53" s="5" t="n">
        <v>992</v>
      </c>
      <c r="C53" s="5" t="n">
        <v>979</v>
      </c>
    </row>
    <row r="54" spans="1:3">
      <c r="A54" s="4" t="s">
        <v>540</v>
      </c>
    </row>
    <row r="55" spans="1:3">
      <c r="A55" s="3" t="s">
        <v>198</v>
      </c>
    </row>
    <row r="56" spans="1:3">
      <c r="A56" s="4" t="s">
        <v>526</v>
      </c>
      <c r="B56" s="5" t="n">
        <v>229</v>
      </c>
      <c r="C56" s="5" t="n">
        <v>141</v>
      </c>
    </row>
    <row r="57" spans="1:3">
      <c r="A57" s="4" t="s">
        <v>541</v>
      </c>
    </row>
    <row r="58" spans="1:3">
      <c r="A58" s="3" t="s">
        <v>198</v>
      </c>
    </row>
    <row r="59" spans="1:3">
      <c r="A59" s="4" t="s">
        <v>134</v>
      </c>
      <c r="B59" s="5" t="n">
        <v>330</v>
      </c>
      <c r="C59" s="5" t="n">
        <v>310</v>
      </c>
    </row>
    <row r="60" spans="1:3">
      <c r="A60" s="4" t="s">
        <v>542</v>
      </c>
    </row>
    <row r="61" spans="1:3">
      <c r="A61" s="3" t="s">
        <v>198</v>
      </c>
    </row>
    <row r="62" spans="1:3">
      <c r="A62" s="4" t="s">
        <v>526</v>
      </c>
      <c r="B62" s="6" t="n">
        <v>330</v>
      </c>
      <c r="C62" s="6" t="n">
        <v>3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1</v>
      </c>
    </row>
    <row r="2" spans="1:3">
      <c r="A2" s="3" t="s">
        <v>544</v>
      </c>
    </row>
    <row r="3" spans="1:3">
      <c r="A3" s="4" t="s">
        <v>545</v>
      </c>
      <c r="B3" s="6" t="n">
        <v>5468</v>
      </c>
      <c r="C3" s="6" t="n">
        <v>5799</v>
      </c>
    </row>
    <row r="4" spans="1:3">
      <c r="A4" s="4" t="s">
        <v>46</v>
      </c>
      <c r="B4" s="5" t="n">
        <v>120</v>
      </c>
    </row>
    <row r="5" spans="1:3">
      <c r="A5" s="4" t="s">
        <v>134</v>
      </c>
      <c r="B5" s="5" t="n">
        <v>5588</v>
      </c>
      <c r="C5" s="5" t="n">
        <v>5799</v>
      </c>
    </row>
    <row r="6" spans="1:3">
      <c r="A6" s="4" t="s">
        <v>546</v>
      </c>
    </row>
    <row r="7" spans="1:3">
      <c r="A7" s="3" t="s">
        <v>544</v>
      </c>
    </row>
    <row r="8" spans="1:3">
      <c r="A8" s="4" t="s">
        <v>545</v>
      </c>
      <c r="B8" s="5" t="n">
        <v>5468</v>
      </c>
      <c r="C8" s="5" t="n">
        <v>5799</v>
      </c>
    </row>
    <row r="9" spans="1:3">
      <c r="A9" s="4" t="s">
        <v>46</v>
      </c>
      <c r="B9" s="5" t="n">
        <v>120</v>
      </c>
    </row>
    <row r="10" spans="1:3">
      <c r="A10" s="4" t="s">
        <v>134</v>
      </c>
      <c r="B10" s="6" t="n">
        <v>5588</v>
      </c>
      <c r="C10" s="6" t="n">
        <v>57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1</v>
      </c>
    </row>
    <row r="2" spans="1:3">
      <c r="A2" s="3" t="s">
        <v>548</v>
      </c>
    </row>
    <row r="3" spans="1:3">
      <c r="A3" s="4" t="s">
        <v>549</v>
      </c>
      <c r="B3" s="6" t="n">
        <v>50440</v>
      </c>
      <c r="C3" s="6" t="n">
        <v>50428</v>
      </c>
    </row>
    <row r="4" spans="1:3">
      <c r="A4" s="4" t="s">
        <v>70</v>
      </c>
      <c r="B4" s="5" t="n">
        <v>12814</v>
      </c>
      <c r="C4" s="5" t="n">
        <v>12655</v>
      </c>
    </row>
    <row r="5" spans="1:3">
      <c r="A5" s="4" t="s">
        <v>524</v>
      </c>
      <c r="B5" s="5" t="n">
        <v>12751</v>
      </c>
      <c r="C5" s="5" t="n">
        <v>11422</v>
      </c>
    </row>
    <row r="6" spans="1:3">
      <c r="A6" s="4" t="s">
        <v>525</v>
      </c>
    </row>
    <row r="7" spans="1:3">
      <c r="A7" s="3" t="s">
        <v>548</v>
      </c>
    </row>
    <row r="8" spans="1:3">
      <c r="A8" s="4" t="s">
        <v>550</v>
      </c>
      <c r="B8" s="5" t="n">
        <v>329</v>
      </c>
    </row>
    <row r="9" spans="1:3">
      <c r="A9" s="4" t="s">
        <v>551</v>
      </c>
    </row>
    <row r="10" spans="1:3">
      <c r="A10" s="3" t="s">
        <v>548</v>
      </c>
    </row>
    <row r="11" spans="1:3">
      <c r="A11" s="4" t="s">
        <v>35</v>
      </c>
      <c r="B11" s="5" t="n">
        <v>38940</v>
      </c>
      <c r="C11" s="5" t="n">
        <v>23952</v>
      </c>
    </row>
    <row r="12" spans="1:3">
      <c r="A12" s="4" t="s">
        <v>552</v>
      </c>
    </row>
    <row r="13" spans="1:3">
      <c r="A13" s="3" t="s">
        <v>548</v>
      </c>
    </row>
    <row r="14" spans="1:3">
      <c r="A14" s="4" t="s">
        <v>35</v>
      </c>
      <c r="B14" s="5" t="n">
        <v>38940</v>
      </c>
      <c r="C14" s="5" t="n">
        <v>23952</v>
      </c>
    </row>
    <row r="15" spans="1:3">
      <c r="A15" s="4" t="s">
        <v>553</v>
      </c>
    </row>
    <row r="16" spans="1:3">
      <c r="A16" s="3" t="s">
        <v>548</v>
      </c>
    </row>
    <row r="17" spans="1:3">
      <c r="A17" s="4" t="s">
        <v>549</v>
      </c>
      <c r="B17" s="5" t="n">
        <v>50440</v>
      </c>
      <c r="C17" s="5" t="n">
        <v>50428</v>
      </c>
    </row>
    <row r="18" spans="1:3">
      <c r="A18" s="4" t="s">
        <v>70</v>
      </c>
      <c r="B18" s="5" t="n">
        <v>12712</v>
      </c>
      <c r="C18" s="5" t="n">
        <v>12741</v>
      </c>
    </row>
    <row r="19" spans="1:3">
      <c r="A19" s="4" t="s">
        <v>528</v>
      </c>
      <c r="B19" s="5" t="n">
        <v>29612</v>
      </c>
      <c r="C19" s="5" t="n">
        <v>37695</v>
      </c>
    </row>
    <row r="20" spans="1:3">
      <c r="A20" s="4" t="s">
        <v>524</v>
      </c>
      <c r="B20" s="5" t="n">
        <v>12751</v>
      </c>
      <c r="C20" s="5" t="n">
        <v>11422</v>
      </c>
    </row>
    <row r="21" spans="1:3">
      <c r="A21" s="3" t="s">
        <v>554</v>
      </c>
    </row>
    <row r="22" spans="1:3">
      <c r="A22" s="4" t="s">
        <v>87</v>
      </c>
      <c r="B22" s="5" t="n">
        <v>810713</v>
      </c>
      <c r="C22" s="5" t="n">
        <v>752130</v>
      </c>
    </row>
    <row r="23" spans="1:3">
      <c r="A23" s="4" t="s">
        <v>55</v>
      </c>
      <c r="B23" s="5" t="n">
        <v>82233</v>
      </c>
      <c r="C23" s="5" t="n">
        <v>114300</v>
      </c>
    </row>
    <row r="24" spans="1:3">
      <c r="A24" s="4" t="s">
        <v>56</v>
      </c>
      <c r="B24" s="5" t="n">
        <v>6031</v>
      </c>
      <c r="C24" s="5" t="n">
        <v>6238</v>
      </c>
    </row>
    <row r="25" spans="1:3">
      <c r="A25" s="4" t="s">
        <v>57</v>
      </c>
      <c r="B25" s="5" t="n">
        <v>9239</v>
      </c>
      <c r="C25" s="5" t="n">
        <v>9239</v>
      </c>
    </row>
    <row r="26" spans="1:3">
      <c r="A26" s="4" t="s">
        <v>58</v>
      </c>
      <c r="B26" s="5" t="n">
        <v>434</v>
      </c>
      <c r="C26" s="5" t="n">
        <v>305</v>
      </c>
    </row>
    <row r="27" spans="1:3">
      <c r="A27" s="4" t="s">
        <v>555</v>
      </c>
    </row>
    <row r="28" spans="1:3">
      <c r="A28" s="3" t="s">
        <v>554</v>
      </c>
    </row>
    <row r="29" spans="1:3">
      <c r="A29" s="4" t="s">
        <v>556</v>
      </c>
      <c r="B29" s="5" t="n">
        <v>170</v>
      </c>
      <c r="C29" s="5" t="n">
        <v>176</v>
      </c>
    </row>
    <row r="30" spans="1:3">
      <c r="A30" s="4" t="s">
        <v>557</v>
      </c>
    </row>
    <row r="31" spans="1:3">
      <c r="A31" s="3" t="s">
        <v>548</v>
      </c>
    </row>
    <row r="32" spans="1:3">
      <c r="A32" s="4" t="s">
        <v>550</v>
      </c>
      <c r="B32" s="5" t="n">
        <v>229</v>
      </c>
      <c r="C32" s="5" t="n">
        <v>141</v>
      </c>
    </row>
    <row r="33" spans="1:3">
      <c r="A33" s="3" t="s">
        <v>554</v>
      </c>
    </row>
    <row r="34" spans="1:3">
      <c r="A34" s="4" t="s">
        <v>556</v>
      </c>
      <c r="B34" s="5" t="n">
        <v>260</v>
      </c>
      <c r="C34" s="5" t="n">
        <v>161</v>
      </c>
    </row>
    <row r="35" spans="1:3">
      <c r="A35" s="4" t="s">
        <v>558</v>
      </c>
    </row>
    <row r="36" spans="1:3">
      <c r="A36" s="3" t="s">
        <v>548</v>
      </c>
    </row>
    <row r="37" spans="1:3">
      <c r="A37" s="4" t="s">
        <v>549</v>
      </c>
      <c r="B37" s="5" t="n">
        <v>50440</v>
      </c>
      <c r="C37" s="5" t="n">
        <v>50428</v>
      </c>
    </row>
    <row r="38" spans="1:3">
      <c r="A38" s="4" t="s">
        <v>70</v>
      </c>
      <c r="B38" s="5" t="n">
        <v>12814</v>
      </c>
      <c r="C38" s="5" t="n">
        <v>12655</v>
      </c>
    </row>
    <row r="39" spans="1:3">
      <c r="A39" s="4" t="s">
        <v>528</v>
      </c>
      <c r="B39" s="5" t="n">
        <v>29612</v>
      </c>
      <c r="C39" s="5" t="n">
        <v>37695</v>
      </c>
    </row>
    <row r="40" spans="1:3">
      <c r="A40" s="4" t="s">
        <v>524</v>
      </c>
      <c r="B40" s="5" t="n">
        <v>12751</v>
      </c>
      <c r="C40" s="5" t="n">
        <v>11422</v>
      </c>
    </row>
    <row r="41" spans="1:3">
      <c r="A41" s="3" t="s">
        <v>554</v>
      </c>
    </row>
    <row r="42" spans="1:3">
      <c r="A42" s="4" t="s">
        <v>87</v>
      </c>
      <c r="B42" s="5" t="n">
        <v>817200</v>
      </c>
      <c r="C42" s="5" t="n">
        <v>744300</v>
      </c>
    </row>
    <row r="43" spans="1:3">
      <c r="A43" s="4" t="s">
        <v>55</v>
      </c>
      <c r="B43" s="5" t="n">
        <v>82233</v>
      </c>
      <c r="C43" s="5" t="n">
        <v>114300</v>
      </c>
    </row>
    <row r="44" spans="1:3">
      <c r="A44" s="4" t="s">
        <v>56</v>
      </c>
      <c r="B44" s="5" t="n">
        <v>6034</v>
      </c>
      <c r="C44" s="5" t="n">
        <v>6240</v>
      </c>
    </row>
    <row r="45" spans="1:3">
      <c r="A45" s="4" t="s">
        <v>57</v>
      </c>
      <c r="B45" s="5" t="n">
        <v>9396</v>
      </c>
      <c r="C45" s="5" t="n">
        <v>9396</v>
      </c>
    </row>
    <row r="46" spans="1:3">
      <c r="A46" s="4" t="s">
        <v>58</v>
      </c>
      <c r="B46" s="5" t="n">
        <v>434</v>
      </c>
      <c r="C46" s="5" t="n">
        <v>305</v>
      </c>
    </row>
    <row r="47" spans="1:3">
      <c r="A47" s="4" t="s">
        <v>559</v>
      </c>
    </row>
    <row r="48" spans="1:3">
      <c r="A48" s="3" t="s">
        <v>554</v>
      </c>
    </row>
    <row r="49" spans="1:3">
      <c r="A49" s="4" t="s">
        <v>556</v>
      </c>
      <c r="B49" s="5" t="n">
        <v>170</v>
      </c>
      <c r="C49" s="5" t="n">
        <v>176</v>
      </c>
    </row>
    <row r="50" spans="1:3">
      <c r="A50" s="4" t="s">
        <v>560</v>
      </c>
    </row>
    <row r="51" spans="1:3">
      <c r="A51" s="3" t="s">
        <v>548</v>
      </c>
    </row>
    <row r="52" spans="1:3">
      <c r="A52" s="4" t="s">
        <v>550</v>
      </c>
      <c r="B52" s="5" t="n">
        <v>229</v>
      </c>
      <c r="C52" s="5" t="n">
        <v>141</v>
      </c>
    </row>
    <row r="53" spans="1:3">
      <c r="A53" s="3" t="s">
        <v>554</v>
      </c>
    </row>
    <row r="54" spans="1:3">
      <c r="A54" s="4" t="s">
        <v>556</v>
      </c>
      <c r="B54" s="5" t="n">
        <v>260</v>
      </c>
      <c r="C54" s="5" t="n">
        <v>161</v>
      </c>
    </row>
    <row r="55" spans="1:3">
      <c r="A55" s="4" t="s">
        <v>561</v>
      </c>
    </row>
    <row r="56" spans="1:3">
      <c r="A56" s="3" t="s">
        <v>548</v>
      </c>
    </row>
    <row r="57" spans="1:3">
      <c r="A57" s="4" t="s">
        <v>476</v>
      </c>
      <c r="B57" s="5" t="n">
        <v>841245</v>
      </c>
      <c r="C57" s="5" t="n">
        <v>818631</v>
      </c>
    </row>
    <row r="58" spans="1:3">
      <c r="A58" s="4" t="s">
        <v>42</v>
      </c>
      <c r="B58" s="5" t="n">
        <v>6179</v>
      </c>
      <c r="C58" s="5" t="n">
        <v>7002</v>
      </c>
    </row>
    <row r="59" spans="1:3">
      <c r="A59" s="4" t="s">
        <v>45</v>
      </c>
      <c r="B59" s="5" t="n">
        <v>3001</v>
      </c>
      <c r="C59" s="5" t="n">
        <v>2889</v>
      </c>
    </row>
    <row r="60" spans="1:3">
      <c r="A60" s="4" t="s">
        <v>562</v>
      </c>
    </row>
    <row r="61" spans="1:3">
      <c r="A61" s="3" t="s">
        <v>548</v>
      </c>
    </row>
    <row r="62" spans="1:3">
      <c r="A62" s="4" t="s">
        <v>550</v>
      </c>
      <c r="B62" s="5" t="n">
        <v>330</v>
      </c>
      <c r="C62" s="5" t="n">
        <v>310</v>
      </c>
    </row>
    <row r="63" spans="1:3">
      <c r="A63" s="3" t="s">
        <v>554</v>
      </c>
    </row>
    <row r="64" spans="1:3">
      <c r="A64" s="4" t="s">
        <v>556</v>
      </c>
      <c r="B64" s="5" t="n">
        <v>41</v>
      </c>
      <c r="C64" s="5" t="n">
        <v>40</v>
      </c>
    </row>
    <row r="65" spans="1:3">
      <c r="A65" s="4" t="s">
        <v>563</v>
      </c>
    </row>
    <row r="66" spans="1:3">
      <c r="A66" s="3" t="s">
        <v>548</v>
      </c>
    </row>
    <row r="67" spans="1:3">
      <c r="A67" s="4" t="s">
        <v>476</v>
      </c>
      <c r="B67" s="5" t="n">
        <v>849409</v>
      </c>
      <c r="C67" s="5" t="n">
        <v>820512</v>
      </c>
    </row>
    <row r="68" spans="1:3">
      <c r="A68" s="4" t="s">
        <v>42</v>
      </c>
      <c r="B68" s="5" t="n">
        <v>6179</v>
      </c>
      <c r="C68" s="5" t="n">
        <v>7002</v>
      </c>
    </row>
    <row r="69" spans="1:3">
      <c r="A69" s="4" t="s">
        <v>45</v>
      </c>
      <c r="B69" s="5" t="n">
        <v>3001</v>
      </c>
      <c r="C69" s="5" t="n">
        <v>2889</v>
      </c>
    </row>
    <row r="70" spans="1:3">
      <c r="A70" s="4" t="s">
        <v>564</v>
      </c>
    </row>
    <row r="71" spans="1:3">
      <c r="A71" s="3" t="s">
        <v>548</v>
      </c>
    </row>
    <row r="72" spans="1:3">
      <c r="A72" s="4" t="s">
        <v>550</v>
      </c>
      <c r="B72" s="5" t="n">
        <v>330</v>
      </c>
      <c r="C72" s="5" t="n">
        <v>310</v>
      </c>
    </row>
    <row r="73" spans="1:3">
      <c r="A73" s="3" t="s">
        <v>554</v>
      </c>
    </row>
    <row r="74" spans="1:3">
      <c r="A74" s="4" t="s">
        <v>556</v>
      </c>
      <c r="B74" s="6" t="n">
        <v>41</v>
      </c>
      <c r="C74" s="6" t="n">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1</v>
      </c>
    </row>
    <row r="2" spans="1:3">
      <c r="A2" s="4" t="s">
        <v>566</v>
      </c>
    </row>
    <row r="3" spans="1:3">
      <c r="A3" s="3" t="s">
        <v>567</v>
      </c>
    </row>
    <row r="4" spans="1:3">
      <c r="A4" s="4" t="s">
        <v>568</v>
      </c>
      <c r="B4" s="6" t="n">
        <v>289692</v>
      </c>
      <c r="C4" s="6" t="n">
        <v>290614</v>
      </c>
    </row>
    <row r="5" spans="1:3">
      <c r="A5" s="4" t="s">
        <v>569</v>
      </c>
    </row>
    <row r="6" spans="1:3">
      <c r="A6" s="3" t="s">
        <v>567</v>
      </c>
    </row>
    <row r="7" spans="1:3">
      <c r="A7" s="4" t="s">
        <v>568</v>
      </c>
      <c r="B7" s="5" t="n">
        <v>6354</v>
      </c>
      <c r="C7" s="5" t="n">
        <v>5158</v>
      </c>
    </row>
    <row r="8" spans="1:3">
      <c r="A8" s="4" t="s">
        <v>570</v>
      </c>
    </row>
    <row r="9" spans="1:3">
      <c r="A9" s="3" t="s">
        <v>567</v>
      </c>
    </row>
    <row r="10" spans="1:3">
      <c r="A10" s="4" t="s">
        <v>568</v>
      </c>
      <c r="B10" s="6" t="n">
        <v>330</v>
      </c>
      <c r="C10" s="6" t="n">
        <v>3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79</v>
      </c>
    </row>
    <row r="3" spans="1:3">
      <c r="A3" s="3" t="s">
        <v>572</v>
      </c>
    </row>
    <row r="4" spans="1:3">
      <c r="A4" s="4" t="s">
        <v>573</v>
      </c>
      <c r="B4" s="6" t="n">
        <v>310</v>
      </c>
      <c r="C4" s="6" t="n">
        <v>344</v>
      </c>
    </row>
    <row r="5" spans="1:3">
      <c r="A5" s="4" t="s">
        <v>574</v>
      </c>
      <c r="B5" s="5" t="n">
        <v>19</v>
      </c>
      <c r="C5" s="5" t="n">
        <v>242</v>
      </c>
    </row>
    <row r="6" spans="1:3">
      <c r="A6" s="4" t="s">
        <v>575</v>
      </c>
      <c r="B6" s="6" t="n">
        <v>329</v>
      </c>
      <c r="C6" s="6" t="n">
        <v>5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576</v>
      </c>
      <c r="B1" s="2" t="s">
        <v>1</v>
      </c>
    </row>
    <row r="2" spans="1:3">
      <c r="B2" s="2" t="s">
        <v>577</v>
      </c>
      <c r="C2" s="2" t="s">
        <v>578</v>
      </c>
    </row>
    <row r="3" spans="1:3">
      <c r="A3" s="3" t="s">
        <v>579</v>
      </c>
    </row>
    <row r="4" spans="1:3">
      <c r="A4" s="4" t="s">
        <v>550</v>
      </c>
      <c r="B4" s="6" t="n">
        <v>329</v>
      </c>
    </row>
    <row r="5" spans="1:3">
      <c r="A5" s="4" t="s">
        <v>580</v>
      </c>
      <c r="B5" s="4" t="s">
        <v>581</v>
      </c>
    </row>
    <row r="6" spans="1:3">
      <c r="A6" s="4" t="s">
        <v>582</v>
      </c>
      <c r="B6" s="4" t="s">
        <v>583</v>
      </c>
    </row>
    <row r="7" spans="1:3">
      <c r="A7" s="4" t="s">
        <v>584</v>
      </c>
      <c r="B7" s="6" t="n">
        <v>-19</v>
      </c>
      <c r="C7" s="6" t="n">
        <v>-242</v>
      </c>
    </row>
    <row r="8" spans="1:3">
      <c r="A8" s="4" t="s">
        <v>585</v>
      </c>
    </row>
    <row r="9" spans="1:3">
      <c r="A9" s="3" t="s">
        <v>579</v>
      </c>
    </row>
    <row r="10" spans="1:3">
      <c r="A10" s="4" t="s">
        <v>586</v>
      </c>
      <c r="B10" s="5" t="n">
        <v>1</v>
      </c>
    </row>
    <row r="11" spans="1:3">
      <c r="A11" s="4" t="s">
        <v>587</v>
      </c>
    </row>
    <row r="12" spans="1:3">
      <c r="A12" s="3" t="s">
        <v>579</v>
      </c>
    </row>
    <row r="13" spans="1:3">
      <c r="A13" s="4" t="s">
        <v>586</v>
      </c>
      <c r="B13" s="5" t="n">
        <v>99</v>
      </c>
    </row>
    <row r="14" spans="1:3">
      <c r="A14" s="4" t="s">
        <v>588</v>
      </c>
    </row>
    <row r="15" spans="1:3">
      <c r="A15" s="3" t="s">
        <v>579</v>
      </c>
    </row>
    <row r="16" spans="1:3">
      <c r="A16" s="4" t="s">
        <v>586</v>
      </c>
      <c r="B16" s="8" t="n">
        <v>89.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1</v>
      </c>
    </row>
    <row r="2" spans="1:3">
      <c r="A2" s="3" t="s">
        <v>200</v>
      </c>
    </row>
    <row r="3" spans="1:3">
      <c r="A3" s="4" t="s">
        <v>590</v>
      </c>
      <c r="B3" s="6" t="n">
        <v>74363</v>
      </c>
      <c r="C3" s="6" t="n">
        <v>66566</v>
      </c>
    </row>
    <row r="4" spans="1:3">
      <c r="A4" s="4" t="s">
        <v>591</v>
      </c>
      <c r="B4" s="5" t="n">
        <v>90</v>
      </c>
      <c r="C4" s="5" t="n">
        <v>74</v>
      </c>
    </row>
    <row r="5" spans="1:3">
      <c r="A5" s="4" t="s">
        <v>525</v>
      </c>
    </row>
    <row r="6" spans="1:3">
      <c r="A6" s="3" t="s">
        <v>200</v>
      </c>
    </row>
    <row r="7" spans="1:3">
      <c r="A7" s="4" t="s">
        <v>590</v>
      </c>
      <c r="B7" s="5" t="n">
        <v>34203</v>
      </c>
      <c r="C7" s="5" t="n">
        <v>33406</v>
      </c>
    </row>
    <row r="8" spans="1:3">
      <c r="A8" s="4" t="s">
        <v>591</v>
      </c>
      <c r="B8" s="5" t="n">
        <v>289</v>
      </c>
      <c r="C8" s="5" t="n">
        <v>270</v>
      </c>
    </row>
    <row r="9" spans="1:3">
      <c r="A9" s="4" t="s">
        <v>592</v>
      </c>
    </row>
    <row r="10" spans="1:3">
      <c r="A10" s="3" t="s">
        <v>200</v>
      </c>
    </row>
    <row r="11" spans="1:3">
      <c r="A11" s="4" t="s">
        <v>590</v>
      </c>
      <c r="B11" s="5" t="n">
        <v>29072</v>
      </c>
      <c r="C11" s="5" t="n">
        <v>27188</v>
      </c>
    </row>
    <row r="12" spans="1:3">
      <c r="A12" s="4" t="s">
        <v>591</v>
      </c>
      <c r="B12" s="5" t="n">
        <v>330</v>
      </c>
      <c r="C12" s="5" t="n">
        <v>310</v>
      </c>
    </row>
    <row r="13" spans="1:3">
      <c r="A13" s="4" t="s">
        <v>593</v>
      </c>
    </row>
    <row r="14" spans="1:3">
      <c r="A14" s="3" t="s">
        <v>200</v>
      </c>
    </row>
    <row r="15" spans="1:3">
      <c r="A15" s="4" t="s">
        <v>590</v>
      </c>
      <c r="B15" s="5" t="n">
        <v>5131</v>
      </c>
      <c r="C15" s="5" t="n">
        <v>6218</v>
      </c>
    </row>
    <row r="16" spans="1:3">
      <c r="A16" s="4" t="s">
        <v>591</v>
      </c>
      <c r="B16" s="5" t="n">
        <v>-41</v>
      </c>
      <c r="C16" s="5" t="n">
        <v>-40</v>
      </c>
    </row>
    <row r="17" spans="1:3">
      <c r="A17" s="4" t="s">
        <v>594</v>
      </c>
    </row>
    <row r="18" spans="1:3">
      <c r="A18" s="3" t="s">
        <v>200</v>
      </c>
    </row>
    <row r="19" spans="1:3">
      <c r="A19" s="4" t="s">
        <v>590</v>
      </c>
      <c r="B19" s="5" t="n">
        <v>33500</v>
      </c>
      <c r="C19" s="5" t="n">
        <v>26500</v>
      </c>
    </row>
    <row r="20" spans="1:3">
      <c r="A20" s="4" t="s">
        <v>591</v>
      </c>
      <c r="B20" s="5" t="n">
        <v>-168</v>
      </c>
      <c r="C20" s="5" t="n">
        <v>-176</v>
      </c>
    </row>
    <row r="21" spans="1:3">
      <c r="A21" s="4" t="s">
        <v>595</v>
      </c>
    </row>
    <row r="22" spans="1:3">
      <c r="A22" s="3" t="s">
        <v>200</v>
      </c>
    </row>
    <row r="23" spans="1:3">
      <c r="A23" s="4" t="s">
        <v>590</v>
      </c>
      <c r="B23" s="5" t="n">
        <v>2000</v>
      </c>
    </row>
    <row r="24" spans="1:3">
      <c r="A24" s="4" t="s">
        <v>591</v>
      </c>
      <c r="B24" s="5" t="n">
        <v>2</v>
      </c>
    </row>
    <row r="25" spans="1:3">
      <c r="A25" s="4" t="s">
        <v>596</v>
      </c>
    </row>
    <row r="26" spans="1:3">
      <c r="A26" s="3" t="s">
        <v>200</v>
      </c>
    </row>
    <row r="27" spans="1:3">
      <c r="A27" s="4" t="s">
        <v>590</v>
      </c>
      <c r="B27" s="5" t="n">
        <v>31500</v>
      </c>
      <c r="C27" s="5" t="n">
        <v>26500</v>
      </c>
    </row>
    <row r="28" spans="1:3">
      <c r="A28" s="4" t="s">
        <v>591</v>
      </c>
      <c r="B28" s="5" t="n">
        <v>-170</v>
      </c>
      <c r="C28" s="5" t="n">
        <v>-176</v>
      </c>
    </row>
    <row r="29" spans="1:3">
      <c r="A29" s="4" t="s">
        <v>597</v>
      </c>
    </row>
    <row r="30" spans="1:3">
      <c r="A30" s="3" t="s">
        <v>200</v>
      </c>
    </row>
    <row r="31" spans="1:3">
      <c r="A31" s="4" t="s">
        <v>590</v>
      </c>
      <c r="B31" s="5" t="n">
        <v>6660</v>
      </c>
      <c r="C31" s="5" t="n">
        <v>6660</v>
      </c>
    </row>
    <row r="32" spans="1:3">
      <c r="A32" s="4" t="s">
        <v>591</v>
      </c>
      <c r="B32" s="5" t="n">
        <v>-31</v>
      </c>
      <c r="C32" s="5" t="n">
        <v>-20</v>
      </c>
    </row>
    <row r="33" spans="1:3">
      <c r="A33" s="4" t="s">
        <v>598</v>
      </c>
    </row>
    <row r="34" spans="1:3">
      <c r="A34" s="3" t="s">
        <v>200</v>
      </c>
    </row>
    <row r="35" spans="1:3">
      <c r="A35" s="4" t="s">
        <v>590</v>
      </c>
      <c r="B35" s="5" t="n">
        <v>3330</v>
      </c>
      <c r="C35" s="5" t="n">
        <v>3330</v>
      </c>
    </row>
    <row r="36" spans="1:3">
      <c r="A36" s="4" t="s">
        <v>591</v>
      </c>
      <c r="B36" s="5" t="n">
        <v>229</v>
      </c>
      <c r="C36" s="5" t="n">
        <v>141</v>
      </c>
    </row>
    <row r="37" spans="1:3">
      <c r="A37" s="4" t="s">
        <v>599</v>
      </c>
    </row>
    <row r="38" spans="1:3">
      <c r="A38" s="3" t="s">
        <v>200</v>
      </c>
    </row>
    <row r="39" spans="1:3">
      <c r="A39" s="4" t="s">
        <v>590</v>
      </c>
      <c r="B39" s="5" t="n">
        <v>3330</v>
      </c>
      <c r="C39" s="5" t="n">
        <v>3330</v>
      </c>
    </row>
    <row r="40" spans="1:3">
      <c r="A40" s="4" t="s">
        <v>591</v>
      </c>
      <c r="B40" s="6" t="n">
        <v>-260</v>
      </c>
      <c r="C40" s="6" t="n">
        <v>-1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9</v>
      </c>
    </row>
    <row r="3" spans="1:3">
      <c r="A3" s="3" t="s">
        <v>261</v>
      </c>
    </row>
    <row r="4" spans="1:3">
      <c r="A4" s="4" t="s">
        <v>601</v>
      </c>
      <c r="B4" s="6" t="n">
        <v>16</v>
      </c>
      <c r="C4" s="6" t="n">
        <v>207</v>
      </c>
    </row>
    <row r="5" spans="1:3">
      <c r="A5" s="4" t="s">
        <v>602</v>
      </c>
      <c r="B5" s="5" t="n">
        <v>-275</v>
      </c>
      <c r="C5" s="5" t="n">
        <v>700</v>
      </c>
    </row>
    <row r="6" spans="1:3">
      <c r="A6" s="4" t="s">
        <v>525</v>
      </c>
    </row>
    <row r="7" spans="1:3">
      <c r="A7" s="3" t="s">
        <v>261</v>
      </c>
    </row>
    <row r="8" spans="1:3">
      <c r="A8" s="4" t="s">
        <v>601</v>
      </c>
      <c r="B8" s="5" t="n">
        <v>19</v>
      </c>
      <c r="C8" s="5" t="n">
        <v>252</v>
      </c>
    </row>
    <row r="9" spans="1:3">
      <c r="A9" s="4" t="s">
        <v>594</v>
      </c>
    </row>
    <row r="10" spans="1:3">
      <c r="A10" s="3" t="s">
        <v>261</v>
      </c>
    </row>
    <row r="11" spans="1:3">
      <c r="A11" s="4" t="s">
        <v>601</v>
      </c>
      <c r="B11" s="5" t="n">
        <v>8</v>
      </c>
      <c r="C11" s="6" t="n">
        <v>-45</v>
      </c>
    </row>
    <row r="12" spans="1:3">
      <c r="A12" s="4" t="s">
        <v>597</v>
      </c>
    </row>
    <row r="13" spans="1:3">
      <c r="A13" s="3" t="s">
        <v>261</v>
      </c>
    </row>
    <row r="14" spans="1:3">
      <c r="A14" s="4" t="s">
        <v>601</v>
      </c>
      <c r="B14" s="6" t="n">
        <v>-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0"/>
    <col customWidth="1" max="2" min="2" width="33"/>
    <col customWidth="1" max="3" min="3" width="21"/>
  </cols>
  <sheetData>
    <row r="1" spans="1:3">
      <c r="A1" s="1" t="s">
        <v>603</v>
      </c>
      <c r="B1" s="2" t="s">
        <v>1</v>
      </c>
    </row>
    <row r="2" spans="1:3">
      <c r="B2" s="2" t="s">
        <v>604</v>
      </c>
      <c r="C2" s="2" t="s">
        <v>578</v>
      </c>
    </row>
    <row r="3" spans="1:3">
      <c r="A3" s="3" t="s">
        <v>202</v>
      </c>
    </row>
    <row r="4" spans="1:3">
      <c r="A4" s="4" t="s">
        <v>605</v>
      </c>
      <c r="B4" s="5" t="n">
        <v>1</v>
      </c>
    </row>
    <row r="5" spans="1:3">
      <c r="A5" s="3" t="s">
        <v>606</v>
      </c>
    </row>
    <row r="6" spans="1:3">
      <c r="A6" s="4" t="s">
        <v>90</v>
      </c>
      <c r="B6" s="6" t="n">
        <v>8477</v>
      </c>
      <c r="C6" s="6" t="n">
        <v>7692</v>
      </c>
    </row>
    <row r="7" spans="1:3">
      <c r="A7" s="4" t="s">
        <v>91</v>
      </c>
      <c r="B7" s="5" t="n">
        <v>-219</v>
      </c>
      <c r="C7" s="5" t="n">
        <v>-554</v>
      </c>
    </row>
    <row r="8" spans="1:3">
      <c r="A8" s="4" t="s">
        <v>607</v>
      </c>
      <c r="B8" s="5" t="n">
        <v>8258</v>
      </c>
      <c r="C8" s="5" t="n">
        <v>7138</v>
      </c>
    </row>
    <row r="9" spans="1:3">
      <c r="A9" s="3" t="s">
        <v>93</v>
      </c>
    </row>
    <row r="10" spans="1:3">
      <c r="A10" s="4" t="s">
        <v>94</v>
      </c>
      <c r="B10" s="5" t="n">
        <v>4908</v>
      </c>
      <c r="C10" s="5" t="n">
        <v>4821</v>
      </c>
    </row>
    <row r="11" spans="1:3">
      <c r="A11" s="4" t="s">
        <v>95</v>
      </c>
      <c r="B11" s="5" t="n">
        <v>864</v>
      </c>
      <c r="C11" s="5" t="n">
        <v>1078</v>
      </c>
    </row>
    <row r="12" spans="1:3">
      <c r="A12" s="4" t="s">
        <v>608</v>
      </c>
      <c r="B12" s="5" t="n">
        <v>430</v>
      </c>
      <c r="C12" s="5" t="n">
        <v>33</v>
      </c>
    </row>
    <row r="13" spans="1:3">
      <c r="A13" s="4" t="s">
        <v>101</v>
      </c>
      <c r="B13" s="5" t="n">
        <v>245</v>
      </c>
      <c r="C13" s="5" t="n">
        <v>1124</v>
      </c>
    </row>
    <row r="14" spans="1:3">
      <c r="A14" s="4" t="s">
        <v>102</v>
      </c>
      <c r="B14" s="5" t="n">
        <v>6447</v>
      </c>
      <c r="C14" s="5" t="n">
        <v>7056</v>
      </c>
    </row>
    <row r="15" spans="1:3">
      <c r="A15" s="3" t="s">
        <v>103</v>
      </c>
    </row>
    <row r="16" spans="1:3">
      <c r="A16" s="4" t="s">
        <v>104</v>
      </c>
      <c r="B16" s="5" t="n">
        <v>7727</v>
      </c>
      <c r="C16" s="5" t="n">
        <v>8436</v>
      </c>
    </row>
    <row r="17" spans="1:3">
      <c r="A17" s="4" t="s">
        <v>105</v>
      </c>
      <c r="B17" s="5" t="n">
        <v>963</v>
      </c>
      <c r="C17" s="5" t="n">
        <v>960</v>
      </c>
    </row>
    <row r="18" spans="1:3">
      <c r="A18" s="4" t="s">
        <v>107</v>
      </c>
      <c r="B18" s="5" t="n">
        <v>472</v>
      </c>
      <c r="C18" s="5" t="n">
        <v>479</v>
      </c>
    </row>
    <row r="19" spans="1:3">
      <c r="A19" s="4" t="s">
        <v>108</v>
      </c>
      <c r="B19" s="5" t="n">
        <v>465</v>
      </c>
      <c r="C19" s="5" t="n">
        <v>581</v>
      </c>
    </row>
    <row r="20" spans="1:3">
      <c r="A20" s="4" t="s">
        <v>101</v>
      </c>
      <c r="B20" s="5" t="n">
        <v>2490</v>
      </c>
      <c r="C20" s="5" t="n">
        <v>2106</v>
      </c>
    </row>
    <row r="21" spans="1:3">
      <c r="A21" s="4" t="s">
        <v>112</v>
      </c>
      <c r="B21" s="5" t="n">
        <v>12117</v>
      </c>
      <c r="C21" s="5" t="n">
        <v>12562</v>
      </c>
    </row>
    <row r="22" spans="1:3">
      <c r="A22" s="4" t="s">
        <v>609</v>
      </c>
      <c r="B22" s="5" t="n">
        <v>2588</v>
      </c>
      <c r="C22" s="5" t="n">
        <v>1632</v>
      </c>
    </row>
    <row r="23" spans="1:3">
      <c r="A23" s="4" t="s">
        <v>610</v>
      </c>
    </row>
    <row r="24" spans="1:3">
      <c r="A24" s="3" t="s">
        <v>606</v>
      </c>
    </row>
    <row r="25" spans="1:3">
      <c r="A25" s="4" t="s">
        <v>90</v>
      </c>
      <c r="B25" s="5" t="n">
        <v>8381</v>
      </c>
      <c r="C25" s="5" t="n">
        <v>7527</v>
      </c>
    </row>
    <row r="26" spans="1:3">
      <c r="A26" s="4" t="s">
        <v>91</v>
      </c>
      <c r="B26" s="5" t="n">
        <v>-219</v>
      </c>
      <c r="C26" s="5" t="n">
        <v>-554</v>
      </c>
    </row>
    <row r="27" spans="1:3">
      <c r="A27" s="4" t="s">
        <v>607</v>
      </c>
      <c r="B27" s="5" t="n">
        <v>8162</v>
      </c>
      <c r="C27" s="5" t="n">
        <v>6973</v>
      </c>
    </row>
    <row r="28" spans="1:3">
      <c r="A28" s="3" t="s">
        <v>93</v>
      </c>
    </row>
    <row r="29" spans="1:3">
      <c r="A29" s="4" t="s">
        <v>94</v>
      </c>
      <c r="B29" s="5" t="n">
        <v>39</v>
      </c>
      <c r="C29" s="5" t="n">
        <v>30</v>
      </c>
    </row>
    <row r="30" spans="1:3">
      <c r="A30" s="4" t="s">
        <v>95</v>
      </c>
      <c r="B30" s="5" t="n">
        <v>46</v>
      </c>
      <c r="C30" s="5" t="n">
        <v>29</v>
      </c>
    </row>
    <row r="31" spans="1:3">
      <c r="A31" s="4" t="s">
        <v>101</v>
      </c>
      <c r="B31" s="5" t="n">
        <v>378</v>
      </c>
      <c r="C31" s="5" t="n">
        <v>313</v>
      </c>
    </row>
    <row r="32" spans="1:3">
      <c r="A32" s="4" t="s">
        <v>102</v>
      </c>
      <c r="B32" s="5" t="n">
        <v>463</v>
      </c>
      <c r="C32" s="5" t="n">
        <v>372</v>
      </c>
    </row>
    <row r="33" spans="1:3">
      <c r="A33" s="3" t="s">
        <v>103</v>
      </c>
    </row>
    <row r="34" spans="1:3">
      <c r="A34" s="4" t="s">
        <v>104</v>
      </c>
      <c r="B34" s="5" t="n">
        <v>3673</v>
      </c>
      <c r="C34" s="5" t="n">
        <v>3492</v>
      </c>
    </row>
    <row r="35" spans="1:3">
      <c r="A35" s="4" t="s">
        <v>105</v>
      </c>
      <c r="B35" s="5" t="n">
        <v>523</v>
      </c>
      <c r="C35" s="5" t="n">
        <v>534</v>
      </c>
    </row>
    <row r="36" spans="1:3">
      <c r="A36" s="4" t="s">
        <v>107</v>
      </c>
      <c r="B36" s="5" t="n">
        <v>315</v>
      </c>
      <c r="C36" s="5" t="n">
        <v>431</v>
      </c>
    </row>
    <row r="37" spans="1:3">
      <c r="A37" s="4" t="s">
        <v>108</v>
      </c>
      <c r="B37" s="5" t="n">
        <v>256</v>
      </c>
      <c r="C37" s="5" t="n">
        <v>254</v>
      </c>
    </row>
    <row r="38" spans="1:3">
      <c r="A38" s="4" t="s">
        <v>101</v>
      </c>
      <c r="B38" s="5" t="n">
        <v>1296</v>
      </c>
      <c r="C38" s="5" t="n">
        <v>1225</v>
      </c>
    </row>
    <row r="39" spans="1:3">
      <c r="A39" s="4" t="s">
        <v>112</v>
      </c>
      <c r="B39" s="5" t="n">
        <v>6063</v>
      </c>
      <c r="C39" s="5" t="n">
        <v>5936</v>
      </c>
    </row>
    <row r="40" spans="1:3">
      <c r="A40" s="4" t="s">
        <v>609</v>
      </c>
      <c r="B40" s="5" t="n">
        <v>2562</v>
      </c>
      <c r="C40" s="5" t="n">
        <v>1409</v>
      </c>
    </row>
    <row r="41" spans="1:3">
      <c r="A41" s="4" t="s">
        <v>611</v>
      </c>
    </row>
    <row r="42" spans="1:3">
      <c r="A42" s="3" t="s">
        <v>606</v>
      </c>
    </row>
    <row r="43" spans="1:3">
      <c r="A43" s="4" t="s">
        <v>90</v>
      </c>
      <c r="B43" s="5" t="n">
        <v>38</v>
      </c>
      <c r="C43" s="5" t="n">
        <v>84</v>
      </c>
    </row>
    <row r="44" spans="1:3">
      <c r="A44" s="4" t="s">
        <v>607</v>
      </c>
      <c r="B44" s="5" t="n">
        <v>38</v>
      </c>
      <c r="C44" s="5" t="n">
        <v>84</v>
      </c>
    </row>
    <row r="45" spans="1:3">
      <c r="A45" s="3" t="s">
        <v>93</v>
      </c>
    </row>
    <row r="46" spans="1:3">
      <c r="A46" s="4" t="s">
        <v>95</v>
      </c>
      <c r="B46" s="5" t="n">
        <v>818</v>
      </c>
      <c r="C46" s="5" t="n">
        <v>1049</v>
      </c>
    </row>
    <row r="47" spans="1:3">
      <c r="A47" s="4" t="s">
        <v>102</v>
      </c>
      <c r="B47" s="5" t="n">
        <v>818</v>
      </c>
      <c r="C47" s="5" t="n">
        <v>1049</v>
      </c>
    </row>
    <row r="48" spans="1:3">
      <c r="A48" s="3" t="s">
        <v>103</v>
      </c>
    </row>
    <row r="49" spans="1:3">
      <c r="A49" s="4" t="s">
        <v>104</v>
      </c>
      <c r="B49" s="5" t="n">
        <v>566</v>
      </c>
      <c r="C49" s="5" t="n">
        <v>489</v>
      </c>
    </row>
    <row r="50" spans="1:3">
      <c r="A50" s="4" t="s">
        <v>105</v>
      </c>
      <c r="B50" s="5" t="n">
        <v>30</v>
      </c>
      <c r="C50" s="5" t="n">
        <v>33</v>
      </c>
    </row>
    <row r="51" spans="1:3">
      <c r="A51" s="4" t="s">
        <v>107</v>
      </c>
      <c r="B51" s="5" t="n">
        <v>1</v>
      </c>
      <c r="C51" s="5" t="n">
        <v>8</v>
      </c>
    </row>
    <row r="52" spans="1:3">
      <c r="A52" s="4" t="s">
        <v>108</v>
      </c>
      <c r="B52" s="5" t="n">
        <v>76</v>
      </c>
      <c r="C52" s="5" t="n">
        <v>98</v>
      </c>
    </row>
    <row r="53" spans="1:3">
      <c r="A53" s="4" t="s">
        <v>101</v>
      </c>
      <c r="B53" s="5" t="n">
        <v>147</v>
      </c>
      <c r="C53" s="5" t="n">
        <v>142</v>
      </c>
    </row>
    <row r="54" spans="1:3">
      <c r="A54" s="4" t="s">
        <v>112</v>
      </c>
      <c r="B54" s="5" t="n">
        <v>820</v>
      </c>
      <c r="C54" s="5" t="n">
        <v>770</v>
      </c>
    </row>
    <row r="55" spans="1:3">
      <c r="A55" s="4" t="s">
        <v>609</v>
      </c>
      <c r="B55" s="5" t="n">
        <v>36</v>
      </c>
      <c r="C55" s="5" t="n">
        <v>363</v>
      </c>
    </row>
    <row r="56" spans="1:3">
      <c r="A56" s="4" t="s">
        <v>612</v>
      </c>
    </row>
    <row r="57" spans="1:3">
      <c r="A57" s="3" t="s">
        <v>606</v>
      </c>
    </row>
    <row r="58" spans="1:3">
      <c r="A58" s="4" t="s">
        <v>90</v>
      </c>
      <c r="B58" s="5" t="n">
        <v>58</v>
      </c>
      <c r="C58" s="5" t="n">
        <v>81</v>
      </c>
    </row>
    <row r="59" spans="1:3">
      <c r="A59" s="4" t="s">
        <v>607</v>
      </c>
      <c r="B59" s="5" t="n">
        <v>58</v>
      </c>
      <c r="C59" s="5" t="n">
        <v>81</v>
      </c>
    </row>
    <row r="60" spans="1:3">
      <c r="A60" s="3" t="s">
        <v>93</v>
      </c>
    </row>
    <row r="61" spans="1:3">
      <c r="A61" s="4" t="s">
        <v>94</v>
      </c>
      <c r="B61" s="5" t="n">
        <v>4869</v>
      </c>
      <c r="C61" s="5" t="n">
        <v>4791</v>
      </c>
    </row>
    <row r="62" spans="1:3">
      <c r="A62" s="4" t="s">
        <v>608</v>
      </c>
      <c r="B62" s="5" t="n">
        <v>430</v>
      </c>
      <c r="C62" s="5" t="n">
        <v>33</v>
      </c>
    </row>
    <row r="63" spans="1:3">
      <c r="A63" s="4" t="s">
        <v>101</v>
      </c>
      <c r="B63" s="5" t="n">
        <v>-133</v>
      </c>
      <c r="C63" s="5" t="n">
        <v>811</v>
      </c>
    </row>
    <row r="64" spans="1:3">
      <c r="A64" s="4" t="s">
        <v>102</v>
      </c>
      <c r="B64" s="5" t="n">
        <v>5166</v>
      </c>
      <c r="C64" s="5" t="n">
        <v>5635</v>
      </c>
    </row>
    <row r="65" spans="1:3">
      <c r="A65" s="3" t="s">
        <v>103</v>
      </c>
    </row>
    <row r="66" spans="1:3">
      <c r="A66" s="4" t="s">
        <v>104</v>
      </c>
      <c r="B66" s="5" t="n">
        <v>3488</v>
      </c>
      <c r="C66" s="5" t="n">
        <v>4455</v>
      </c>
    </row>
    <row r="67" spans="1:3">
      <c r="A67" s="4" t="s">
        <v>105</v>
      </c>
      <c r="B67" s="5" t="n">
        <v>410</v>
      </c>
      <c r="C67" s="5" t="n">
        <v>393</v>
      </c>
    </row>
    <row r="68" spans="1:3">
      <c r="A68" s="4" t="s">
        <v>107</v>
      </c>
      <c r="B68" s="5" t="n">
        <v>156</v>
      </c>
      <c r="C68" s="5" t="n">
        <v>40</v>
      </c>
    </row>
    <row r="69" spans="1:3">
      <c r="A69" s="4" t="s">
        <v>108</v>
      </c>
      <c r="B69" s="5" t="n">
        <v>133</v>
      </c>
      <c r="C69" s="5" t="n">
        <v>229</v>
      </c>
    </row>
    <row r="70" spans="1:3">
      <c r="A70" s="4" t="s">
        <v>101</v>
      </c>
      <c r="B70" s="5" t="n">
        <v>1047</v>
      </c>
      <c r="C70" s="5" t="n">
        <v>739</v>
      </c>
    </row>
    <row r="71" spans="1:3">
      <c r="A71" s="4" t="s">
        <v>112</v>
      </c>
      <c r="B71" s="5" t="n">
        <v>5234</v>
      </c>
      <c r="C71" s="5" t="n">
        <v>5856</v>
      </c>
    </row>
    <row r="72" spans="1:3">
      <c r="A72" s="4" t="s">
        <v>609</v>
      </c>
      <c r="B72" s="6" t="n">
        <v>-10</v>
      </c>
      <c r="C72" s="6" t="n">
        <v>-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9</v>
      </c>
    </row>
    <row r="3" spans="1:3">
      <c r="A3" s="3" t="s">
        <v>119</v>
      </c>
    </row>
    <row r="4" spans="1:3">
      <c r="A4" s="4" t="s">
        <v>127</v>
      </c>
      <c r="B4" s="6" t="n">
        <v>108</v>
      </c>
      <c r="C4" s="6" t="n">
        <v>-87</v>
      </c>
    </row>
    <row r="5" spans="1:3">
      <c r="A5" s="4" t="s">
        <v>128</v>
      </c>
      <c r="B5" s="5" t="n">
        <v>0</v>
      </c>
      <c r="C5" s="5" t="n">
        <v>0</v>
      </c>
    </row>
    <row r="6" spans="1:3">
      <c r="A6" s="4" t="s">
        <v>129</v>
      </c>
      <c r="B6" s="6" t="n">
        <v>108</v>
      </c>
      <c r="C6" s="6" t="n">
        <v>-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22"/>
    <col customWidth="1" max="3" min="3" width="21"/>
  </cols>
  <sheetData>
    <row r="1" spans="1:3">
      <c r="A1" s="1" t="s">
        <v>613</v>
      </c>
      <c r="B1" s="2" t="s">
        <v>614</v>
      </c>
      <c r="C1" s="2" t="s">
        <v>577</v>
      </c>
    </row>
    <row r="2" spans="1:3">
      <c r="A2" s="3" t="s">
        <v>204</v>
      </c>
    </row>
    <row r="3" spans="1:3">
      <c r="A3" s="4" t="s">
        <v>615</v>
      </c>
      <c r="B3" s="5" t="n">
        <v>3</v>
      </c>
    </row>
    <row r="4" spans="1:3">
      <c r="A4" s="4" t="s">
        <v>616</v>
      </c>
      <c r="C4" s="6" t="n">
        <v>325</v>
      </c>
    </row>
    <row r="5" spans="1:3">
      <c r="A5" s="4" t="s">
        <v>617</v>
      </c>
      <c r="C5" s="6" t="n">
        <v>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3"/>
    <col customWidth="1" max="3" min="3" width="10"/>
    <col customWidth="1" max="4" min="4" width="18"/>
    <col customWidth="1" max="5" min="5" width="46"/>
    <col customWidth="1" max="6" min="6" width="11"/>
  </cols>
  <sheetData>
    <row r="1" spans="1:6">
      <c r="A1" s="1" t="s">
        <v>130</v>
      </c>
      <c r="B1" s="2" t="s">
        <v>131</v>
      </c>
      <c r="C1" s="2" t="s">
        <v>63</v>
      </c>
      <c r="D1" s="2" t="s">
        <v>132</v>
      </c>
      <c r="E1" s="2" t="s">
        <v>133</v>
      </c>
      <c r="F1" s="2" t="s">
        <v>134</v>
      </c>
    </row>
    <row r="2" spans="1:6">
      <c r="A2" s="4" t="s">
        <v>135</v>
      </c>
      <c r="B2" s="6" t="n">
        <v>6392</v>
      </c>
      <c r="C2" s="6" t="n">
        <v>79501</v>
      </c>
      <c r="D2" s="6" t="n">
        <v>15453</v>
      </c>
      <c r="E2" s="6" t="n">
        <v>-298</v>
      </c>
      <c r="F2" s="6" t="n">
        <v>101048</v>
      </c>
    </row>
    <row r="3" spans="1:6">
      <c r="A3" s="3" t="s">
        <v>136</v>
      </c>
    </row>
    <row r="4" spans="1:6">
      <c r="A4" s="4" t="s">
        <v>115</v>
      </c>
      <c r="D4" s="5" t="n">
        <v>1270</v>
      </c>
      <c r="F4" s="5" t="n">
        <v>1270</v>
      </c>
    </row>
    <row r="5" spans="1:6">
      <c r="A5" s="4" t="s">
        <v>137</v>
      </c>
      <c r="E5" s="5" t="n">
        <v>-276</v>
      </c>
      <c r="F5" s="5" t="n">
        <v>-276</v>
      </c>
    </row>
    <row r="6" spans="1:6">
      <c r="A6" s="4" t="s">
        <v>125</v>
      </c>
      <c r="F6" s="5" t="n">
        <v>994</v>
      </c>
    </row>
    <row r="7" spans="1:6">
      <c r="A7" s="4" t="s">
        <v>138</v>
      </c>
      <c r="C7" s="5" t="n">
        <v>3</v>
      </c>
      <c r="F7" s="5" t="n">
        <v>3</v>
      </c>
    </row>
    <row r="8" spans="1:6">
      <c r="A8" s="4" t="s">
        <v>139</v>
      </c>
      <c r="B8" s="5" t="n">
        <v>6392</v>
      </c>
      <c r="C8" s="5" t="n">
        <v>79504</v>
      </c>
      <c r="D8" s="5" t="n">
        <v>16723</v>
      </c>
      <c r="E8" s="5" t="n">
        <v>-574</v>
      </c>
      <c r="F8" s="5" t="n">
        <v>102045</v>
      </c>
    </row>
    <row r="9" spans="1:6">
      <c r="A9" s="4" t="s">
        <v>140</v>
      </c>
      <c r="B9" s="5" t="n">
        <v>6407</v>
      </c>
      <c r="C9" s="5" t="n">
        <v>79919</v>
      </c>
      <c r="D9" s="5" t="n">
        <v>23616</v>
      </c>
      <c r="E9" s="5" t="n">
        <v>-390</v>
      </c>
      <c r="F9" s="5" t="n">
        <v>109552</v>
      </c>
    </row>
    <row r="10" spans="1:6">
      <c r="A10" s="3" t="s">
        <v>136</v>
      </c>
    </row>
    <row r="11" spans="1:6">
      <c r="A11" s="4" t="s">
        <v>115</v>
      </c>
      <c r="D11" s="5" t="n">
        <v>2006</v>
      </c>
      <c r="F11" s="5" t="n">
        <v>2006</v>
      </c>
    </row>
    <row r="12" spans="1:6">
      <c r="A12" s="4" t="s">
        <v>137</v>
      </c>
      <c r="E12" s="5" t="n">
        <v>373</v>
      </c>
      <c r="F12" s="5" t="n">
        <v>373</v>
      </c>
    </row>
    <row r="13" spans="1:6">
      <c r="A13" s="4" t="s">
        <v>125</v>
      </c>
      <c r="F13" s="5" t="n">
        <v>2379</v>
      </c>
    </row>
    <row r="14" spans="1:6">
      <c r="A14" s="4" t="s">
        <v>138</v>
      </c>
      <c r="C14" s="5" t="n">
        <v>61</v>
      </c>
      <c r="F14" s="5" t="n">
        <v>61</v>
      </c>
    </row>
    <row r="15" spans="1:6">
      <c r="A15" s="4" t="s">
        <v>141</v>
      </c>
      <c r="B15" s="6" t="n">
        <v>6407</v>
      </c>
      <c r="C15" s="6" t="n">
        <v>79980</v>
      </c>
      <c r="D15" s="6" t="n">
        <v>25622</v>
      </c>
      <c r="E15" s="6" t="n">
        <v>-17</v>
      </c>
      <c r="F15" s="6" t="n">
        <v>1119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9</v>
      </c>
    </row>
    <row r="3" spans="1:3">
      <c r="A3" s="3" t="s">
        <v>143</v>
      </c>
    </row>
    <row r="4" spans="1:3">
      <c r="A4" s="4" t="s">
        <v>115</v>
      </c>
      <c r="B4" s="6" t="n">
        <v>2006</v>
      </c>
      <c r="C4" s="6" t="n">
        <v>1270</v>
      </c>
    </row>
    <row r="5" spans="1:3">
      <c r="A5" s="3" t="s">
        <v>144</v>
      </c>
    </row>
    <row r="6" spans="1:3">
      <c r="A6" s="4" t="s">
        <v>145</v>
      </c>
      <c r="B6" s="5" t="n">
        <v>291</v>
      </c>
      <c r="C6" s="5" t="n">
        <v>285</v>
      </c>
    </row>
    <row r="7" spans="1:3">
      <c r="A7" s="4" t="s">
        <v>91</v>
      </c>
      <c r="B7" s="5" t="n">
        <v>219</v>
      </c>
      <c r="C7" s="5" t="n">
        <v>554</v>
      </c>
    </row>
    <row r="8" spans="1:3">
      <c r="A8" s="4" t="s">
        <v>146</v>
      </c>
      <c r="B8" s="5" t="n">
        <v>61</v>
      </c>
      <c r="C8" s="5" t="n">
        <v>3</v>
      </c>
    </row>
    <row r="9" spans="1:3">
      <c r="A9" s="4" t="s">
        <v>147</v>
      </c>
      <c r="B9" s="5" t="n">
        <v>-90</v>
      </c>
      <c r="C9" s="5" t="n">
        <v>3</v>
      </c>
    </row>
    <row r="10" spans="1:3">
      <c r="A10" s="4" t="s">
        <v>148</v>
      </c>
      <c r="B10" s="5" t="n">
        <v>-16</v>
      </c>
      <c r="C10" s="5" t="n">
        <v>-207</v>
      </c>
    </row>
    <row r="11" spans="1:3">
      <c r="A11" s="4" t="s">
        <v>149</v>
      </c>
      <c r="B11" s="5" t="n">
        <v>112948</v>
      </c>
      <c r="C11" s="5" t="n">
        <v>136321</v>
      </c>
    </row>
    <row r="12" spans="1:3">
      <c r="A12" s="4" t="s">
        <v>150</v>
      </c>
      <c r="B12" s="5" t="n">
        <v>-96265</v>
      </c>
      <c r="C12" s="5" t="n">
        <v>-127337</v>
      </c>
    </row>
    <row r="13" spans="1:3">
      <c r="A13" s="4" t="s">
        <v>94</v>
      </c>
      <c r="B13" s="5" t="n">
        <v>-4908</v>
      </c>
      <c r="C13" s="5" t="n">
        <v>-4821</v>
      </c>
    </row>
    <row r="14" spans="1:3">
      <c r="A14" s="4" t="s">
        <v>151</v>
      </c>
      <c r="B14" s="5" t="n">
        <v>-112</v>
      </c>
      <c r="C14" s="5" t="n">
        <v>172</v>
      </c>
    </row>
    <row r="15" spans="1:3">
      <c r="A15" s="4" t="s">
        <v>152</v>
      </c>
      <c r="B15" s="5" t="n">
        <v>-161</v>
      </c>
      <c r="C15" s="5" t="n">
        <v>-1177</v>
      </c>
    </row>
    <row r="16" spans="1:3">
      <c r="A16" s="4" t="s">
        <v>153</v>
      </c>
      <c r="B16" s="5" t="n">
        <v>-72</v>
      </c>
      <c r="C16" s="5" t="n">
        <v>-78</v>
      </c>
    </row>
    <row r="17" spans="1:3">
      <c r="A17" s="4" t="s">
        <v>154</v>
      </c>
      <c r="B17" s="5" t="n">
        <v>45</v>
      </c>
      <c r="C17" s="5" t="n">
        <v>-40</v>
      </c>
    </row>
    <row r="18" spans="1:3">
      <c r="A18" s="4" t="s">
        <v>155</v>
      </c>
      <c r="B18" s="5" t="n">
        <v>129</v>
      </c>
      <c r="C18" s="5" t="n">
        <v>130</v>
      </c>
    </row>
    <row r="19" spans="1:3">
      <c r="A19" s="4" t="s">
        <v>156</v>
      </c>
      <c r="B19" s="5" t="n">
        <v>1064</v>
      </c>
      <c r="C19" s="5" t="n">
        <v>367</v>
      </c>
    </row>
    <row r="20" spans="1:3">
      <c r="A20" s="4" t="s">
        <v>157</v>
      </c>
      <c r="B20" s="5" t="n">
        <v>15139</v>
      </c>
      <c r="C20" s="5" t="n">
        <v>5445</v>
      </c>
    </row>
    <row r="21" spans="1:3">
      <c r="A21" s="3" t="s">
        <v>158</v>
      </c>
    </row>
    <row r="22" spans="1:3">
      <c r="A22" s="4" t="s">
        <v>159</v>
      </c>
      <c r="B22" s="5" t="n">
        <v>2390</v>
      </c>
      <c r="C22" s="5" t="n">
        <v>1006</v>
      </c>
    </row>
    <row r="23" spans="1:3">
      <c r="A23" s="4" t="s">
        <v>160</v>
      </c>
      <c r="B23" s="5" t="n">
        <v>-1944</v>
      </c>
    </row>
    <row r="24" spans="1:3">
      <c r="A24" s="4" t="s">
        <v>161</v>
      </c>
      <c r="C24" s="5" t="n">
        <v>10</v>
      </c>
    </row>
    <row r="25" spans="1:3">
      <c r="A25" s="4" t="s">
        <v>162</v>
      </c>
      <c r="B25" s="5" t="n">
        <v>-36</v>
      </c>
      <c r="C25" s="5" t="n">
        <v>-6</v>
      </c>
    </row>
    <row r="26" spans="1:3">
      <c r="A26" s="4" t="s">
        <v>163</v>
      </c>
      <c r="B26" s="5" t="n">
        <v>823</v>
      </c>
      <c r="C26" s="5" t="n">
        <v>982</v>
      </c>
    </row>
    <row r="27" spans="1:3">
      <c r="A27" s="4" t="s">
        <v>164</v>
      </c>
      <c r="B27" s="5" t="n">
        <v>-27607</v>
      </c>
      <c r="C27" s="5" t="n">
        <v>-45576</v>
      </c>
    </row>
    <row r="28" spans="1:3">
      <c r="A28" s="4" t="s">
        <v>165</v>
      </c>
      <c r="B28" s="5" t="n">
        <v>-86</v>
      </c>
      <c r="C28" s="5" t="n">
        <v>-1116</v>
      </c>
    </row>
    <row r="29" spans="1:3">
      <c r="A29" s="4" t="s">
        <v>166</v>
      </c>
      <c r="C29" s="5" t="n">
        <v>2766</v>
      </c>
    </row>
    <row r="30" spans="1:3">
      <c r="A30" s="4" t="s">
        <v>167</v>
      </c>
      <c r="B30" s="5" t="n">
        <v>-26460</v>
      </c>
      <c r="C30" s="5" t="n">
        <v>-41934</v>
      </c>
    </row>
    <row r="31" spans="1:3">
      <c r="A31" s="3" t="s">
        <v>168</v>
      </c>
    </row>
    <row r="32" spans="1:3">
      <c r="A32" s="4" t="s">
        <v>169</v>
      </c>
      <c r="B32" s="5" t="n">
        <v>58583</v>
      </c>
      <c r="C32" s="5" t="n">
        <v>52194</v>
      </c>
    </row>
    <row r="33" spans="1:3">
      <c r="A33" s="4" t="s">
        <v>170</v>
      </c>
      <c r="B33" s="5" t="n">
        <v>-32068</v>
      </c>
      <c r="C33" s="5" t="n">
        <v>-22040</v>
      </c>
    </row>
    <row r="34" spans="1:3">
      <c r="A34" s="4" t="s">
        <v>171</v>
      </c>
      <c r="B34" s="5" t="n">
        <v>-206</v>
      </c>
      <c r="C34" s="5" t="n">
        <v>-207</v>
      </c>
    </row>
    <row r="35" spans="1:3">
      <c r="A35" s="4" t="s">
        <v>172</v>
      </c>
      <c r="C35" s="5" t="n">
        <v>-4000</v>
      </c>
    </row>
    <row r="36" spans="1:3">
      <c r="A36" s="4" t="s">
        <v>173</v>
      </c>
      <c r="B36" s="5" t="n">
        <v>26309</v>
      </c>
      <c r="C36" s="5" t="n">
        <v>25947</v>
      </c>
    </row>
    <row r="37" spans="1:3">
      <c r="A37" s="4" t="s">
        <v>174</v>
      </c>
      <c r="B37" s="5" t="n">
        <v>14988</v>
      </c>
      <c r="C37" s="5" t="n">
        <v>-10542</v>
      </c>
    </row>
    <row r="38" spans="1:3">
      <c r="A38" s="4" t="s">
        <v>175</v>
      </c>
      <c r="B38" s="5" t="n">
        <v>23952</v>
      </c>
      <c r="C38" s="5" t="n">
        <v>35506</v>
      </c>
    </row>
    <row r="39" spans="1:3">
      <c r="A39" s="4" t="s">
        <v>176</v>
      </c>
      <c r="B39" s="5" t="n">
        <v>38940</v>
      </c>
      <c r="C39" s="5" t="n">
        <v>24964</v>
      </c>
    </row>
    <row r="40" spans="1:3">
      <c r="A40" s="3" t="s">
        <v>177</v>
      </c>
    </row>
    <row r="41" spans="1:3">
      <c r="A41" s="4" t="s">
        <v>178</v>
      </c>
      <c r="B41" s="5" t="n">
        <v>3718</v>
      </c>
      <c r="C41" s="6" t="n">
        <v>1974</v>
      </c>
    </row>
    <row r="42" spans="1:3">
      <c r="A42" s="4" t="s">
        <v>179</v>
      </c>
      <c r="B42" s="5" t="n">
        <v>2735</v>
      </c>
    </row>
    <row r="43" spans="1:3">
      <c r="A43" s="3" t="s">
        <v>177</v>
      </c>
    </row>
    <row r="44" spans="1:3">
      <c r="A44" s="4" t="s">
        <v>180</v>
      </c>
      <c r="B44" s="5" t="n">
        <v>120</v>
      </c>
    </row>
    <row r="45" spans="1:3">
      <c r="A45" s="4" t="s">
        <v>181</v>
      </c>
      <c r="B45" s="6" t="n">
        <v>36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19:29:35Z</dcterms:created>
  <dcterms:modified xmlns:dcterms="http://purl.org/dc/terms/" xmlns:xsi="http://www.w3.org/2001/XMLSchema-instance" xsi:type="dcterms:W3CDTF">2019-05-28T19:29:35Z</dcterms:modified>
</cp:coreProperties>
</file>